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Going Concern Uncertainty (Note" sheetId="10" state="visible" r:id="rId10"/>
    <sheet xmlns:r="http://schemas.openxmlformats.org/officeDocument/2006/relationships" name="Investments in SB Oils JV" sheetId="11" state="visible" r:id="rId11"/>
    <sheet xmlns:r="http://schemas.openxmlformats.org/officeDocument/2006/relationships" name="Marketable Securities"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Property, Plant and Equipment-N" sheetId="15" state="visible" r:id="rId15"/>
    <sheet xmlns:r="http://schemas.openxmlformats.org/officeDocument/2006/relationships" name="Accrued Liabilities" sheetId="16" state="visible" r:id="rId16"/>
    <sheet xmlns:r="http://schemas.openxmlformats.org/officeDocument/2006/relationships" name="Common Stock" sheetId="17" state="visible" r:id="rId17"/>
    <sheet xmlns:r="http://schemas.openxmlformats.org/officeDocument/2006/relationships" name="Convertible Debt" sheetId="18" state="visible" r:id="rId18"/>
    <sheet xmlns:r="http://schemas.openxmlformats.org/officeDocument/2006/relationships" name="Commitments and Contingencies" sheetId="19" state="visible" r:id="rId19"/>
    <sheet xmlns:r="http://schemas.openxmlformats.org/officeDocument/2006/relationships" name="Convertible Preferred Stock (No"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Restructuring Charges" sheetId="24" state="visible" r:id="rId24"/>
    <sheet xmlns:r="http://schemas.openxmlformats.org/officeDocument/2006/relationships" name="Sale of Algenist and Discontinu"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 in SB Oils JV (Table" sheetId="29" state="visible" r:id="rId29"/>
    <sheet xmlns:r="http://schemas.openxmlformats.org/officeDocument/2006/relationships" name="Marketable Securities (Tables)" sheetId="30" state="visible" r:id="rId30"/>
    <sheet xmlns:r="http://schemas.openxmlformats.org/officeDocument/2006/relationships" name="Fair Value of Financial Instr31" sheetId="31" state="visible" r:id="rId31"/>
    <sheet xmlns:r="http://schemas.openxmlformats.org/officeDocument/2006/relationships" name="Inventories (Tables)" sheetId="32" state="visible" r:id="rId32"/>
    <sheet xmlns:r="http://schemas.openxmlformats.org/officeDocument/2006/relationships" name="Property, Plant and Equipment33" sheetId="33" state="visible" r:id="rId33"/>
    <sheet xmlns:r="http://schemas.openxmlformats.org/officeDocument/2006/relationships" name="Accrued Liabilities (Tables)" sheetId="34" state="visible" r:id="rId34"/>
    <sheet xmlns:r="http://schemas.openxmlformats.org/officeDocument/2006/relationships" name="Convertible Debt (Tables)"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Restructuring Charges (Tables)" sheetId="39" state="visible" r:id="rId39"/>
    <sheet xmlns:r="http://schemas.openxmlformats.org/officeDocument/2006/relationships" name="Sale of Algenist and Disconti40" sheetId="40" state="visible" r:id="rId40"/>
    <sheet xmlns:r="http://schemas.openxmlformats.org/officeDocument/2006/relationships" name="Selected Quarterly Financial 41" sheetId="41" state="visible" r:id="rId41"/>
    <sheet xmlns:r="http://schemas.openxmlformats.org/officeDocument/2006/relationships" name="The Company Additional Informat"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Going Concern Uncertainty (Deta" sheetId="48" state="visible" r:id="rId48"/>
    <sheet xmlns:r="http://schemas.openxmlformats.org/officeDocument/2006/relationships" name="Investment in SB Oils JV - Addi" sheetId="49" state="visible" r:id="rId49"/>
    <sheet xmlns:r="http://schemas.openxmlformats.org/officeDocument/2006/relationships" name="Investment in SB Oils JV - Summ" sheetId="50" state="visible" r:id="rId50"/>
    <sheet xmlns:r="http://schemas.openxmlformats.org/officeDocument/2006/relationships" name="Marketable Securities - Marketa" sheetId="51" state="visible" r:id="rId51"/>
    <sheet xmlns:r="http://schemas.openxmlformats.org/officeDocument/2006/relationships" name="Marketable Securities - Amortiz"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Inventories (Detail)"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Accrued Liabilities (Detail)" sheetId="58" state="visible" r:id="rId58"/>
    <sheet xmlns:r="http://schemas.openxmlformats.org/officeDocument/2006/relationships" name="Convertible Debt - Summary of D" sheetId="59" state="visible" r:id="rId59"/>
    <sheet xmlns:r="http://schemas.openxmlformats.org/officeDocument/2006/relationships" name="Convertible Debt - Additional I" sheetId="60" state="visible" r:id="rId60"/>
    <sheet xmlns:r="http://schemas.openxmlformats.org/officeDocument/2006/relationships" name="Convertible Debt - Summary of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on Stock - Additional Infor" sheetId="64" state="visible" r:id="rId64"/>
    <sheet xmlns:r="http://schemas.openxmlformats.org/officeDocument/2006/relationships" name="Convertible Preferred Stock (De" sheetId="65" state="visible" r:id="rId65"/>
    <sheet xmlns:r="http://schemas.openxmlformats.org/officeDocument/2006/relationships" name="Stock-Based Compensation - Stoc"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69" sheetId="69" state="visible" r:id="rId69"/>
    <sheet xmlns:r="http://schemas.openxmlformats.org/officeDocument/2006/relationships" name="Stock-Based Compensation - Weig" sheetId="70" state="visible" r:id="rId70"/>
    <sheet xmlns:r="http://schemas.openxmlformats.org/officeDocument/2006/relationships" name="Stock-Based Compensation - We71" sheetId="71" state="visible" r:id="rId71"/>
    <sheet xmlns:r="http://schemas.openxmlformats.org/officeDocument/2006/relationships" name="Stock-Based Compensation - Su72" sheetId="72" state="visible" r:id="rId72"/>
    <sheet xmlns:r="http://schemas.openxmlformats.org/officeDocument/2006/relationships" name="Stock-Based Compensation - St73" sheetId="73" state="visible" r:id="rId73"/>
    <sheet xmlns:r="http://schemas.openxmlformats.org/officeDocument/2006/relationships" name="Income Taxes - Additional Infor" sheetId="74" state="visible" r:id="rId74"/>
    <sheet xmlns:r="http://schemas.openxmlformats.org/officeDocument/2006/relationships" name="Income Taxes - Components of Lo" sheetId="75" state="visible" r:id="rId75"/>
    <sheet xmlns:r="http://schemas.openxmlformats.org/officeDocument/2006/relationships" name="Income Taxes - Reconciling Item" sheetId="76" state="visible" r:id="rId76"/>
    <sheet xmlns:r="http://schemas.openxmlformats.org/officeDocument/2006/relationships" name="Income Taxes - Tax Effects of T" sheetId="77" state="visible" r:id="rId77"/>
    <sheet xmlns:r="http://schemas.openxmlformats.org/officeDocument/2006/relationships" name="Income Taxes - Reconciliation o" sheetId="78" state="visible" r:id="rId78"/>
    <sheet xmlns:r="http://schemas.openxmlformats.org/officeDocument/2006/relationships" name="Employee Benefit Plan - Additio" sheetId="79" state="visible" r:id="rId79"/>
    <sheet xmlns:r="http://schemas.openxmlformats.org/officeDocument/2006/relationships" name="Restructuring Charges Additiona" sheetId="80" state="visible" r:id="rId80"/>
    <sheet xmlns:r="http://schemas.openxmlformats.org/officeDocument/2006/relationships" name="Restructuring Charges Restructu" sheetId="81" state="visible" r:id="rId81"/>
    <sheet xmlns:r="http://schemas.openxmlformats.org/officeDocument/2006/relationships" name="Sale of Algenist and Disconti82" sheetId="82" state="visible" r:id="rId82"/>
    <sheet xmlns:r="http://schemas.openxmlformats.org/officeDocument/2006/relationships" name="Sale of Algenist and Disconti83" sheetId="83" state="visible" r:id="rId83"/>
    <sheet xmlns:r="http://schemas.openxmlformats.org/officeDocument/2006/relationships" name="Sale of Algenist and Disconti84" sheetId="84" state="visible" r:id="rId84"/>
    <sheet xmlns:r="http://schemas.openxmlformats.org/officeDocument/2006/relationships" name="Sale of Algenist and Disconti85" sheetId="85" state="visible" r:id="rId85"/>
    <sheet xmlns:r="http://schemas.openxmlformats.org/officeDocument/2006/relationships" name="Sale of Algenist and Disconti86" sheetId="86" state="visible" r:id="rId86"/>
    <sheet xmlns:r="http://schemas.openxmlformats.org/officeDocument/2006/relationships" name="Selected Quarterly Financial 87" sheetId="87" state="visible" r:id="rId87"/>
  </sheets>
  <definedNames/>
  <calcPr calcId="124519" fullCalcOnLoad="1"/>
</workbook>
</file>

<file path=xl/sharedStrings.xml><?xml version="1.0" encoding="utf-8"?>
<sst xmlns="http://schemas.openxmlformats.org/spreadsheetml/2006/main" uniqueCount="935">
  <si>
    <t>Document and Entity Information - USD ($) $ in Millions</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VIA</t>
  </si>
  <si>
    <t>Entity Registrant Name</t>
  </si>
  <si>
    <t>TerraVia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Marketable securities available-for-sale</t>
  </si>
  <si>
    <t>Accounts receivable, net</t>
  </si>
  <si>
    <t>Inventories</t>
  </si>
  <si>
    <t>Current assets of discontinued operations</t>
  </si>
  <si>
    <t>Prepaid expenses and other current assets</t>
  </si>
  <si>
    <t>Total current assets</t>
  </si>
  <si>
    <t>Property, plant and equipment, net</t>
  </si>
  <si>
    <t>Equity method investments</t>
  </si>
  <si>
    <t>Noncurrent assets of discontinued operations</t>
  </si>
  <si>
    <t>Other assets</t>
  </si>
  <si>
    <t>Total assets</t>
  </si>
  <si>
    <t>Current liabilities:</t>
  </si>
  <si>
    <t>Accounts payable</t>
  </si>
  <si>
    <t>Accrued liabilities</t>
  </si>
  <si>
    <t>Deferred revenue</t>
  </si>
  <si>
    <t>Current liabilities of discontinued operations</t>
  </si>
  <si>
    <t>Total current liabilities</t>
  </si>
  <si>
    <t>Convertible debt</t>
  </si>
  <si>
    <t>Noncurrent liabilities of discontinued operations</t>
  </si>
  <si>
    <t>Other liabilities</t>
  </si>
  <si>
    <t>Total liabilities</t>
  </si>
  <si>
    <t>Commitments and contingencies (Note 11)</t>
  </si>
  <si>
    <t xml:space="preserve"> </t>
  </si>
  <si>
    <t>Stockholders’ deficit:</t>
  </si>
  <si>
    <t>Convertible preferred stock, par value $0.001—5,000 shares authorized; 27 and zero shares issued and outstanding at December 31, 2016 and 2015, respectively</t>
  </si>
  <si>
    <t>Common stock, par value $0.001—225,000 shares authorized; 96,436 and 81,734 shares issued and outstanding at December 31, 2016 and 2015, respectively</t>
  </si>
  <si>
    <t>Additional paid-in capital</t>
  </si>
  <si>
    <t>Accumulated other comprehensive loss</t>
  </si>
  <si>
    <t>Accumulated deficit</t>
  </si>
  <si>
    <t>Total stockholders’ deficit</t>
  </si>
  <si>
    <t>Total liabilities, convertible preferred stock and stockholders’ deficit</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shares in Thousands</t>
  </si>
  <si>
    <t>Dec. 31, 2014</t>
  </si>
  <si>
    <t>Revenues:</t>
  </si>
  <si>
    <t>Product revenues</t>
  </si>
  <si>
    <t>Research and development programs</t>
  </si>
  <si>
    <t>Total revenues</t>
  </si>
  <si>
    <t>Costs and operating expenses:</t>
  </si>
  <si>
    <t>Cost of product revenues</t>
  </si>
  <si>
    <t>Research and development</t>
  </si>
  <si>
    <t>Sales, general and administrative</t>
  </si>
  <si>
    <t>Restructuring charges</t>
  </si>
  <si>
    <t>Total costs and operating expenses</t>
  </si>
  <si>
    <t>Loss from continuing operations before other income (expense):</t>
  </si>
  <si>
    <t>Other income (expense):</t>
  </si>
  <si>
    <t>Interest and other income, net</t>
  </si>
  <si>
    <t>Interest expense</t>
  </si>
  <si>
    <t>Debt conversion expense</t>
  </si>
  <si>
    <t>Loss from equity method investments</t>
  </si>
  <si>
    <t>Gain from change in fair value of derivative liabilities</t>
  </si>
  <si>
    <t>Total other expense, net</t>
  </si>
  <si>
    <t>Loss from continuing operations before income taxes</t>
  </si>
  <si>
    <t>Benefit from income taxes</t>
  </si>
  <si>
    <t>Loss from continuing operations</t>
  </si>
  <si>
    <t>Income (loss) from discontinued operations</t>
  </si>
  <si>
    <t>Net loss</t>
  </si>
  <si>
    <t>Net income (loss) per share from continuing operations, per basic and diluted share (in dollars per share)</t>
  </si>
  <si>
    <t>Net income (loss) from discontinued operations, per basic and diluted share (in dollars per share)</t>
  </si>
  <si>
    <t>Net loss per share, basic and diluted (in dollars per share)</t>
  </si>
  <si>
    <t>Weighted average number of common shares used in loss per share computation, basic and diluted (in shares)</t>
  </si>
  <si>
    <t>Consolidated Statements of Comprehensive Loss - USD ($) $ in Thousands</t>
  </si>
  <si>
    <t>Statement of Comprehensive Income [Abstract]</t>
  </si>
  <si>
    <t>Other comprehensive income (loss), net:</t>
  </si>
  <si>
    <t>Change in unrealized gain/loss on available-for-sale securities</t>
  </si>
  <si>
    <t>Foreign currency translation adjustment</t>
  </si>
  <si>
    <t>Other comprehensive income (loss)</t>
  </si>
  <si>
    <t>Total comprehensive loss</t>
  </si>
  <si>
    <t>Consolidated Statements of Stockholders' (Deficit) Equity - USD ($) $ in Thousands</t>
  </si>
  <si>
    <t>Total</t>
  </si>
  <si>
    <t>Vesting of Warrants</t>
  </si>
  <si>
    <t>Termination of ADM Operating Agreement</t>
  </si>
  <si>
    <t>Common Stock</t>
  </si>
  <si>
    <t>Additional Paid-In Capital</t>
  </si>
  <si>
    <t>Additional Paid-In CapitalVesting of Warrants</t>
  </si>
  <si>
    <t>Additional Paid-In CapitalTermination of ADM Operating Agreement</t>
  </si>
  <si>
    <t>Accumulated Other Comprehensive Loss</t>
  </si>
  <si>
    <t>Accumulated Deficit</t>
  </si>
  <si>
    <t>Common stock, shares outstanding, beginning (in shares) at Dec. 31, 2013</t>
  </si>
  <si>
    <t>Beginning Balance at Dec. 31, 2013</t>
  </si>
  <si>
    <t>Increase (Decrease) in Stockholders' Equity [Roll Forward]</t>
  </si>
  <si>
    <t>Issuance of common stock under stock plans, net of shares used for tax withholdings (in shares)</t>
  </si>
  <si>
    <t>Issuance of common stock under stock plans, net of shares used for tax withholdings</t>
  </si>
  <si>
    <t>Common stock issued pursuant to vesting of restricted stock and restricted stock units (in shares)</t>
  </si>
  <si>
    <t>Common stock issued pursuant to vesting of restricted stock and restricted stock units</t>
  </si>
  <si>
    <t>Stock-based compensation expense</t>
  </si>
  <si>
    <t>Issuance of common stock</t>
  </si>
  <si>
    <t>Common stock issued upon early conversion of senior convertible notes (in shares)</t>
  </si>
  <si>
    <t>Common stock issued upon early conversion of Senior Convertible Notes</t>
  </si>
  <si>
    <t>Vesting of warrants</t>
  </si>
  <si>
    <t>Common stock issued pursuant to ADM termination agreement</t>
  </si>
  <si>
    <t>Common stock, shares outstanding, beginning (in shares) at Dec. 31, 2014</t>
  </si>
  <si>
    <t>Ending Balance at Dec. 31, 2014</t>
  </si>
  <si>
    <t>Common stock issued pursuant to ADM termination agreement (in shares)</t>
  </si>
  <si>
    <t>Common stock, shares outstanding, beginning (in shares) at Dec. 31, 2015</t>
  </si>
  <si>
    <t>Ending Balance at Dec. 31, 2015</t>
  </si>
  <si>
    <t>Issuance of common stock options for offering costs</t>
  </si>
  <si>
    <t>Conversion of preferred stock to common stock (in shares)</t>
  </si>
  <si>
    <t>Conversion of preferred stock to common stock</t>
  </si>
  <si>
    <t>Shares issued pursuant to consulting agreement (in shares)</t>
  </si>
  <si>
    <t>Shares issued pursuant to consulting agreement</t>
  </si>
  <si>
    <t>Common stock, shares outstanding, beginning (in shares) at Dec. 31, 2016</t>
  </si>
  <si>
    <t>Ending Balance at Dec. 31, 2016</t>
  </si>
  <si>
    <t>Consolidated Statements of Cash Flows - USD ($) $ in Thousands</t>
  </si>
  <si>
    <t>Operating activities:</t>
  </si>
  <si>
    <t>Adjustments to reconcile net loss from continuing operations to net cash used in operating activities:</t>
  </si>
  <si>
    <t>Depreciation and amortization</t>
  </si>
  <si>
    <t>Non-cash benefit from income taxes</t>
  </si>
  <si>
    <t>Gain on sale of available for sale securities</t>
  </si>
  <si>
    <t>Net amortization of premiums on marketable securities</t>
  </si>
  <si>
    <t>Amortization of debt discount and loan fees</t>
  </si>
  <si>
    <t>Warrant expense related to vesting of ADM Warrant</t>
  </si>
  <si>
    <t>Provision for doubtful accounts</t>
  </si>
  <si>
    <t>Loss on retirement of fixed assets</t>
  </si>
  <si>
    <t>Changes in operating assets and liabilities:</t>
  </si>
  <si>
    <t>Accounts receivable</t>
  </si>
  <si>
    <t>Other current and long-term liabilities</t>
  </si>
  <si>
    <t>Net cash used in operating activities — continuing operations</t>
  </si>
  <si>
    <t>Net cash used in operating activities — discontinued operations</t>
  </si>
  <si>
    <t>Net cash used in operating activities</t>
  </si>
  <si>
    <t>Investing activities:</t>
  </si>
  <si>
    <t>Purchases of property, plant and equipment</t>
  </si>
  <si>
    <t>Proceeds received from the sale of equipment</t>
  </si>
  <si>
    <t>Purchases of marketable securities</t>
  </si>
  <si>
    <t>Proceeds from maturities of marketable securities</t>
  </si>
  <si>
    <t>Proceeds from sales of marketable securities</t>
  </si>
  <si>
    <t>Capital contributions in unconsolidated joint ventures</t>
  </si>
  <si>
    <t>Capitalized interest related to unconsolidated joint venture</t>
  </si>
  <si>
    <t>Restricted certificates of deposit</t>
  </si>
  <si>
    <t>Net cash provided by (used in) investing activities — continuing operations</t>
  </si>
  <si>
    <t>Net cash provided by (used in) investing activities — discontinued operations</t>
  </si>
  <si>
    <t>Net cash provided by (used in) investing activities</t>
  </si>
  <si>
    <t>Financing activities:</t>
  </si>
  <si>
    <t>Repayments under loan agreements</t>
  </si>
  <si>
    <t>Proceeds from the issuance of senior subordinated convertible notes, net of discount</t>
  </si>
  <si>
    <t>Proceeds from the issuance of common stock</t>
  </si>
  <si>
    <t>Proceeds from issuance of preferred stock, net of offering costs</t>
  </si>
  <si>
    <t>Payment for loan costs and fees</t>
  </si>
  <si>
    <t>Proceeds from issuance of common stock in a public offering, net of underwriting discounts and commission</t>
  </si>
  <si>
    <t>Cash settlement of vested restricted stock units</t>
  </si>
  <si>
    <t>Net cash provided by financing activities</t>
  </si>
  <si>
    <t>Effect of exchange rate changes on cash and cash equivalents</t>
  </si>
  <si>
    <t>Net increase (decrease) of cash and cash equivalents</t>
  </si>
  <si>
    <t>Cash and cash equivalents—beginning of period</t>
  </si>
  <si>
    <t>Cash and cash equivalents—end of period</t>
  </si>
  <si>
    <t>Supplemental disclosures of cash flow information:</t>
  </si>
  <si>
    <t>Interest paid in cash, net of capitalized interest</t>
  </si>
  <si>
    <t>Supplemental disclosure of noncash investing and financing activities:</t>
  </si>
  <si>
    <t>Purchase of property, plant and equipment in accounts payable and accrued liabilities</t>
  </si>
  <si>
    <t>Common stock issued to Archer-Daniels-Midlands Company pursuant to termination agreement</t>
  </si>
  <si>
    <t>Non-cash issuance of common stock options for offering costs</t>
  </si>
  <si>
    <t>Convertible debt exchanged</t>
  </si>
  <si>
    <t>Convertible Preferred Stock</t>
  </si>
  <si>
    <t>The Company</t>
  </si>
  <si>
    <t>Accounting Policies [Abstract]</t>
  </si>
  <si>
    <t>THE COMPANY Nature of Business —TerraVia Holdings, Inc. (We or the Company) was incorporated in the State of Delaware on March 31, 2003. We produce food, nutrition and specialty ingredients from algae. In May 2016, we changed our name from Solazyme, Inc. to TerraVia Holdings, Inc., and changed our Nasdaq ticker listing symbol from SZYM to TVIA. Our proprietary technology uses microalgae to produce high-value triglyceride oils, proteins, fibers, micronutrients and other ingredients. We have developed and are commercializing products for food and nutrition ingredients, animal nutrition ingredients and specialty personal care applications and our products can replace or enhance products derived from the world’s three existing oil sources: petroleum, plants and animal fats. Our technology platform harnesses the oil and protein-producing characteristics of microalgae and we are able to tailor the composition of our oils, powders and other bioproducts to address specific customer requirements. We use standard fermentation equipment to convert sugars into the desired end product. By feeding plant-based sugars to our proprietary microalgae in enclosed fermentation tanks, we are in effect utilizing “indirect photosynthesis.” We are involved in a highly competitive industry that is characterized by the risks of changing technologies, market conditions and regulatory requirements. Penetration into markets requires investment of considerable resources and continuous development efforts. Our future success depends upon several factors, including the technological quality, price, and performance of our products and services relative to those of our competitors, scaling up of production for commercial sale, ability to secure adequate project financing at appropriate terms, and the nature of regulation in our target markets. We own 50.1% of Solazyme Bunge Renewable Oils Cooperatief U.A., (SB Oils JV), which wholly owns Solazyme Bunge Produtos Renováveis Ltda. (SB Oils), which operates a commercial production facility in Brazil. Bunge Global Innovation, LLC owns the remaining 49.9% of the SB Oils JV. References to the SB Oils JV include activities of SB Oils unless otherwise noted. Discontinued Operations —As further described in Note 18 , on August 16, 2016 we sold our Algenist skincare business to TCP Algenist LLC, an affiliate of Tengram Capital Partners and Algenist Holdings, Inc. in exchange for $20.2 million in cash (before $1.4 million closing costs), 19.9% of the fully diluted equity of Algenist Holdings, Inc. and the assumption of substantially all of the liabilities related to the Algenist skincare business by Algenist Holdings, Inc. The Algenist skincare business was previously presented as an operating segment. The results of operations and financial position of Algenist have been presented as discontinued operations for all periods. Unless otherwise noted, the notes to the consolidated financial statements pertain to continuing operations.</t>
  </si>
  <si>
    <t>Summary of Significant Accounting Policies and Recent Accounting Pronouncements</t>
  </si>
  <si>
    <t>SUMMARY OF SIGNIFICANT ACCOUNTING POLICIES AND RECENT ACCOUNTING PRONOUNCEMENTS Basis of Presentation —The accompanying consolidated financial statements have been prepared in accordance with accounting principles generally accepted in the United States of America (GAAP) and include all adjustments necessary for the fair presentation of our consolidated financial position, results of operations and cash flows for the periods presented. The consolidated financial statements include our accounts and our wholly-owned subsidiaries. All intercompany accounts and transactions have been eliminated in consolidation.We own 50.1% of the SB Oils JV, a variable interest entity (VIE) and Bunge owns 49.9% . We determined that we were not required to consolidate the 50.1% ownership in this joint venture and, therefore, account for this joint venture under the equity method of accounting (see Note 4 ). We own 19.9% of Algenist Holdings, Inc. which is accounted for under the equity method of accounting (see Note 18 ). As of December 31, 2016 , our investment in equity method investments comprised as follows (in thousands): SB Oils JV (Note 4) $ 42,373 Algenist Holdings, Inc. (Note 18) 1,483 Total equity method investments $ 43,856 Use of Estimates —Financial statements prepared in conformity with GAAP require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materially from those estimates. Foreign Currency Translation —The assets and liabilities of our foreign subsidiary, Solazyme Brazil, and SB Oils, where the local currency is the functional currency, are translated from their respective functional currency into U.S. dollars at the exchange rate in effect at the balance sheet date, with resulting foreign currency translation adjustments recorded in accumulated other comprehensive income (loss) in the consolidated statements of comprehensive loss. We also adjust our investment in the SB Oils JV and cumulative translation adjustment in equity for our ownership portion of the cumulative translation gain or loss recognized on the SB Oils JV's financial statements. Revenues and expense amounts are translated at average rates during the period. Cash Equivalents —All highly liquid investments with original or remaining maturities of three months or less at the time of purchase are classified as cash equivalents. Cash equivalents primarily consist of money market funds, commercial paper and U.S. treasury notes. Marketable Securities —Investments with original maturities greater than three months at the time of purchase and maturing less than one year from the consolidated balance sheet date are classified as marketable securities. We classify marketable securities as short-term based upon whether such assets are reasonably expected to be used in current operations. As of December 31, 2016 , all of our marketable securities are corporate bonds. We classify our marketable securities as available-for-sale, and record them at estimated fair value in the consolidated balance sheets, with unrealized gains and losses, if any, reported as a component of accumulated other comprehensive income (loss) in the consolidated statements of comprehensive loss. Marketable securities classified as available-for-sale are adjusted for amortization of premiums and accretion of discounts and such amortization and accretion are reported as components of interest and other income. Realized gains and losses and declines in value that are considered to be other-than-temporary are recognized in interest and other income. The cost of all securities sold is based on the specific identification method. Restricted Certificates of Deposit —We maintained certificates of deposits classified in other long-term assets of $0.7 million as of both December 31, 2016 and 2015 . These certificates of deposits were required to be pledged as collateral related to our facility lease in South San Francisco. Deferred Financing Costs — Issuance fees or direct costs relating to our debt are deferred and amortized to interest expense over the contractual or expected term of the related debt using the effective interest method. We classify deferred financing costs in the consolidated balance sheets as a reduction to associated debt balances. Debt Discounts —Debt discounts incurred with the issuance of our debt are recorded in the consolidated balance sheets as a reduction to associated debt balances. We amortize debt discount to interest expense over the contractual or expected term of the debt using the effective interest method. Accounts Receivable —Accounts receivable represents amounts owed to us for product revenues, collaborative research and development agreements and agreements with related parties. We had no material amounts reserved for doubtful accounts as of December 31, 2016 and 2015 , as we expected to collect our accounts receivable balances. We reserve for estimated product returns as reductions of accounts receivable and product revenues. Fair Value of Financial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The carrying amount of certain of our financial instruments, including cash and cash equivalents, restricted certificates of deposit, accounts receivable, prepaid expenses, accounts payable and accrued liabilities, approximates fair value due to their relatively short maturities. Concentration of Credit and Customer Risk —Financial instruments that potentially subject us to a concentration of credit risk consist of cash and cash equivalents, marketable securities, accounts receivables and restricted certificates of deposit. We place our cash equivalents and investments with high credit quality financial institutions and, by policy, limit the amounts invested with any one financial institution or issuer. Deposits held with banks may exceed the amount of insurance provided on such deposits. We have not experienced any losses on our deposits of cash and cash equivalents. Revenues from two customers accounted for more than 10% of our total net revenues from continuing operations in each of 2016, 2015 and 2014, respectively. Inventories —Inventories are stated at the lower of cost or market. Cost is determined using the first-in, first-out basis. Inventory cost consists of raw materials, third-party contractor costs associated with packaging, distribution and production of products, supplies, shipping costs and other overhead costs associated with manufacturing. If inventory costs exceed expected market value due to obsolescence or lack of demand, inventory write-downs may be recorded as deemed necessary by management for the difference between the cost and the market value in the period that impairment is first recognized. During scale up of the manufacturing process, a portion of the manufacturing and associated production costs are charged to research and development expenses. Property, Plant and Equipment —Property, plant and equipment are recorded at cost, less accumulated depreciation. Depreciation is calculated on a straight-line basis over the following estimated ranges of useful lives: Asset classification Estimated useful life Plant equipment 5 – 20 years Lab equipment 3 – 7 years Leasehold improvements Shorter of useful life or life of lease Building and improvements 7 – 20 years Computer equipment and software 3 – 7 years Furniture and fixtures and automobiles 5 – 7 years Long-Lived Assets —We periodically review long-lived assets, including property, plant and equipment, for impairment whenever events or changes in business circumstances indicate that the carrying amount of an asset may not be recoverable or the estimated useful lives are no longer appropriate. If indicators of impairment exist and the undiscounted projected cash flows associated with such assets are less than the carrying amount of the asset, an impairment loss is recorded to write the asset down to its estimated fair value. Fair value is estimated based on discounted future cash flows. Segment Reporting —The chief operating decision maker is our Chief Executive Officer, and we have one operating segment, Ingredients and Other. Prior to the sale of our Algenist business, we had two operating segments for financial statement reporting purposes: Algenist and Ingredients and Other. Geographic Data —Geographic revenues are identified by the location in which the research and development program revenue and product sales were originated, and Long-lived assets, net of accumulated depreciation were as follows (in thousands). Year ended December 31, 2016 2015 2014 United States $ 18,036 $ 22,454 $ 31,845 Brazil 446 399 4,117 Total revenues $ 18,482 $ 22,853 $ 35,962 As of December 31, 2016 2015 United States $ 24,157 $ 25,973 Brazil 42,373 35,933 Total long-lived assets $ 66,530 $ 61,906 Revenue Recognition — Revenues are recognized when the following criteria are met: (1) persuasive evidence of an arrangement exists; (2) transfer of title has been completed or services have been rendered; (3) the fee is fixed or determinable; and (4) collectability is reasonably assured. We recognize revenues from research and development programs that consist of collaborative research and development agreements with commercial and strategic partners and related parties, and commercial sales of our products. Collaborative research and development programs with commercial and strategic partners typically provide us with multiple revenue streams, which may include up-front non-refundable fees for licensing and reimbursement for research and development activities; cost reimbursement fees may include reimbursement for full-time employee equivalents, contingent milestone payments upon achievement of contractual criteria, licensing fees and commercialization royalty fees. These revenues are recognized as the services are performed over a performance period, as specified in the respective agreements. When up-front payments are combined with funded research services in a single unit of accounting, we recognize the payments using the straight-line method of revenue recognition, as that best approximates actual performance under our Collaborative agreements, but not greater than the amount of the research and development program fee as specified under these agreements. We evaluate the appropriate period based on research progress attained and reevaluate the period when significant changes occur. Where arrangements include milestones that are determined to be substantive and at risk at the inception of the arrangement, revenues are recognized upon achievement of the milestone and are limited to those amounts for which collectability is reasonably assured. If these conditions are not met, the milestone payments are deferred and recognized as revenue over the estimated period of performance under the contract as we complete our performance obligations. If collaborative research and development or sales agreements contain multiple elements, we evaluate whether the components of each arrangement represent separate units of accounting. We have determined that all of our revenue arrangements should be accounted for as a single unit of accounting. Application of revenue recognition standards requires subjective determination and requires management to make judgments about the fair values of each individual element and whether it is separable from other aspects of the contractual relationship. Research and Development —Research and development costs associated with research performed pursuant to research and development programs with government entities and commercial and strategic partners and our internal projects are expensed as incurred, and include, but are not limited to, personnel and related expenses, facility costs and overhead (including costs incurred at our Peoria facility), depreciation and amortization of plant, property and equipment used in development, laboratory supplies, and scale-up research manufacturing and consulting costs. Restructuring Charges —We account for restructuring activities in accordance with FASB ASC 420, Exit or Disposal Cost Obligations . Costs associated with such restructuring activity are recognized in the period in which we incur the liability. Patent Costs —All costs related to filing and pursuing patent applications are expensed as incurred as recoverability of such expenditures is uncertain and the underlying technologies are under development. Patent-related legal costs incurred are recorded in selling, general and administrative expenses. Income Taxes —We account for income taxes under the asset and liability method, which requires, among other things, that deferred income taxes be provided for temporary differences between the tax basis of our assets and liabilities and the financial statement reported amounts. A valuation allowance is provided against deferred tax assets when it is more likely than not that they will not be realized.We provide for reserves necessary for uncertain tax positions taken or expected to be taken on tax filings. First, we determine if the weight of available evidence indicates that a tax position is more likely than not to be sustained upon audit. Second, based on the largest amount of benefit that is more likely than not to be realized on ultimate settlement, we recognize any such differences as a liability. Stock-Based Compensation — We recognize stock-based compensation for awards to employees based on the grant date estimated fair value. We use the Black-Scholes option-pricing model to estimate the fair value of awards granted to employees, and the requisite fair value is recognized as expense on a straight-line basis over the service period of the award, which is generally the vesting period. We account for restricted stock units issued to employees based on the quoted market price of our common stock on the date of grant, which is then expensed on a straight-line basis over the service period. The Black-Scholes option pricing model requires the following inputs: expected life, expected volatility, risk-free interest rate, expected dividend yield rate, exercise price and closing price of our common stock on the date of grant. Due to our limited history of grant activity, we calculate our expected term utilizing the “simplified method” permitted by the Securities and Exchange Commission (SEC), which is the average of the total contractual term of the option and its vesting period. We believe historical volatility data of our share price provides the best estimate for the expected volatility of the underlying share price that marketplace participants would most likely use in determining an exchange price for an option. As such, beginning in the second quarter of 2014 we began weighting the historical volatility data of our share price in proportion to the number of years of information it has available to the total expected term of stock options. The remaining volatility weight is allocated evenly among selected comparable public companies within our industry. The risk-free interest rate is based on the U.S. Treasury yield curve in effect at the time of grant for zero coupon U.S. Treasury notes with maturities similar to the option’s expected term. The expected dividend yield was assumed to be zero, as we have not paid, nor do we anticipate paying, cash dividends on shares of our common stock. We estimate our forfeiture rate based on an analysis of our actual forfeitures and will continue to evaluate the appropriateness of the forfeiture rate based on actual forfeiture experience, analysis of employee turnover and other factors.We account for restricted stock units and restricted stock awards issued to employees based on the quoted market price of our common stock on the date of grant that are expensed on a straight-line basis over the service period. We use the Black-Scholes option-pricing model to estimate the fair value of awards granted to nonemployees. We account for restricted stock units issued to nonemployees based on the estimated fair value of our common stock on the date of grant. The measurement of stock-based compensation for nonemployees is subject to periodic adjustments as the underlying equity instruments vest, and the resulting change in value, if any, is recognized in our consolidated statements of operations during the period the related services are rendered. Accumulated Other Comprehensive Loss — The components of accumulated other comprehensive income (loss) consisted of the following (in thousands): Foreign Currency Translation Adjustments Change in unrealized gain/loss on available-for-sale securities Total Accumulated Other Comprehensive Loss Balance at December 31, 2013 $ (3,880 ) $ 86 $ (3,794 ) Current period other comprehensive loss (6,908 ) (312 ) (7,220 ) Balance at December 31, 2014 (10,788 ) (226 ) (11,014 ) Current period other comprehensive loss (11,545 ) 228 (11,317 ) Balance at December 31, 2015 (22,333 ) 2 (22,331 ) Current period other comprehensive loss 5,525 (2 ) 5,523 Balance at December 31, 2016 $ (16,808 ) $ — $ (16,808 ) Net Loss per Share — Basic net loss per share is computed by dividing our net loss by the weighted-average number of common shares outstanding during the period. Diluted net loss per share is computed by giving effect to all potentially dilutive securities, including conversion of our debt or preferred stock into common stock, stock options, common stock issuable pursuant to restricted stock units and common stock warrants. Basic and diluted net loss per share was the same for all periods presented as the inclusion of all potentially dilutive securities outstanding was anti-dilutive.The following outstanding shares of potentially dilutive securities were excluded from the calculation of diluted net loss per share for the periods presented as the effect was anti-dilutive (in thousands): Year ended December 31, 2016 2015 2014 Shares of common stock to be issued upon conversion of the Notes 15,152 18,791 18,791 Shares of common stock to be issued upon conversion of Series A Preferred Stock 13,375 — — Options to purchase common stock 12,707 11,901 13,740 Restricted stock units 1,274 1,884 1,812 Warrants to purchase common stock 750 750 1,250 Total 43,258 33,326 35,593 The table above does not reflect early conversion payment features of the Notes (see Note 10 ) that may be settled, at our election, in cash or, subject to satisfaction of certain conditions, in shares of our common stock. Recently Adopted Accounting Standards — In April 2015, the FASB issued ASU 2015-03, Simplifying the Presentation of Debt Issuance Costs . The standard amends existing guidance to require the presentation of debt issuance costs in the balance sheet as a deduction from the carrying amount of the related debt liability instead of as an asset. We adopted ASU 2015-03 retrospectively in our fiscal quarter ended March 31, 2016. As a result of the retrospective adoption, we reclassified unamortized debt issuance costs of $0.5 million from other long-term assets to a reduction in convertible debt on the consolidated balance sheet as of December 31, 2015. Recent Accounting Pronouncements —In May 2014, the FASB issued Accounting Standards Update (ASU) 2014-09, Revenue from Contracts with Customers (Topic 606) (ASU 2014-09), which supersedes the revenue recognition requirements in FASB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ddition, in March and April 2016, the FASB issued ASU No. 2016-08, Revenue from Contracts with Customers (Topic 606) and ASU No. 2016-10, Revenue from Contracts with Customers (Topic 606), which clarify the guidance in ASU 2014-09 and have the same effective date as the original standard. This guidance requires the recognition of revenue to depict the transfer of promised goods or services to customers in an amount that reflects the consideration expected in exchange for those goods or services. In May 2016, the FASB issued ASU No. 2016-12, Narrow Scope Improvements and Practical Expedients , which provides for improvements to the guidance on collectability, noncash consideration and completed contracts, and provides a practical expedient for contract modifications upon adoption of the updated guidance under ASC 606. This new guidance is effective for interim and annual reporting periods beginning after December 15, 2017, with early adoption permitted, and is required to be adopted by taking either a full retrospective or a modified retrospective approach. We are currently assessing the potential impact of this new guidance on our consolidated financial statements. A portion of our revenues relate to the sale of finished product to various customers and we do not believe that the adoption of the new standard will have a material impact on these transactions. We are continuing to evaluate the impact on collaborative research and development arrangements with our strategic partners. We expect to adopt the standard in 2018 using the modified retrospective approach. In February 2016, the FASB issued ASU 2016-02, Leases (Topic 842)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are in the process of evaluating the impact of the adoption of this new guidance on our consolidated financial statements. In March 2016, the FASB issued ASU 2016-09, Compensation, Stock Compensation (Topic 718) , a new standard simplifying certain aspects of accounting for share-based payments. The key provision of the new standard requires that excess tax benefits and shortfalls be recorded as income tax benefit or expense in the income statement, rather than in stockholders' equity. The ASU is effective for public companies in the three months ending March 31, 2017. We do not believe that the adoption of this new guidance will have a material impact on our consolidated financial statements.</t>
  </si>
  <si>
    <t>Going Concern Uncertainty (Notes)</t>
  </si>
  <si>
    <t>Organization, Consolidation and Presentation of Financial Statements [Abstract]</t>
  </si>
  <si>
    <t>Going Concern Uncertainty</t>
  </si>
  <si>
    <t>GOING CONCERN UNCERTAINTY We have incurred substantial net losses since our inception; we incurred net losses of $101.6 million , $141.4 million and $162.1 million in 2016 , 2015 and 2014 , respectively. Accumulated deficit was $711.5 million as of December 31, 2016 . Net cash used in operating activities was $64.5 million , $85.1 million and $118.1 million in 2016 , 2015 and 2014 , respectively. Cash and cash equivalents and marketable securities available for sale were $64.0 million as of December 31, 2016 . We are an emerging growth company with a limited operating history. We only recently began commercializing our products. To date, a substantial portion of revenues has consisted of funding from third party collaborative research agreements and government grants. We intend to focus on growing product revenues primarily in the unconsolidated SB Oils JV in 2017. As a result, we expect our reported consolidated revenues to decrease in 2017 compared to 2016, primarily due to lower research and development programs revenues as certain funded programs shift toward commercial product revenue in the unconsolidated SB Oils JV. Net losses may continue as we ramp up manufacturing capacity and build out our product pipeline. We expect to incur additional costs and expenses related to the continued development and expansion of our business, including research and development, the operation of our Peoria facility, the ramp up and operation of the SB Oils JV plant and other facilities. As of December 31, 2016 , there was $32.5 million outstanding of convertible notes (2018 Notes), due on February 1, 2018, and $148.1 million outstanding of convertible notes (2019 Notes), due on October 1, 2019. Accordingly, we had $32.5 million due in 13 months from December 31, 2016 or 10.5 months from March 16, 2017 (the date of the filing of this Form 10-K), and $148.1 million due in 2.7 years from December 31, 2016 or 2.5 years from March 16, 2017 . Cash and cash equivalents and forecasted cash flows from operations are not sufficient to sustain our operations and meet such obligations through March 31, 2018. On February 24, 2017, we announced that we had retained Rothschild Inc. (Rothschild) as our financial advisor and that we were in discussions with a number of potential investors to raise additional capital and/or recapitalize our outstanding convertible senior subordinated notes. However, no agreements have been made and such discussions may not lead to a transaction. We have directed Rothschild to assist us in the following objectives: • restructure or refinance a substantial portion of our 2018 and 2019 Notes; • raise additional capital via a combination of the following potential activities • Issuance of new equity • Issuance of new debt; • Entering partnerships for our AlgaVia® food powders and/or our Thrive® Consumer businesses; • and/or the outright sale of certain other assets In addition to the above activities directed by our financial advisor, we also have the ability to execute a combination of the following initiatives: • sell additional equity through an existing effective registration statement (we sold common stock for cash proceeds of approximately $4.8 million in the last five months of 2016); • convert individual holders of the convertible 2018 and 2019 Notes into our common stock through induced conversions (in 2016, we exchanged 2018 and 2019 Notes totaling approximately $30.6 million by issuing 9.0 million shares (including 4.6 million inducement shares); and/or • further streamline operations which may result in further reduction in headcount and other expenses (in 2016, we reduced our workforce by approximately 20% ). The accompanying consolidated financial statements have been prepared assuming that we will continue as a going concern. There is significant uncertainty regarding our ability to meet our obligations and sustain our operations through March 31, 2018. These conditions raise substantial doubt as to our ability to continue as a going concern. Management’s plans concerning these matters are discussed above. The accompanying consolidated financial statements do not include any adjustments that might result from the outcome of this going concern uncertainty.</t>
  </si>
  <si>
    <t>Investments in SB Oils JV</t>
  </si>
  <si>
    <t>Equity Method Investments and Joint Ventures [Abstract]</t>
  </si>
  <si>
    <t>Investment in SB Oils JV</t>
  </si>
  <si>
    <t>INVESTMENT IN SB OILS JV Background and Operations In April 2012, we formed with Bunge Solazyme Bunge Renewable Oils Cooperatief U.A., (SB Oils JV) to build, own and operate the SB Oils JV Plant, a commercial-scale renewable algae oils production facility adjacent to Bunge’s Moema sugarcane mill in Brazil, leveraging our technology. SB Oils JV is governed by a six member board, three from each investor. The SB Oils JV's operational focus from inception to date has been primarily to support the construction, ramp up and optimization of the commercial-scale production facility. While the SB Oils JV has incurred significant losses to date, we believe that long-term profitability will drive positive cash flows sufficient for us to recover our investment. In October 2015, we entered into an amended and restated joint venture agreement with Bunge to expand the SB Oils JV to add a worldwide focus on human food and animal nutrition. Also in October 2015, we entered into an amended and restated Development Agreement with Bunge under which we granted to the SB Oils JV a worldwide royalty-bearing, field-limited license to all of our technology that is necessary or useful for the manufacture of certain algae oil products. Concurrently with the entry into such agreements, we entered into two funded research programs with the SB Oils JV targeted at completing the development of additional products for the SB Oils JV. Pursuant to these agreements: SB Oils JV will: • continue to use our proprietary technology to produce a range of algae-based oils and products from cane sugar through microbe-based catalysis; • pay us a royalty for certain products sold by the joint venture; and • pay us a technology maintenance fee in recognition of our ongoing research investment in technology. We will: • provide sales, marketing and application development for certain oils and technical expertise in regard to the implementation of our technology; • provide access to our proprietary technology for the production of certain oils and structuring fats for the food and animal nutrition markets; and • retain co-primary sales rights for certain products. Bunge will: • continue to provide cane sugar feedstock and utilities to the SB Oils JV Plant from Bunge's adjacent sugar cane processing mill; • provide sales, marketing and application development for certain food oils and will also provide oil processing, global distribution and logistics; • serve as the primary sales channel for some of the joint venture's products, with us as an additional sales channel, in each case in exchange for a distribution fee; and • continue to provide working capital to SB Oils until April 2, 2017 through a revolving loan facility. Equity Accounting We account for our interest in the SB Oils JV under the equity method of accounting. Our equity investment in the SB Oils JV was $42.4 million and $35.9 million as of December 31, 2016 and 2015 , respectively. During 2016, 2015 and 2014, we recognized $22.3 million , $22.4 million and $23.0 million of losses, respectively, related to our equity method investment in the SB Oils JV. We contributed $19.3 million , $22.3 million and $32.6 million during 2016, 2015 and 2014, respectively. We also contributed $4.2 million , $5.5 million and $15.3 million in 2016, 2015 and 2014, respectively, to the SB Oils JV through a reduction in our receivables due from the SB Oils JV. We have determined that the SB Oils JV is a VIE based on the insufficiency of each party’s equity investment at risk to absorb their respective share of the expected losses of the SB Oils JV. The optimization and ramping up of the SB Oils JV Plant is the activity of the SB Oils JV that most significantly impacts its current economic performance. Although we have the obligation to absorb losses and the right to receive benefits of the SB Oils JV that could potentially be significant to the SB Oils JV, we have equal shared decision–making powers with Bunge over certain significant activities of the SB Oils JV, including those related to the construction, optimization and ramping up of the SB Oils JV. Therefore, through and as of December 31, 2016 , we do not consider ourselves to be the SB Oils JV’s primary beneficiary, and as such have not consolidated the financial results of the SB Oils JV. Consolidation may be required in the future due to changes in events and circumstances impacting the power to direct the activities that most significantly affect the SB Oils JV’s economic performance. We will continue to reassess our designation as the primary beneficiary of the SB Oils JV. The following table summarizes the carrying amounts of the assets and the fair value of the liabilities included in our consolidated balance sheets and the maximum loss exposure related to our interest in the SB Oils JV as of December 31, 2016 and 2015 (in thousands): As of December 31, 2016 Assets Liabilities VIE Accounts Receivable Unbilled Revenues Investments in Unconsolidated Joint Ventures Loan Guarantee Maximum Exposure to Loss (1) SB Oils JV $ — $ — $ 42,373 $ — $ 54,162 As of December 31, 2015 Assets Liabilities VIE Accounts Unbilled Investments in Loan Maximum SB Oils JV $ 12 $ 839 $ 35,910 $ — $ 45,692 (1) Includes maximum exposure to loss attributable to our bank guarantee required to be provided for the SB Oils JV of $10.8 million and non-cancelable purchase obligations of $0.9 million (based on the exchange rate at December 31, 2016 ). (2) Includes maximum exposure to loss attributable to our bank guarantee required to be provided for the SB Oils JV of $8.9 million (based on the exchange rate at December 31, 2015). We may be required to contribute additional capital to the VIE which would increase our maximum exposure to loss. These future contribution amounts cannot be quantified at this time. During 2013, the SB Oils JV entered into a loan agreement with the Brazilian Development Bank (BNDES or BNDES Loan) under which it could borrow up to $75.4 million (based on the exchange rate as of December 31, 2016 ). Outstanding borrowings were $52.6 million and $53.4 million as of December 31, 2016 and 2015 , respectively. We have provided a bank guarantee equal to 14.39% of the total amount available under the BNDES Loan and may be required to provide a corporate guarantee equal to 35.71% of the total amount available under the BNDES Loan (with the total amount covered by the guarantees not to exceed our ownership percentage in the SB Oils JV). The BNDES funding has supported the construction of the SB Oils JV’s production facility. The term of the BNDES Loan is eight years and the loan has an average interest rate of approximately 4.0% per annum. As of December 31, 2016 , our bank guarantee was in place and the corporate guarantee was not in place. The fees incurred on the cancelable bank guarantee were not material during 2016, 2015 and 2014. Impairment Assessment We assessed the recoverability of our $42.4 million equity investment in the SB Oils JV as of December 31, 2016 using a discounted cash flow analysis. We also compared the discounted cash flow analysis to a market approach based upon relevant market multiples. Our analysis was performed using the guidance from ASC 323, Investments - Equity Method and Joint Ventures, Subsequent Measurement, which states that a loss in value of an investment that is an other than a temporary decline shall be recognized. A current fair value of an investment that is less than its carrying amount may indicate a loss in value of the investment. However, a decline in the quoted market price below the carrying amount or the existence of operating losses is not necessarily indicative of a loss in value that is other than temporary. With consideration to the above guidance, we evaluated our ongoing business activities at the SB Oils JV and concluded there was no impairment of our investment in the SB Oils JV as of December 31, 2016 . The process of evaluating the potential impairment is subjective and requires significant estimates and assumptions. Our estimated future cash flows are based on assumptions that are consistent with our annual planning process and include estimates for revenue and operating margins and future economic and market conditions. Actual future results may differ significantly from those estimates. Changes in assumptions or circumstances could result in an impairment in the period the change occurs and in future years. Management’s conclusion that our equity investment in SB Oils JV was not impaired as of December 31, 2016 was based upon the following critical estimates and assumptions: Revenues • material increases in product revenues from $10 million in 2016 to over $200 million in 2021 and future years, primarily from AlgaPrime™ DHA sales; • maintain current average selling prices based on current contracted prices; Costs • maintain access to cane sugar feedstock; • increase production volumes by optimizing plant throughput and increasing yields, drying rates and final recovery rates; • reduction of production costs through increased fermentation and recovery efficiencies combined with increasing volumes; • increase in contribution margins; Capital Expenditures • capital expenditure of $3 million in 2017 on dryer refurbishment; • additional capital investment of $20 million to $30 million over the next five years to improve throughput rates and increase capacity; Other • discount rate of approximately 14% ; and • no significant adverse change in the regulatory or economic environment in Brazil or other countries, as applicable We also performed independent breakeven sensitivity analyses, and determined there would be no impairment as of December 31, 2016 , as follows: • If sales volume were 37% less than forecast in the years 2017 through 2030; • If the contribution margin was 47% less than forecast in the years 2017 through 2030; or • If the discount rate was increased to approximately 20% . The estimates used for cash flow forecasts required significant exercise of judgment and are subject to change in future reporting periods as facts and circumstances change. Additionally, we may make changes to our and the SB Oils JV business plans that could result in changes to the expected cash flows. As a result, it is possible that impairments may be required in 2017 or future reporting periods.</t>
  </si>
  <si>
    <t>Marketable Securities</t>
  </si>
  <si>
    <t>Investments, Debt and Equity Securities [Abstract]</t>
  </si>
  <si>
    <t>MARKETABLE SECURITIES Marketable securities classified as available-for-sale consisted of the following (in thousands): December 31, 2016 Amortized Cost Gross Unrealized Gain Gross Unrealized Loss Fair Value Corporate bonds $ 522 $ — $ — $ 522 Total $ 522 $ — $ — $ 522 December 31, 2015 Amortized Cost Gross Unrealized Gain Gross Unrealized Loss Fair Value Corporate bonds $ 25,608 $ 122 $ (73 ) $ 25,657 Asset-backed securities 12,424 — (31 ) 12,393 Mortgage-backed securities 4,800 2 (23 ) 4,779 Government and agency securities 5,705 16 (9 ) 5,712 Municipal bonds 2,470 — (2 ) 2,468 Total $ 51,007 $ 140 $ (138 ) $ 51,009 The following table summarizes the amortized cost and fair value of our marketable securities, classified by maturity as of December 31, 2016 and 2015 (in thousands): December 31, 2016 December 31, 2015 Amortized Cost Fair Value Amortized Cost Fair Value Marketable securities Due in 1 year or less $ 522 $ 522 $ 17,783 $ 17,870 Due in 1-4 years — — 26,258 26,200 Due in 5-9 years — — 2,844 2,843 Due in more than 9 years — — 4,122 4,096 $ 522 $ 522 $ 51,007 $ 51,009</t>
  </si>
  <si>
    <t>Fair Value of Financial Instruments</t>
  </si>
  <si>
    <t>Fair Value Disclosures [Abstract]</t>
  </si>
  <si>
    <t>FAIR VALUE OF FINANCIAL INSTRUMENTS 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Observable inputs, such as 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 The following tables present our financial instruments that were measured at fair value on a recurring basis as of December 31, 2016 and 2015 by level within the fair value hierarchy (in thousands): December 31, 2016 Level 1 Level 2 Level 3 Total Financial Assets Cash equivalents $ 21,834 $ — $ — $ 21,834 Marketable securities: Corporate bonds — 522 — 522 — 522 — 522 Total $ 21,834 $ 522 $ — $ 22,356 December 31, 2015 Level 1 Level 2 Level 3 Total Financial Assets Cash equivalents $ 3 $ 18,900 $ — $ 18,903 Marketable securities: Corporate bonds — 25,657 — 25,657 Asset-backed securities — 12,393 — 12,393 Mortgage-backed securities — 4,779 — 4,779 Government and agency securities 3,722 1,990 — 5,712 Municipal bonds — 2,468 — 2,468 3,722 47,287 — 51,009 Total $ 3,725 $ 66,187 $ — $ 69,912 Financial Liabilities Fair value of early conversion feature of convertible debt $ — $ — $ 82 $ 82 Other than long-lived assets impaired in 2015 and 2014 (see Note 17 ), we had no transactions measured at fair value on a nonrecurring basis as of December 31, 2016 and 2015 . Cash Equivalents and Marketable Securities - Cash equivalents and marketable securities classified within Level 2 of the fair value hierarchy are valued based on other observable inputs, including broker or dealer quotations or alternative pricing sources. When quoted prices in active markets for identical assets or liabilities are not available, we rely on non-binding quotes, which are based on proprietary valuation models of independent pricing services. These models generally use inputs such as observable market data, quoted market prices for similar instruments, historical pricing trends of a security as relative to its peers and internal assumptions of the independent pricing services. We corroborate the reasonableness of non-binding quotes received from the independent pricing services by comparing them to quotes of identical or similar instruments from other pricing sources. Convertible Notes - We have estimated the fair value of our Convertible Notes to be $77.6 million at December 31, 2016 , compared to a carrying value of $180.6 million , and $105.9 million at December 31, 2015 , compared to a carrying value of $211.1 million . These estimates are based upon Level 2 inputs using the market price of the Notes derived from actual trades quoted from Bloomberg using a midmarket pricing convention (the midpoint price between bid and ask prices).</t>
  </si>
  <si>
    <t>Inventory Disclosure [Abstract]</t>
  </si>
  <si>
    <t>INVENTORIES Inventories consisted of the following (in thousands): December 31, 2016 December 31, 2015 Raw materials $ 25 $ 180 Work in process 773 1,301 Finished goods 1,547 1,731 Total inventories $ 2,345 $ 3,212 Inventory write offs, including adjustments to carry inventory at lower of cost or market were $2.4 million , $1.0 million and $0.8 million in 2016, 2015 and 2014, respectively.</t>
  </si>
  <si>
    <t>Property, Plant and Equipment-Net</t>
  </si>
  <si>
    <t>Property, Plant and Equipment [Abstract]</t>
  </si>
  <si>
    <t>PROPERTY, PLANT AND EQUIPMENT—NET Property, plant and equipment—net consisted of the following (in thousands): December 31, 2016 December 31, 2015 Plant equipment $ 25,269 $ 24,824 Building and improvements 5,810 5,810 Lab equipment 7,088 7,495 Leasehold improvements 2,993 1,866 Computer equipment and software 3,968 3,988 Other 1,076 1,421 Total 46,204 45,404 Less: accumulated depreciation and amortization (23,530 ) (19,408 ) Property, plant and equipment—net $ 22,674 $ 25,996 Depreciation and amortization expense was $4.8 million , $5.8 million and $6.3 million for 2016, 2015 and 2014, respectively.</t>
  </si>
  <si>
    <t>Accrued Liabilities</t>
  </si>
  <si>
    <t>Payables and Accruals [Abstract]</t>
  </si>
  <si>
    <t>ACCRUED LIABILITIES Accrued liabilities consisted of the following (in thousands): December 31, 2016 December 31, 2015 Accrued compensation and related liabilities $ 4,379 $ 5,614 Accrued interest 2,663 3,495 Accrued restructuring costs — 3,400 Other accrued liabilities 1,814 797 Total accrued liabilities $ 8,856 $ 13,306</t>
  </si>
  <si>
    <t>Equity [Abstract]</t>
  </si>
  <si>
    <t>COMMON STOCK The authorized number of shares of common stock is 225 million . The holder of each share of common stock is entitled to one vote. In 2014, we issued 5,750,000 shares of our common stock, par value $0.001 per share, at $11.00 per share. The resulting net proceeds were approximately $59.2 million , after we paid underwriter discounts and commissions and offering expenses. In 2016, we issued approximately 3,171.0 million shares for net sale proceeds of $4.8 million pursuant to our at the market offering. During 2016, 2015 and 2014, we issued 9,022,954 , zero and 2,743,475 new shares following the exchange of 2018 and 2019 Notes for common stock (see Note 10 ). CONVERTIBLE PREFERRED STOCK In March 2016, we issued 27,850 shares of Convertible Preferred Stock for cash proceeds of $27.0 million , net of issuance costs of $0.8 million . Shares of the Series A Preferred Stock are convertible at the option of the holders into shares of our common stock, at an initial conversion price of $2.00 per share, subject to customary adjustments in the event of stock splits and certain other changes to our capitalization. In 2016, two of the holders of preferred stock converted 1,100 shares of Convertible Preferred Stock into 550,000 shares of our common stock. This transaction resulted in an increase to common stock and additional paid in capital, and a decrease to convertible preferred stock of approximately $1.1 million . We have classified the convertible preferred stock as temporary equity in our consolidated balance sheet as of December 31, 2016 due to the existence of certain change in control provisions that are not solely within our control. The convertible preferred stock contains the following terms and conditions: • Dividends . The holders are entitled to participate equally and ratably with holders of our common stock in all dividends and distributions on an as-converted basis, subject to certain customary exceptions. The Preferred Stock ranks senior to our common stock. • Liquidation Preference . In the event of any voluntary or involuntary liquidation, dissolution or winding up of the Company or certain change of control transactions, each holder will be entitled to receive a liquidation preference before any distribution or payment is made to holders of our common stock or any other security that ranks junior to the Preferred Stock. • Voting Rights. Holders are entitled to vote together as a single class with the holders of our common stock on all matters submitted for a vote by holders of our common stock, with each such holder of Preferred Stock being entitled to cast a number of votes equal to the number of whole shares of our common stock issuable upon conversion of such Preferred Stock. • Board Representation . For so long as the outstanding shares of Preferred Stock represent at least 5.0% of our outstanding voting power on an as-converted basis, the holders have the right to designate a nominee for election to our Board of Directors. As of December 31, 2016, our Board does not include any such nominee. • Protective Provisions . For so long as at least 1,392 shares of Preferred Stock remain outstanding, we may not, without the approval of the holders of at least two-thirds of the then outstanding shares of Preferred Stock: (i) amend any provision of the Certificate of Designations or our Amended and Restated Certificate of Incorporation or bylaws so as to adversely affect the rights, preferences or privileges of the Preferred Stock; or (ii) declare or pay any divided on our common stock, subject to certain customary exceptions. In addition, for so long as at least 11,140 shares of Preferred Stock remain outstanding, we may not, without the approval of the holders of at least two-thirds of the then outstanding shares of Preferred Stock, create, authorize or issue any equity securities senior to the Preferred Stock. • Mandatory Conversion . We can require the conversion of the outstanding shares of Preferred Stock if either the trading price per share of our common stock is greater than $6 before March 15, 2019 or $8 per share thereafter, subject to certain customary conditions. • Transfer Restrictions . No holder of any shares of Preferred Stock may transfer such shares except to their affiliate or the Company. If the transfer is to an affiliate, such affiliate must become a party to the Registration Rights Agreements. In addition, if such affiliate would beneficially own 5% or more of our aggregate voting power after giving effect to the transfer, they must enter into a customary standstill agreement.</t>
  </si>
  <si>
    <t>Convertible Debt</t>
  </si>
  <si>
    <t>Debt Disclosure [Abstract]</t>
  </si>
  <si>
    <t>CONVERTIBLE DEBT A summary of our convertible debt as of December 31, 2016 and 2015 is as follows (in thousands): December 31, 2016 December 31, 2015 Convertible debt: 2018 Notes, due February 1, 2018 $ 32,485 $ 61,632 2019 Notes, due October 1, 2019 148,073 149,500 Total debt 180,558 211,132 Add: Fair value of embedded derivative — 82 Less: Unamortized debt discount (5,668 ) (8,749 ) Debt issuance costs (270 ) (450 ) Long-term portion of debt $ 174,620 $ 202,015 Total interest costs incurred related to our total debt (including amortization of loan fees and debt discount) were $13.5 million , $14.2 million and $11.7 million for 2016 , 2015 and 2014 , respectively. Total interest costs capitalized during 2014 were $0.6 million , related to our investment in the SB Oils JV. We were in compliance with all debt covenants as of December 31, 2016 and 2015 . Convertible Senior Subordinated Notes -2018 Notes —On January 24, 2013 we issued $125.0 million aggregate principal amount of 6.00% Convertible Senior Subordinated Notes due 2018 (2018 Notes) in a private offering to qualified institutional buyers pursuant to Rule 144A under the Securities Act of 1933, as amended. As of December 31, 2016 , we had $32.5 million aggregate principal amount of 2018 Notes outstanding. The 2018 Notes bear interest at a fixed rate of 6.00% per year, payable semiannually in arrears on August 1 and February 1 of each year. The 2018 Notes are convertible into our common stock and may be settled as described below. The 2018 Notes will mature on February 1, 2018, unless earlier repurchased or converted. We may not redeem the 2018 Notes prior to maturity. The 2018 Notes are convertible at the option of the holders at any time prior to the close of business on the scheduled trading day immediately preceding February 1, 2018 into shares of our common stock at the then-applicable conversion rate. The conversion rate is 121.1240 shares of common stock per $1,000 principal amount of 2018 Notes (equivalent to an initial conversion price of approximately $8.26 per share of common stock). With respect to any conversion prior to November 1, 2016 (other than conversions in connection with certain fundamental changes where we may be required to increase the conversion rate as described below), in addition to the shares deliverable upon conversion, holders were entitled to receive an early conversion payment equal to $83.33 per $1,000 principal amount of 2018 Notes surrendered for conversion that may be settled, at our election, in cash or, subject to satisfaction of certain conditions, in shares of our common stock. Convertible Senior Subordinated Notes - 2019 Notes —On April 1, 2014, we issued $149.5 million aggregate principal amount of 5.00% Convertible Senior Subordinated Notes due 2019 (2019 Notes) in a public offering. As of December 31, 2016 , we had $148.1 million aggregate principal amount of 2019 Notes outstanding. The 2019 Notes bear interest at a fixed rate of 5.00% per year, payable semiannually in arrears on April 1 and October 1 of each year. The 2019 Notes are convertible into our common stock and may be settled early as described below. The 2019 Notes will mature on October 1, 2019, unless earlier repurchased or converted. We may not redeem the 2019 Notes prior to maturity. The 2019 Notes are convertible at the option of the holders on any day prior to and including the scheduled trading day prior to October 1, 2019. The 2019 Notes are convertible at a conversion rate of 75.7576 shares of Common Stock per $1,000 principal amount of 2019 Notes (equivalent to an initial conversion price of $13.20 per share of Common Stock), subject to adjustment upon the occurrence of certain events. With respect to any conversion prior to January 1, 2018 (other than conversions in connection with certain fundamental changes where we may be required to increase the conversion rate as described below), in addition to the shares deliverable upon conversion, holders are entitled to receive an early conversion payment equal to $83.33 per $1,000 principal amount of 2019 Notes surrendered for conversion that may be settled, at the Company’s election, in cash or shares of our common stock. We issued the Notes pursuant to our indenture agreements with Wells Fargo Bank, National Association, as trustee. The indentures provide for customary events of default, including cross acceleration to certain other indebtedness of the Company and its significant subsidiaries. If we undergo a fundamental change (as defined), holders may require us to repurchase for cash all or part of their Notes at a purchase price equal to 100% of the principal amount of the Notes to be repurchased, plus accrued and unpaid interest to, but excluding, the fundamental change repurchase date. In addition, if certain fundamental changes occur, we may be required in certain circumstances to increase the conversion rate for any Notes converted in connection with such fundamental changes by a specified number of shares of our common stock. The Notes are our general unsecured obligations and will be subordinated in right of payment to any senior debt outstanding. The Notes will be equal or senior in right of payment to any of our indebtedness other than senior debt. The Notes will effectively rank junior in right of payment to any of our secured indebtedness to the extent of the value of the assets securing such indebtedness and be structurally junior to all indebtedness and other liabilities of our subsidiaries, including trade payables. Debt Conversion —During 2016 , we exchanged 2018 and 2019 Notes totaling approximately $30.6 million by issuing 9,022,954 new shares (including 4,550,208 inducement shares) of our common stock. We recorded a non-cash debt conversion expense of approximately $9.8 million related to the exchange in 2016 , representing the fair value of the securities transferred in excess of the fair value of the securities issuable upon the original conversion terms of the 2018 and 2019 Notes. As of December 31, 2016 , we had agreed to exchange approximately $7.6 million of 2019 Notes, and final settlement was confirmed on March 15, 2017 with an associated debt conversion expense of approximately $2.5 million , which we will record in the three months ending March 31, 2017. During 2014, we exchanged 2018 Notes totaling approximately $17.5 million by issuing 2,409,964 new shares (including 160,670 inducement shares) of our common stock. We recorded a non-cash debt conversion expense of approximately $1.8 million related to the exchange in 2014, representing the fair value of the securities transferred in excess of the fair value of the securities issuable upon the original conversion terms of the 2018 Notes. In addition, we exchanged Notes with no inducement for approximately $2.6 million by issuing 333,511 common shares. A summary of debt maturity as of December 31, 2016 was as follows (in thousands): 2017 $ — 2018 32,485 2019 148,073 Total $ 180,558 SVB Standby Letter of Credit and Loan and Security Agreement —In the second quarter of 2016, we entered into an agreement with Silicon Valley Bank (SVB Agreement) that provides for a $12.9 million letter of credit facility (the Facility) denominated in U.S. dollars or a foreign currency. On April 29, 2016, Silicon Valley Bank issued a standby letter of credit (SVB SLOC) to support a bank guarantee issued on our behalf to BNDES in connection with the loan agreement entered into in 2013 between BNDES and the SB Oils JV. The SVB SLOC is being supported by a bank confirmation issued by the Bank of Nova Scotia (the Scotia Bank Confirmation) on behalf of Silicon Valley Bank. We are required to pay fees of 1.5% and 0.7% of the collateral per annum related to the SVB SLOC and the Scotia Bank Confirmation, respectively. We are also required to pay a fee of 1.99% of the collateral per annum for the issuance of the bank guarantee to BNDES. We are subject to customary events of default under the SVB Agreement. We have not recorded any liability for this guarantee as of December 31, 2016, as performance is not considered probable. Under the SVB Agreement, we are subject to financial covenants and covenants related to our 2018 Notes and 2019 Notes, as well as customary negative covenants. The SVB Agreement also contains certain customary representations and warranties, affirmative covenants and provisions relating to events of default.</t>
  </si>
  <si>
    <t>Commitments and Contingencies</t>
  </si>
  <si>
    <t>Commitments and Contingencies Disclosure [Abstract]</t>
  </si>
  <si>
    <t>COMMITMENTS AND CONTINGENCIES Operating Lease Agreements We record rent expense under our lease agreements on a straight-line basis. Differences between actual lease payments and rent expense recognized under these leases results in a deferred rent asset or a deferred rent liability at each reporting period. We currently lease 106,000 square feet of office and laboratory space located in two buildings on adjacent properties in South San Francisco (SSF), California. The term of the current lease will end in January 2018 . This lease agreement includes scheduled rent increases over the lease term, and we were required to provide the landlord with letters of credit supported by time deposits amounting to $0.7 million , which were included in other assets in the consolidated balance sheets as of December 31, 2016 and 2015. In addition, the landlord agreed to reimburse us up to $1.6 million of improvements to the leased property, subject to certain requirements. This reimbursement is considered a lease incentive and is recognized as a deferred lease incentive liability and recognized as a reduction of our rent expense on a straight-line basis over the term of the lease. Future minimum lease payments under non-cancellable operating leases are as follows as of December 31, 2016 (in thousands): 2017 $ 4,376 2018 366 Total minimum lease payments $ 4,742 Rent expense from continuing operations was $3.8 million , $10.6 million and $10.5 million for 2016 , 2015 and 2014 , respectively. Contractual Obligations —We have various manufacturing, research, and other contracts with vendors in the conduct of the normal course of our business. All contracts are terminable with varying provisions regarding termination. If a contract with a specific vendor were to be terminated, we would only be obligated for the products or services that we had received at the time the termination became effective. Guarantees and Indemnifications —We make certain indemnities, commitments, and guarantees under which we may be required to make payments in relation to certain transactions. As permitted under Delaware law and in accordance with our amended and restated certificate of incorporation and amended and restated bylaws, we indemnify our officers and directors for certain events or occurrences, subject to certain limits, while the officer or director is or was serving at our request in such capacity. The duration of these indemnifications, commitments, and guarantees varies and, in certain cases, is indefinite. The maximum amount of potential future indemnification is unlimited; however, we have a director and officer insurance policy that may enable us to recover all or a portion of any future amounts paid. We believe the fair value of these indemnification agreements is immaterial. We have not recorded any liability for these indemnities in the accompanying consolidated balance sheets. However, we accrue for losses for any known contingent liability, including those that may arise from indemnification provisions, when future payment is probable. No such losses have been recorded to date. Legal Matters Norfolk Securities Class Action Litigation In June 2015, a securities class action complaint entitled Norfolk County Retirement System v. Solazyme, Inc. et al., was filed against the Company, its then CEO, Jonathan Wolfson, its CFO/COO, Tyler Painter, certain of its current and former directors, and the underwriters of its March 2014 equity and debt offerings, Goldman, Sachs &amp; Co., Inc. and Morgan Stanley &amp; Co. LLC, in the U.S. District Court for the Northern District of California (the “Norfolk Securities Class Action”). The complaint asserted claims for alleged violations of Sections 11, 12(a)(2), and 15 of the Securities Act of 1933, as well as Sections 10(b) and 20(a) of the Securities Exchange Act of 1934. The complaint sought unspecified damages on behalf of a purported class that would comprise all individuals who acquired our securities (i) between February 27, 2014 and November 5, 2014 and (ii) pursuant and/or traceable to our public equity and debt offerings in March 2014. The complaint alleged that investors were misled by statements made during that period about the construction progress, development, and production capacity associated with the production facility located in Brazil owned by SB Oils. A consolidated complaint was filed in December 2015. In December 2016, the court dismissed the complaint with leave to amend. In February 2017, the plaintiffs in the Norfolk Securities Class Action filed an amended complaint against the Company, its former CEO, Jonathan Wolfson and its current CFO/COO, Tyler Painter. The complaint asserts claims for alleged violations of Sections 10(b) and 20(a) of the Securities Exchange Act of 1934. The amended complaint seeks unspecified damages on behalf of a purported class that would comprise all individuals who acquired our securities between February 27, 2014 and November 5, 2014. The amended complaint alleges that investors were misled by statements made during that period about the construction progress, development, and production capacity associated with the production facility located in Brazil owned by SB Oils. We believe the complaint lacks merit, and intends to defend ourselves vigorously. Derivative Litigation Related to Norfolk Class Action Litigation In July 2015, a complaint entitled Jim Bertonis, derivatively on behalf of Solazyme, Inc. v. Jonathan Wolfson et al. was filed in the Superior Court of California, County of San Mateo. In May 2016, a second, related derivative complaint, captioned Ben Wang, derivatively on behalf of Solazyme, Inc. v. Jonathan Wolfson et al, was filed in the same court. Both actions have been consolidated going forward as In re TerraVia Holdings, Inc. f/k/a Solazyme, Inc. Shareholder Litigation (the “Bertonis State Derivative Action”). The complaints seek unspecified damages, purportedly on our behalf, from certain of our current and former directors and officers. The complaints assert claims against these defendants for breach of fiduciary duty, unjust enrichment, and aiding and abetting. The complaints allege that these defendants are liable for making allegedly false and misleading statements and omitting certain material facts in our securities filings and other public disclosures. The Bertonis State Derivative Action is based on substantially the same facts as the Norfolk Securities Class Action described above. The Bertonis State Derivative Action is presently stayed by court order through July 1, 2017. Based on a review of the plaintiffs’ allegations, we believe that the plaintiffs have not demonstrated standing to sue on our behalf. In August 2015, a complaint entitled Gregory M. Miller, derivatively on behalf of Solazyme, Inc. v. Jonathan S. Wolfson et al. was filed in the U.S. District Court for the Northern District of California (the “Miller Federal Derivative Action”). The complaint seeks unspecified damages, purportedly on our behalf from certain of our current and former directors and officers. The complaint asserts claims against these defendants for breach of fiduciary duty and aiding and abetting. The complaint alleges that these defendants are liable for making allegedly false and misleading statements and omitting certain material facts in our securities filings and other public disclosures. The Miller Federal Derivative Action is based on substantially the same facts as the Norfolk Securities Class Action and the Bertonis State Derivative Action described above. The Miller Federal Derivative Action is presently stayed pending resolution of the anticipated motion to dismiss in the Norfolk Securities Class Action. Based on a review of the plaintiffs’ allegations, we believe that the plaintiff has not demonstrated standing to sue on our behalf. Perales Securities Class Action Litigation In November 2016, a securities class action complaint entitled Ruben Perales v. TerraVia Holdings, Inc. et al. was filed against the Company, its former CEO, Jonathan Wolfson, its current CEO, Apu Mody and its CFO/COO, Tyler Painter, in the U.S. District Court for the Northern District of California. In December 2016, a second, related securities class action complaint, captioned Dimitrios Daniil v. TerraVia Holdings, Inc. et al, was filed in the same court (the “Perales Securities Class Action”). The plaintiffs assert claims for alleged violations of Sections 10(b) and 20(a) of the Securities Exchange Act of 1934. The plaintiffs seek unspecified damages on behalf of a purported class that would comprise all individuals who acquired our securities between March 13, 2013 and November 7, 2016. The plaintiffs allege that investors were misled by statements made during that period about our AlgaVia algae products and as a result our statements about our business, operations and prospects were false and misleading and/or lacked a reasonable basis. We believe the complaint lacks merit, and intends to defend ourselves vigorously. Derivative Litigation Related to Perales Class Action Litigation In February 2017, a complaint entitled Avery Daniel Robinson, derivatively on behalf of TerraVia Holdings, Inc. v. Jonathan S. Wolfson et al. was filed in the Superior Court of California, County of San Francisco (the “Robinson State Derivative Action”). The complaint seeks unspecified damages, purportedly on our behalf from our current directors and its CFO/COO, Tyler Painter. The complaint asserts claims against these defendants for breach of fiduciary duty, unjust enrichment, waste, and aiding and abetting. The complaint alleges that these defendants are liable for making allegedly false and misleading statements and omitting certain material facts in our securities filings and other public disclosures. The Robinson State Derivative Action is based on substantially the same facts as the Perales Securities Class Action described above. Based on a review of the plaintiffs’ allegations, we believe that the plaintiff has not demonstrated standing to sue on our behalf. Roquette Frères, S.A. In September 2013, an arbitration (the “Roquette Arbitration”) was initiated with Roquette Frères, S.A. (“Roquette”) in connection with the dissolution of a joint venture between the Company and Roquette known as Solazyme Roquette Nutritionals L.L.C. (“SRN”). We sought a declaration that, in accordance with the terms of the joint venture agreement between the parties, we should be assigned all improvements made by or on behalf of SRN to our intellectual property. In February 2015 the arbitration panel released its decision, ordering, inter alia, the assignment to the Company of (i) all SRN patent applications, (ii) all SRN know-how related to high lipid algae flour and high protein algae powder and (iii) all Roquette patent applications filed since November 2010 relating to algae food and food ingredients, as well as methods for making and using them. In addition, the arbitration panel ordered Roquette to pay to us $2.3 million in legal costs and fees. The arbitration award was confirmed by order of the U.S. District Court for the District of Delaware in December 2015. Roquette appealed the confirmation of the arbitration award to the U.S. Court of Appeals for the Third Circuit. In December 2016 the U.S. Court of Appeals for the Third Circuit upheld the confirmation of the panel’s award. Roquette has paid a portion of the award and the parties are discussing the remainder of the award, including the assignment by Roquette to the Company of all Roquette patent applications filed since November 2010 relating to algae food and food ingredients, as well as methods for making and using them. The stay entered in January 2016 by the U.S. District Court for the District of Delaware, which enjoined Roquette from pursuing any further commercialization of any technology arguably within the ambit of the arbitral decision, including the sale of products, remains in place. In connection with the arbitration award, we received a payment of $2.4 million in February 2017 from Roquette. We expect that this payment will be recognized as income in our consolidated financial statements for the three months ending March 31, 2017. In November 2014, Roquette filed an action against the Company in U.S. District Court for the District of Delaware for declaratory judgment related to the Roquette Arbitration. Roquette sought a declaration that (i) the arbitrators in the Roquette Arbitration exceeded their authority by failing to render a timely arbitration award, (ii) any award issued by the arbitrators is void and (iii) all intangible assets of SRN should be assigned jointly to Roquette and us. Other than seeking its attorney fees and costs in the action, Roquette did not make any monetary claims against us. We filed an Answer to the Complaint in January 2015, denying substantially all of Roquette’s claims and all of its prayers for relief. In February 2015 Roquette filed a second action against us in U.S. District Court for the District of Delaware for declaratory judgment related to the Roquette Arbitration. Roquette sought a declaration that (A) the order of the arbitrators in the Roquette Arbitration for more discovery and new hearings was unenforceable and (B) in the alternative, the proposed new discovery and hearings concerned an issue that was outside the scope of the arbitration. Other than seeking its attorney fees and costs in the action, Roquette did not make any monetary claims against us. The two Delaware actions were consolidated in February 2015. We filed our Answer to the second Complaint in February 2015, denying all claims made in the Complaint and all related prayers for relief. In addition, we counterclaimed for damages for misappropriation of our trade secrets and breach of contract. In April 2015 Roquette added counterclaims against us for misappropriation of certain Roquette trade secrets and for breach of contract. Also in April 2015, Roquette filed motions for summary judgment in each of the two declaratory judgment actions commenced by Roquette, as well as on our counterclaim against Roquette for trade secret misappropriation. The summary judgment motions made by Roquette on the declaratory judgment claims were denied by the court in December 2015 and judgment on those claims was entered in our favor. The court postponed deciding Roquette’s summary judgment motions directed to our trade secret misappropriation claim against Roquette until a resolution on the arbitration award is reached. All further proceedings in the district court actions are currently stayed. We may be involved, from time to time, in additional legal proceedings and claims arising in the ordinary course of our business. Such matters are subject to many uncertainties and outcomes are not predictable with assurance. We accrue amounts, to the extent they can be reasonably estimated, that we believes are adequate to address any liabilities related to legal proceedings and other loss contingencies that we believe will result in a probable loss. While there can be no assurances as to the ultimate outcome of any legal proceeding or other loss contingencies involving us, management does not believe any pending matters individually and in the aggregate will be resolved in a manner that would have a material effect on our consolidated financial position, results of operations or cash flows.</t>
  </si>
  <si>
    <t>Convertible Preferred Stock (Notes)</t>
  </si>
  <si>
    <t>Stock-Based Compensation</t>
  </si>
  <si>
    <t>Disclosure of Compensation Related Costs, Share-based Payments [Abstract]</t>
  </si>
  <si>
    <t>STOCK-BASED COMPENSATION Stock-based compensation expense (including amounts related to restricted stock units, modifications and exchanges discussed below) was as follows (in thousands): 2016 2015 2014 Employees $ 10,862 $ 14,652 $ 23,881 Nonemployees 1,050 1,032 1,668 Total stock based compensation expense $ 11,912 $ 15,684 $ 25,549 Comprised as follows: Continuing operations: Research and development $ 2,623 $ 4,562 $ 7,407 Continuing operations: Sales, general and administrative 8,827 10,052 16,938 Total continuing operations 11,450 14,614 24,345 Discontinued operations 462 1,070 1,204 Total stock based compensation expense $ 11,912 $ 15,684 $ 25,549 Our equity incentive plans allow us to grant options, restricted stock and stock purchase rights to our employees, directors, or consultants. Options granted may be either incentive stock options or nonstatutory stock options. Incentive stock options may be granted to employees (including offices and directors, who are also employees). Nonstatutory stock options may be granted to employees, directors or consultants. As of December 31, 2016 there were 10,650,151 shares available for issuance under our equity plans. Options under our plans may be granted for periods up to ten years . All options issued to date have had up to a ten year life. The exercise price of incentive and nonstatutory stock options shall not be less than 100% of the fair market value of the shares on the date of grant. The Board of Directors determines the vesting period of stock-based awards. Our stock options generally vest over four years . Restricted stock awards are subject to forfeiture if certain vesting requirements are not met. We issue new common stock from authorized shares upon the exercise of stock options. Employee Stock Purchase Plan —We have an Employee Stock Purchase Plan (the ESPP). The purchase price of the common stock under the ESPP is 85% of the lower of the fair market value of a share of common stock on the first day of the offering period or the last day of the purchase period. The ESPP also provides for automatic annual increases in the number of shares reserved for future issuance, and during 2016 an additional 817,340 shares were reserved under the ESPP as a result of this provision. As of December 31, 2016 there were 3,409,883 shares available for issuance under the ESPP. We recognized stock-based compensation expense (benefit) related to our 2011 ESPP of ( $0.2 million ), $0.1 million and $0.7 million for 2016 , 2015 and 2014 , respectively. Stock Options A summary of our stock option activity under the Plans and related information is as follows: Number of Options Weighted Average Exercise Price Weighted Average Remaining Contractual Term (in years) Aggregate Intrinsic Value (1) (in thousands) Balance at December 31, 2015 11,900,671 $ 4.20 7.7 $ 999 Granted 4,286,008 $ 2.15 Exercised (380,145 ) $ 1.83 Forfeited, canceled or expired (3,099,497 ) $ 4.26 Balance at December 31, 2016 12,707,037 $ 3.56 7.4 $ 137 Options vested and exercisable at December 31, 2016 7,553,273 $ 4.34 6.3 $ 137 Options vested and expected to vest as of December 31, 2016 11,543,799 $ 3.68 7.2 $ 137 (1) The aggregate intrinsic value represents the value by which our closing stock price on the last trading day of the year ended December 31, 2016 exceeds the exercise price of the stock multiplied by the number of options outstanding or exercisable, excluding any that have a negative intrinsic value. The weighted-average grant date fair value of options granted was $1.42 , $1.68 and $3.98 for 2016 , 2015 and 2014 , respectively. The total intrinsic value of options exercised was $254,000 , $251,000 and $5.8 million for 2016 , 2015 and 2014 , respectively. The total grant date fair value of options vesting in 2016 , 2015 and 2014 was $11.3 million , $3.8 million and $14.7 million , respectively. The following table presents the composition of options outstanding and vested and exercisable as of December 31, 2016 : Options Outstanding Options Vested and Exercisable Range of Exercise Prices Number of Options Weighted Average Exercise Price Weighted Average Remaining Contractual Term (in years) Number of Vested and Exercisable Options Weighted Average Exercise Price Weighted Average Remaining Contractual Term (in years) $0.12-2.39 3,107,393 $ 1.72 7.4 1,536,600 $ 1.71 5.5 $2.46-2.60 4,087,859 $ 2.52 6.8 2,823,284 $ 2.54 6.2 $2.62-2.72 3,215,695 $ 2.66 9.1 1,115,374 $ 2.68 8.6 $2.76-8.77 1,008,356 $ 5.50 6.4 823,328 $ 5.94 6.0 $8.92-27.03 1,287,734 $ 12.07 5.6 1,254,687 $ 12.06 5.6 Totals 12,707,037 $ 3.56 7.4 7,553,273 $ 4.34 6.3 No income tax benefits have been recognized related to stock-based compensation expense for 2016 , 2015 and 2014 . Employee Stock-Based Compensation —There was unrecognized stock-based compensation cost of $6.6 million related to nonvested stock options granted to employees and directors as of December 31, 2016 , and we expect to recognize this cost over a weighted-average period of 2.2 years. The grant date fair value of employee stock-based awards was estimated using the following weighted-average assumptions: 2016 2015 2014 Expected term (in years) 5.1-6.1 5.3-6.0 5.3-6.0 Volatility 75%-80% 67%-73% 51%-68% Risk-free interest rate 1.05%-2.02% 0.86%-1.85% 1.58%-2.0% Dividend yield —% —% —% Nonemployee Stock-Based Compensation —There was unrecognized stock-based compensation cost of approximately $0.2 million related to nonvested stock options granted to nonemployees as of December 31, 2016 , and we expect to recognize this cost over a weighted-average period of 0.9 years. The fair value of non-employee stock-based awards was estimated using the following weighted-average assumptions: 2016 2015 2014 Expected term (in years) 8.9-9.2 8.2-8.6 8.3-8.6 Volatility 69%-70% 65%-67% 53%-64% Risk-free interest rate 1.42%-2.32% 1.83%-2.21% 2.0%-2.5% Dividend yield —% —% —% Restricted Stock Units —A summary of our restricted stock unit activity was as follows: Number of Shares Weighted Average Grant Date Fair Value Unvested at December 31, 2015 1,883,552 $ 9.85 Granted 681,325 $ 2.16 Vested (682,064 ) $ 6.87 Canceled (608,854 ) $ 6.13 Unvested at December 31, 2016 1,273,959 $ 4.22 Stock-based compensation expense related to RSUs was as follows (in thousands): Year ended December 31, 2016 2015 2014 Continuing operations $ 3,796 $ 5,076 $ 8,077 Discontinued operations 70 556 509 Total stock based compensation expense $ 3,866 $ 5,632 $ 8,586 Stock Option Modification —In August 2016, we modified an employee’s stock options and recorded $116,000 of additional discontinued operations stock-based compensation expense in 2016. In October 2014, we modified an employee’s stock options and recorded $2.3 million of additional continuing operations stock-based compensation expense in 2014. Employee Stock Option Exchange Program —In January 2015, we commenced an exchange offer to allow employees the opportunity to exchange, on a grant-by-grant basis, their outstanding eligible options that had an exercise price per share equal to or greater than $6.79 for new stock options on a two-for-one basis that we granted under our 2011 EIP. Generally, all employees with options were eligible to participate in the program, which expired on February 18, 2015. Non-employee members of our Board of Directors were not eligible to participate. Each new stock option has an exercise price of $2.58 , the last reported sale price per share of our common stock on the NASDAQ Global Select Market on February 19, 2015, which was the new stock option grant date.Each new stock option has a maximum term that is equal to the remaining term of the corresponding eligible option. Each new stock option has the same final vesting date as the corresponding eligible option. Each new stock option has the same rate of vesting, from the same vesting commencement date, as the corresponding eligible option, provided that any vesting that would have occurred prior to January 1, 2016 cumulated and cliff vested on January 1, 2016. This is the case even if the eligible options were fully vested on the date of the exchange. On February 19, 2015, we granted new options to eligible options holders to purchase 2,745,279 shares of common stock in exchange for the cancellation of the tendered options. We record a charge of approximately $0.5 million associated with the stock option modification over the vesting periods of the new options which range from ten months to four years. This modification charge was recorded as additional stock-based compensation expense beginning in the first quarter of 2015.</t>
  </si>
  <si>
    <t>Income Taxes</t>
  </si>
  <si>
    <t>Income Tax Disclosure [Abstract]</t>
  </si>
  <si>
    <t>INCOME TAXES Income tax benefit from continuing operations was $2.1 million , zero, and zero in 2016, 2015 and 2014, respectively. This amount was comprised of $1.8 million of U.S. federal taxes and $0.2 million of U.S. state taxes. Income from discontinued operations included equivalent amounts of income tax expense, leading to no overall income tax expense for all periods presented. We have federal, state and foreign net operating loss carryforwards of approximately $594.9 million , $364.5 million and $14.5 million , respectively, as of December 31, 2016 . Federal net operating loss carryforwards expire beginning in 2024 and state net operating loss carryforwards expire beginning in 2017 , if not utilized. We have federal and state research and development tax credit carryforwards of $6.2 million and $4.1 million , respectively, as of December 31, 2016 . The federal research and development tax credit carryforwards will expire starting in 2028 if not utilized. The state research and development tax credit carryforwards can be carried forward indefinitely. Utilization of the net operating loss and research and development credit carryforwards may be subject to an annual limitation due to the ownership percentage change limitations provided by Section 382 of the Internal Revenue Code and similar state provisions. The annual limitation may result in the expiration of the net operating losses and research and development credit carryforwards before utilization. The components of loss before income taxes from continuing operations were as follows for 2016, 2015 and 2014 (in thousands): Years Ending December 31, 2016 2015 2014 United States $ (105,533 ) $ (135,359 ) $ (158,390 ) Foreign (1,386 ) (3,023 ) (2,771 ) Loss before income taxes from continuing operations $ (106,919 ) $ (138,382 ) $ (161,161 ) Reconciling items from income tax computed at the statutory federal rate for the years ended December 31, 2016, 2015 and 2014 , were as follows: Years Ending December 31, 2016 2015 2014 Federal income tax statutory rate 34.0 % 34.0 % 34.0 % State income taxes, net of federal benefits 4.5 2.2 1.6 Revalued derivative liability — — 0.6 Incentive stock option compensation (0.4 ) (0.4 ) (1.3 ) Research tax credits 1.4 0.4 0.8 Other (0.1 ) — — Valuation allowance (37.5 ) (36.2 ) (35.7 ) Effective income tax rate from continuing operations 1.9 % — % — % The tax effects of temporary differences and carry forwards that give rise to significant portions of the deferred tax assets are as follows (in thousands): December 31, 2016 2015 Net operating loss carry forwards $ 228,637 $ 187,169 Capitalized start-up costs 7,093 7,475 Research and development credits 8,922 6,320 Stock compensation 10,256 12,683 Other 4,313 6,875 Total deferred tax assets 259,221 220,522 Valuation allowance (255,765 ) (216,220 ) Deferred tax liability—fixed assets (3,456 ) (3,056 ) Deferred tax liability—derivative liability — (1,246 ) Net deferred tax assets, after valuation allowance $ — $ — We track the portion of our deferred tax assets attributable to excess stock option benefits in accordance with FASB ASC 718-740-45, Other Presentation Matters , and therefore, these amounts are not included in our deferred tax assets. The deferred tax assets attributable to excess stock option benefits total $6.8 million at December 31, 2016 , and the benefit related thereto will only be recognized when it reduces cash taxes payable. Our deferred tax assets represent an unrecognized future tax benefit. We have provided a full valuation allowance on our deferred tax assets as of December 31, 2016 and 2015 , as management believes it is more likely than not that the related deferred tax asset will not be realized. The net valuation allowance increased b y $39.5 million during 2016 . Uncertain Tax Positions A reconciliation of the beginning and ending amount of unrecognized tax benefits is as follows (in thousands): Balance as of December 31, 2013 $ 1,488 Addition based on tax positions related to current year 6,411 Additions based on tax positions related to prior year 4,042 Balance as of December 31, 2014 11,941 Addition based on tax positions related to current year 184 Reduction based on tax positions related to prior year (9,799 ) Additions based on tax positions related to prior year 86 Balance as of December 31, 2015 2,412 Addition based on tax positions related to current year 595 Additions based on tax positions related to prior year 431 Balance as of December 31, 2016 $ 3,438 Our policy is to include interest and penalties related to unrecognized tax benefits within the provision for income taxes. Management has determined that no accrual for interest and penalties was required as of December 31, 2016 . We do not anticipate the total amounts of unrecognized tax benefits will significantly increase or decrease in the next twelve months. We are subject to taxation in the U.S., various states and a foreign jurisdiction. As of December 31, 2016 , our tax years 2004 and thereafter remain subject to examination by the tax authorities.</t>
  </si>
  <si>
    <t>Employee Benefit Plan</t>
  </si>
  <si>
    <t>Postemployment Benefits [Abstract]</t>
  </si>
  <si>
    <t>EMPLOYEE BENEFIT PLAN We sponsor a 401(k) plan for our employees whereby eligible employees may contribute up to 90% of their compensation, on a pretax basis, subject to the maximum amount permitted by the Internal Revenue Code. We have not contributed to, nor are we required to contribute to, the 401(k) plan since its inception.</t>
  </si>
  <si>
    <t>Restructuring Charges</t>
  </si>
  <si>
    <t>Restructuring and Related Activities [Abstract]</t>
  </si>
  <si>
    <t>RESTRUCTURING CHARGES Restructuring charges were $1.4 million , $5.0 million and $3.5 million for 2016 , 2015 and 2014 , respectively. 2016 Restructuring Plan As part of our continuing strategy to focus our operations on targeted, higher-value product categories, we streamlined operations by reducing workforce by approximately 20% in January 2016. As a result, we recorded a charge for employee termination costs of $1.2 million in 2016, substantially all of which was paid as of December 31, 2016. 2015 Exit Activities In October 2015, we made a strategic decision to terminate our current manufacturing agreements at the ADM Clinton and American Natural Processors (ANP) Galva facilities to better align our immediate production assets with our operating strategy while minimizing production costs. On October 29, 2015, we provided to ADM a notice of termination of the Operating Agreement entered into with ADM in November 2012 related to the production of products at the Clinton Facility. On February 26, 2016, the Operated Agreement and the Strategic Collaboration Agreement with ADM terminated. In December 2015, we entered into a termination agreement with ADM (ADM Termination Agreement). A summary of the costs, which were recorded to restructuring charges in the consolidated statements of operations during 2016 and 2015 was as follows (in thousands): 2015 Expense Deductions/Payments Liability as of December 31, 2015 2016 Expense Deductions/Payments Liability as of December 31, 2016 Facility closure costs $ 495 $ (495 ) $ — $ — $ — $ — Asset impairment 4,931 (4,931 ) — — — — Other exit costs 6,429 (3,029 ) 3,400 254 (3,654 ) — Reversal of deferred rent liabilities (7,273 ) 7,273 — — — — Total $ 4,582 $ (1,182 ) $ 3,400 $ 254 $ (3,654 ) $ — 2014 Restructuring Plan On December 18, 2014 we took steps to decrease operating expenses through a reduction in workforce and other cost-cutting measures. All costs were paid as of December 31, 2015. A summary of the costs associated recorded to Restructuring Charges in the consolidated statements of operations during 2015 and 2014 was as follows (in thousands): 2014 2015 Employee termination costs $ 1,962 $ (22 ) Asset impairment 1,552 — Other exit costs — 393 Total $ 3,514 $ 371</t>
  </si>
  <si>
    <t>Sale of Algenist and Discontinued Operations (Notes)</t>
  </si>
  <si>
    <t>Discontinued Operations and Disposal Groups [Abstract]</t>
  </si>
  <si>
    <t>Sale of Algenist and Discontinued Operations</t>
  </si>
  <si>
    <t>SALE OF ALGENIST AND DISCONTINUED OPERATIONS On August 16, 2016, we sold our Algenist skincare business to TCP Algenist LLC, an affiliate of Tengram Capital Partners and Algenist Holdings, Inc., in exchange for $18.8 million in cash, net of closing costs, 19.9% of the fully diluted equity of Algenist Holdings, Inc. and the assumption of substantially all of the liabilities related to the Algenist skincare business by Algenist Holdings, Inc. The gain on the sale of the Algenist business was as follows (in thousands): Cash received, net of closing costs $ 18,837 19.9% interest in Algenist at fair value 1,600 20,437 Net assets sold (primarily working capital) (11,470 ) Gain on sale of Algenist before income taxes $ 8,967 The summary comparative financial results of the Algenist discontinued operations were as follows (in thousands): Year ended December 31, 2016 2015 2014 Total revenues $ 13,674 $ 23,278 $ 24,429 Costs and operating expenses: Cost of product revenues 4,724 7,616 7,746 Sales, general and administrative 12,525 18,692 17,645 Total costs and operating expenses 17,249 26,308 25,391 Income (loss) before other expense (3,575 ) (3,030 ) (962 ) Other expense (29 ) (35 ) (18 ) Gain on sale of Algenist 8,967 — — Income (loss) from discontinued operations before income taxes 5,363 (3,065 ) (980 ) Income tax provision 2,062 — — Income (loss) from discontinued operations $ 3,301 $ (3,065 ) $ (980 ) Assets and liabilities related to Algenist presented as discontinued operations as of December 31, 2015 were as follows (in thousands): Accounts receivable $ 1,941 Inventories 8,806 Prepaid expenses and other current assets 2,642 Current assets of discontinued operations $ 13,389 Property, plant and equipment, net $ 348 Accounts payable $ 2,065 Accrued liabilities 849 Current liabilities of discontinued operations $ 2,914 Noncurrent liabilities of discontinued operations $ 26 After the sale, we consider that we have sufficient influence over Algenist Holdings, Inc. to require equity accounting. Hence we recognize our proportionate share of the earnings (losses) of Algenist Holdings, Inc. under the equity method of accounting within results of continuing operations. Our investment in Algenist Holdings, Inc. included in equity method investment assets on our consolidated balance sheet was $1.5 million as of December 31, 2016 , and our equity loss from our investment in Algenist Holdings, Inc. for the period from August 16, 2016 to December 31, 2016 was $0.1 million . Summarized financial information Summarized financial information for the Algenist Holdings, Inc. balance sheet as of December 31, 2016 and the income statement for the period from August 16, 2016 to December 31, 2016 was as follows (in thousands): Current assets $ 14,883 Property, plant and equipment, net 666 Other assets 15,044 Total assets $ 30,593 Current liabilities $ 2,580 Noncurrent liabilities 1 Stockholders' equity 28,012 Total liabilities and stockholders' equity $ 30,593 Statements of Operations: Net sales $ 8,843 Gross profit $ 5,861 Net loss $ (768 )</t>
  </si>
  <si>
    <t>Selected Quarterly Financial Data (Unaudited)</t>
  </si>
  <si>
    <t>Quarterly Financial Information Disclosure [Abstract]</t>
  </si>
  <si>
    <t>SELECTED QUARTERLY FINANCIAL DATA (Unaudited) We have presented the historical results of Algenist (See Note 18 ) as discontinued operations for all periods presented in this filing. The following table provides the selected quarterly financial data for 2016 and 2015 (in thousands, except per share amounts): Quarter Ended December 31, 2016 September 30, 2016 June 30, 2016 March 31, 2016 December 31, September 30, June 30, March 31, Revenues: Product revenues $ 617 $ 709 $ 856 $ 1,301 $ 2,045 $ 2,251 $ 3,116 $ 2,610 Research and development programs 4,219 3,601 3,592 3,587 3,348 2,266 3,433 3,784 Total revenues 4,836 4,310 4,448 4,888 5,393 4,517 6,549 6,394 Costs and operating expenses: Cost of product revenues 2,218 884 850 1,304 2,788 2,411 3,014 2,350 Research and development 6,901 7,708 8,276 8,231 9,586 13,207 12,747 12,554 Sales, general and administrative 10,096 11,169 10,834 11,642 14,075 15,143 16,411 16,412 Restructuring charges (43 ) 216 49 1,190 4,581 (21 ) (31 ) 424 Total costs and operating expenses 19,172 19,977 20,009 22,367 31,030 30,740 32,141 31,740 Loss from continuing operations before other income (expense): (14,336 ) (15,667 ) (15,561 ) (17,479 ) (25,637 ) (26,223 ) (25,592 ) (25,346 ) Other income (expense): Interest and other (expense) income, net (2,544 ) (2,898 ) (3,157 ) (3,116 ) (3,314 ) (3,047 ) (3,534 ) (3,300 ) Loss from equity method investments (5,783 ) (6,378 ) (5,358 ) (4,872 ) (4,098 ) (5,916 ) (7,309 ) (5,066 ) Debt conversion expense (4,743 ) (3,242 ) (1,785 ) — — — — — Total other income (expense) (13,070 ) (12,518 ) (10,300 ) (7,988 ) (7,412 ) (8,963 ) (10,843 ) (8,366 ) Loss from continuing operations before income taxes (27,406 ) (28,185 ) (25,861 ) (25,467 ) (33,049 ) (35,186 ) (36,435 ) (33,712 ) Benefit from income taxes (223 ) (1,839 ) — — — — — — Loss from continuing operations (27,183 ) (26,346 ) (25,861 ) (25,467 ) (33,049 ) (35,186 ) (36,435 ) (33,712 ) Income (loss) from discontinued operations, net of tax 71 5,852 (1,577 ) (1,045 ) (1,644 ) 268 (736 ) (953 ) Net loss $ (27,112 ) $ (20,494 ) $ (27,438 ) $ (26,512 ) $ (34,693 ) $ (34,918 ) $ (37,171 ) $ (34,665 ) Net income (loss) per share, basic and diluted: Continuing operations $ (0.30 ) $ (0.31 ) $ (0.31 ) $ (0.31 ) $ (0.41 ) $ (0.44 ) $ (0.45 ) $ (0.43 ) Discontinued operations — 0.07 (0.02 ) (0.01 ) (0.02 ) 0.01 (0.01 ) (0.01 ) Net loss per share, basic and diluted $ (0.30 ) $ (0.24 ) $ (0.33 ) $ (0.32 ) $ (0.43 ) $ (0.43 ) $ (0.46 ) $ (0.44 ) Weighted average number of common shares used in loss per share computation, basic and diluted 91,582 85,837 84,380 81,950 80,600 80,298 80,098 79,650</t>
  </si>
  <si>
    <t>Summary of Significant Accounting Policies and Recent Accounting Pronouncements (Policies)</t>
  </si>
  <si>
    <t>Basis of Presentation</t>
  </si>
  <si>
    <t>Basis of Presentation —The accompanying consolidated financial statements have been prepared in accordance with accounting principles generally accepted in the United States of America (GAAP) and include all adjustments necessary for the fair presentation of our consolidated financial position, results of operations and cash flows for the periods presented. The consolidated financial statements include our accounts and our wholly-owned subsidiaries. All intercompany accounts and transactions have been eliminated in consolidation.</t>
  </si>
  <si>
    <t>Use of Estimates</t>
  </si>
  <si>
    <t>Use of Estimates —Financial statements prepared in conformity with GAAP require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materially from those estimates.</t>
  </si>
  <si>
    <t>Foreign Currency Translation</t>
  </si>
  <si>
    <t>Foreign Currency Translation —The assets and liabilities of our foreign subsidiary, Solazyme Brazil, and SB Oils, where the local currency is the functional currency, are translated from their respective functional currency into U.S. dollars at the exchange rate in effect at the balance sheet date, with resulting foreign currency translation adjustments recorded in accumulated other comprehensive income (loss) in the consolidated statements of comprehensive loss. We also adjust our investment in the SB Oils JV and cumulative translation adjustment in equity for our ownership portion of the cumulative translation gain or loss recognized on the SB Oils JV's financial statements. Revenues and expense amounts are translated at average rates during the period.</t>
  </si>
  <si>
    <t>Cash Equivalents</t>
  </si>
  <si>
    <t>Cash Equivalents —All highly liquid investments with original or remaining maturities of three months or less at the time of purchase are classified as cash equivalents. Cash equivalents primarily consist of money market funds, commercial paper and U.S. treasury notes.</t>
  </si>
  <si>
    <t>Marketable Securities —Investments with original maturities greater than three months at the time of purchase and maturing less than one year from the consolidated balance sheet date are classified as marketable securities. We classify marketable securities as short-term based upon whether such assets are reasonably expected to be used in current operations. As of December 31, 2016 , all of our marketable securities are corporate bonds. We classify our marketable securities as available-for-sale, and record them at estimated fair value in the consolidated balance sheets, with unrealized gains and losses, if any, reported as a component of accumulated other comprehensive income (loss) in the consolidated statements of comprehensive loss. Marketable securities classified as available-for-sale are adjusted for amortization of premiums and accretion of discounts and such amortization and accretion are reported as components of interest and other income. Realized gains and losses and declines in value that are considered to be other-than-temporary are recognized in interest and other income. The cost of all securities sold is based on the specific identification method.</t>
  </si>
  <si>
    <t>Restricted Certificates of Deposit</t>
  </si>
  <si>
    <t>Restricted Certificates of Deposit —We maintained certificates of deposits classified in other long-term assets of $0.7 million as of both December 31, 2016 and 2015 . These certificates of deposits were required to be pledged as collateral related to our facility lease in South San Francisco.</t>
  </si>
  <si>
    <t>Deferred Financing Costs</t>
  </si>
  <si>
    <t>Deferred Financing Costs — Issuance fees or direct costs relating to our debt are deferred and amortized to interest expense over the contractual or expected term of the related debt using the effective interest method. We classify deferred financing costs in the consolidated balance sheets as a reduction to associated debt balances.</t>
  </si>
  <si>
    <t>Debt Discounts</t>
  </si>
  <si>
    <t>Debt Discounts —Debt discounts incurred with the issuance of our debt are recorded in the consolidated balance sheets as a reduction to associated debt balances. We amortize debt discount to interest expense over the contractual or expected term of the debt using the effective interest method.</t>
  </si>
  <si>
    <t>Accounts Receivable</t>
  </si>
  <si>
    <t>Accounts Receivable —Accounts receivable represents amounts owed to us for product revenues, collaborative research and development agreements and agreements with related parties. We had no material amounts reserved for doubtful accounts as of December 31, 2016 and 2015 , as we expected to collect our accounts receivable balances. We reserve for estimated product returns as reductions of accounts receivable and product revenues.</t>
  </si>
  <si>
    <t>Fair Value of Financial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The carrying amount of certain of our financial instruments, including cash and cash equivalents, restricted certificates of deposit, accounts receivable, prepaid expenses, accounts payable and accrued liabilities, approximates fair value due to their relatively short maturities.</t>
  </si>
  <si>
    <t>Concentration of Credit and Customer Risk</t>
  </si>
  <si>
    <t>Concentration of Credit and Customer Risk —Financial instruments that potentially subject us to a concentration of credit risk consist of cash and cash equivalents, marketable securities, accounts receivables and restricted certificates of deposit. We place our cash equivalents and investments with high credit quality financial institutions and, by policy, limit the amounts invested with any one financial institution or issuer. Deposits held with banks may exceed the amount of insurance provided on such deposits. We have not experienced any losses on our deposits of cash and cash equivalents.</t>
  </si>
  <si>
    <t>Inventories —Inventories are stated at the lower of cost or market. Cost is determined using the first-in, first-out basis. Inventory cost consists of raw materials, third-party contractor costs associated with packaging, distribution and production of products, supplies, shipping costs and other overhead costs associated with manufacturing. If inventory costs exceed expected market value due to obsolescence or lack of demand, inventory write-downs may be recorded as deemed necessary by management for the difference between the cost and the market value in the period that impairment is first recognized. During scale up of the manufacturing process, a portion of the manufacturing and associated production costs are charged to research and development expenses.</t>
  </si>
  <si>
    <t>Property, Plant and Equipment</t>
  </si>
  <si>
    <t>Property, Plant and Equipment —Property, plant and equipment are recorded at cost, less accumulated depreciation. Depreciation is calculated on a straight-line basis over the following estimated ranges of useful lives: Asset classification Estimated useful life Plant equipment 5 – 20 years Lab equipment 3 – 7 years Leasehold improvements Shorter of useful life or life of lease Building and improvements 7 – 20 years Computer equipment and software 3 – 7 years Furniture and fixtures and automobiles 5 – 7 years</t>
  </si>
  <si>
    <t>Long-Lived Assets</t>
  </si>
  <si>
    <t>Long-Lived Assets —We periodically review long-lived assets, including property, plant and equipment, for impairment whenever events or changes in business circumstances indicate that the carrying amount of an asset may not be recoverable or the estimated useful lives are no longer appropriate. If indicators of impairment exist and the undiscounted projected cash flows associated with such assets are less than the carrying amount of the asset, an impairment loss is recorded to write the asset down to its estimated fair value. Fair value is estimated based on discounted future cash flows.</t>
  </si>
  <si>
    <t>Segment Reporting</t>
  </si>
  <si>
    <t>Segment Reporting —The chief operating decision maker is our Chief Executive Officer, and we have one operating segment, Ingredients and Other. Prior to the sale of our Algenist business, we had two operating segments for financial statement reporting purposes: Algenist and Ingredients and Other.</t>
  </si>
  <si>
    <t>Revenue Recognition</t>
  </si>
  <si>
    <t>Revenue Recognition — Revenues are recognized when the following criteria are met: (1) persuasive evidence of an arrangement exists; (2) transfer of title has been completed or services have been rendered; (3) the fee is fixed or determinable; and (4) collectability is reasonably assured. We recognize revenues from research and development programs that consist of collaborative research and development agreements with commercial and strategic partners and related parties, and commercial sales of our products. Collaborative research and development programs with commercial and strategic partners typically provide us with multiple revenue streams, which may include up-front non-refundable fees for licensing and reimbursement for research and development activities; cost reimbursement fees may include reimbursement for full-time employee equivalents, contingent milestone payments upon achievement of contractual criteria, licensing fees and commercialization royalty fees. These revenues are recognized as the services are performed over a performance period, as specified in the respective agreements. When up-front payments are combined with funded research services in a single unit of accounting, we recognize the payments using the straight-line method of revenue recognition, as that best approximates actual performance under our Collaborative agreements, but not greater than the amount of the research and development program fee as specified under these agreements. We evaluate the appropriate period based on research progress attained and reevaluate the period when significant changes occur. Where arrangements include milestones that are determined to be substantive and at risk at the inception of the arrangement, revenues are recognized upon achievement of the milestone and are limited to those amounts for which collectability is reasonably assured. If these conditions are not met, the milestone payments are deferred and recognized as revenue over the estimated period of performance under the contract as we complete our performance obligations. If collaborative research and development or sales agreements contain multiple elements, we evaluate whether the components of each arrangement represent separate units of accounting. We have determined that all of our revenue arrangements should be accounted for as a single unit of accounting. Application of revenue recognition standards requires subjective determination and requires management to make judgments about the fair values of each individual element and whether it is separable from other aspects of the contractual relationship.</t>
  </si>
  <si>
    <t>Research and Development</t>
  </si>
  <si>
    <t>Research and Development —Research and development costs associated with research performed pursuant to research and development programs with government entities and commercial and strategic partners and our internal projects are expensed as incurred, and include, but are not limited to, personnel and related expenses, facility costs and overhead (including costs incurred at our Peoria facility), depreciation and amortization of plant, property and equipment used in development, laboratory supplies, and scale-up research manufacturing and consulting costs.</t>
  </si>
  <si>
    <t>Restructuring Charges —We account for restructuring activities in accordance with FASB ASC 420, Exit or Disposal Cost Obligations . Costs associated with such restructuring activity are recognized in the period in which we incur the liability.</t>
  </si>
  <si>
    <t>Patent Costs</t>
  </si>
  <si>
    <t>Patent Costs —All costs related to filing and pursuing patent applications are expensed as incurred as recoverability of such expenditures is uncertain and the underlying technologies are under development. Patent-related legal costs incurred are recorded in selling, general and administrative expenses.</t>
  </si>
  <si>
    <t xml:space="preserve">Income Taxes —We account for income taxes under the asset and liability method, which requires, among other things, that deferred income taxes be provided for temporary differences between the tax basis of our assets and liabilities and the financial statement reported amounts. A valuation allowance is provided against deferred tax assets when it is more likely than not that they will not be realized.We provide for reserves necessary for uncertain tax positions taken or expected to be taken on tax filings. First, we determine if the weight of available evidence indicates that a tax position is more likely than not to be sustained upon audit. Second, based on the largest amount of benefit that is more likely than not to be realized on ultimate settlement, we recognize any such differences as a liability. </t>
  </si>
  <si>
    <t xml:space="preserve">Stock-Based Compensation — We recognize stock-based compensation for awards to employees based on the grant date estimated fair value. We use the Black-Scholes option-pricing model to estimate the fair value of awards granted to employees, and the requisite fair value is recognized as expense on a straight-line basis over the service period of the award, which is generally the vesting period. We account for restricted stock units issued to employees based on the quoted market price of our common stock on the date of grant, which is then expensed on a straight-line basis over the service period. The Black-Scholes option pricing model requires the following inputs: expected life, expected volatility, risk-free interest rate, expected dividend yield rate, exercise price and closing price of our common stock on the date of grant. Due to our limited history of grant activity, we calculate our expected term utilizing the “simplified method” permitted by the Securities and Exchange Commission (SEC), which is the average of the total contractual term of the option and its vesting period. We believe historical volatility data of our share price provides the best estimate for the expected volatility of the underlying share price that marketplace participants would most likely use in determining an exchange price for an option. As such, beginning in the second quarter of 2014 we began weighting the historical volatility data of our share price in proportion to the number of years of information it has available to the total expected term of stock options. The remaining volatility weight is allocated evenly among selected comparable public companies within our industry. The risk-free interest rate is based on the U.S. Treasury yield curve in effect at the time of grant for zero coupon U.S. Treasury notes with maturities similar to the option’s expected term. The expected dividend yield was assumed to be zero, as we have not paid, nor do we anticipate paying, cash dividends on shares of our common stock. We estimate our forfeiture rate based on an analysis of our actual forfeitures and will continue to evaluate the appropriateness of the forfeiture rate based on actual forfeiture experience, analysis of employee turnover and other factors.We account for restricted stock units and restricted stock awards issued to employees based on the quoted market price of our common stock on the date of grant that are expensed on a straight-line basis over the service period. We use the Black-Scholes option-pricing model to estimate the fair value of awards granted to nonemployees. We account for restricted stock units issued to nonemployees based on the estimated fair value of our common stock on the date of grant. The measurement of stock-based compensation for nonemployees is subject to periodic adjustments as the underlying equity instruments vest, and the resulting change in value, if any, is recognized in our consolidated statements of operations during the period the related services are rendered. </t>
  </si>
  <si>
    <t>Net Loss per Share</t>
  </si>
  <si>
    <t>Net Loss per Share — Basic net loss per share is computed by dividing our net loss by the weighted-average number of common shares outstanding during the period. Diluted net loss per share is computed by giving effect to all potentially dilutive securities, including conversion of our debt or preferred stock into common stock, stock options, common stock issuable pursuant to restricted stock units and common stock warrants. Basic and diluted net loss per share was the same for all periods presented as the inclusion of all potentially dilutive securities outstanding was anti-dilutive.</t>
  </si>
  <si>
    <t>Recent Accounting Pronouncements</t>
  </si>
  <si>
    <t>Recently Adopted Accounting Standards — In April 2015, the FASB issued ASU 2015-03, Simplifying the Presentation of Debt Issuance Costs . The standard amends existing guidance to require the presentation of debt issuance costs in the balance sheet as a deduction from the carrying amount of the related debt liability instead of as an asset. We adopted ASU 2015-03 retrospectively in our fiscal quarter ended March 31, 2016. As a result of the retrospective adoption, we reclassified unamortized debt issuance costs of $0.5 million from other long-term assets to a reduction in convertible debt on the consolidated balance sheet as of December 31, 2015. Recent Accounting Pronouncements —In May 2014, the FASB issued Accounting Standards Update (ASU) 2014-09, Revenue from Contracts with Customers (Topic 606) (ASU 2014-09), which supersedes the revenue recognition requirements in FASB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ddition, in March and April 2016, the FASB issued ASU No. 2016-08, Revenue from Contracts with Customers (Topic 606) and ASU No. 2016-10, Revenue from Contracts with Customers (Topic 606), which clarify the guidance in ASU 2014-09 and have the same effective date as the original standard. This guidance requires the recognition of revenue to depict the transfer of promised goods or services to customers in an amount that reflects the consideration expected in exchange for those goods or services. In May 2016, the FASB issued ASU No. 2016-12, Narrow Scope Improvements and Practical Expedients , which provides for improvements to the guidance on collectability, noncash consideration and completed contracts, and provides a practical expedient for contract modifications upon adoption of the updated guidance under ASC 606. This new guidance is effective for interim and annual reporting periods beginning after December 15, 2017, with early adoption permitted, and is required to be adopted by taking either a full retrospective or a modified retrospective approach. We are currently assessing the potential impact of this new guidance on our consolidated financial statements. A portion of our revenues relate to the sale of finished product to various customers and we do not believe that the adoption of the new standard will have a material impact on these transactions. We are continuing to evaluate the impact on collaborative research and development arrangements with our strategic partners. We expect to adopt the standard in 2018 using the modified retrospective approach. In February 2016, the FASB issued ASU 2016-02, Leases (Topic 842)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are in the process of evaluating the impact of the adoption of this new guidance on our consolidated financial statements. In March 2016, the FASB issued ASU 2016-09, Compensation, Stock Compensation (Topic 718) , a new standard simplifying certain aspects of accounting for share-based payments. The key provision of the new standard requires that excess tax benefits and shortfalls be recorded as income tax benefit or expense in the income statement, rather than in stockholders' equity. The ASU is effective for public companies in the three months ending March 31, 2017. We do not believe that the adoption of this new guidance will have a material impact on our consolidated financial statements.</t>
  </si>
  <si>
    <t>Fair Value Measurement</t>
  </si>
  <si>
    <t>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Observable inputs, such as 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t>
  </si>
  <si>
    <t>Summary of Significant Accounting Policies and Recent Accounting Pronouncements (Tables)</t>
  </si>
  <si>
    <t>Equity Method Investments</t>
  </si>
  <si>
    <t>As of December 31, 2016 , our investment in equity method investments comprised as follows (in thousands): SB Oils JV (Note 4) $ 42,373 Algenist Holdings, Inc. (Note 18) 1,483 Total equity method investments $ 43,856</t>
  </si>
  <si>
    <t>Property, Plant and Equipment Estimated Ranges of Useful Lives</t>
  </si>
  <si>
    <t>Depreciation is calculated on a straight-line basis over the following estimated ranges of useful lives: Asset classification Estimated useful life Plant equipment 5 – 20 years Lab equipment 3 – 7 years Leasehold improvements Shorter of useful life or life of lease Building and improvements 7 – 20 years Computer equipment and software 3 – 7 years Furniture and fixtures and automobiles 5 – 7 years</t>
  </si>
  <si>
    <t>Long-lived Assets by Geographic Areas [Table Text Block]</t>
  </si>
  <si>
    <t>Geographic revenues are identified by the location in which the research and development program revenue and product sales were originated, and Long-lived assets, net of accumulated depreciation were as follows (in thousands). Year ended December 31, 2016 2015 2014 United States $ 18,036 $ 22,454 $ 31,845 Brazil 446 399 4,117 Total revenues $ 18,482 $ 22,853 $ 35,962 As of December 31, 2016 2015 United States $ 24,157 $ 25,973 Brazil 42,373 35,933 Total long-lived assets $ 66,530 $ 61,906</t>
  </si>
  <si>
    <t>Schedule of Accumulated Other Comprehensive Income (Loss)</t>
  </si>
  <si>
    <t>The components of accumulated other comprehensive income (loss) consisted of the following (in thousands): Foreign Currency Translation Adjustments Change in unrealized gain/loss on available-for-sale securities Total Accumulated Other Comprehensive Loss Balance at December 31, 2013 $ (3,880 ) $ 86 $ (3,794 ) Current period other comprehensive loss (6,908 ) (312 ) (7,220 ) Balance at December 31, 2014 (10,788 ) (226 ) (11,014 ) Current period other comprehensive loss (11,545 ) 228 (11,317 ) Balance at December 31, 2015 (22,333 ) 2 (22,331 ) Current period other comprehensive loss 5,525 (2 ) 5,523 Balance at December 31, 2016 $ (16,808 ) $ — $ (16,808 )</t>
  </si>
  <si>
    <t>Outstanding Shares of Potentially Dilutive Securities Excluded from Calculation of Dilutive Net Loss per Share</t>
  </si>
  <si>
    <t>The following outstanding shares of potentially dilutive securities were excluded from the calculation of diluted net loss per share for the periods presented as the effect was anti-dilutive (in thousands): Year ended December 31, 2016 2015 2014 Shares of common stock to be issued upon conversion of the Notes 15,152 18,791 18,791 Shares of common stock to be issued upon conversion of Series A Preferred Stock 13,375 — — Options to purchase common stock 12,707 11,901 13,740 Restricted stock units 1,274 1,884 1,812 Warrants to purchase common stock 750 750 1,250 Total 43,258 33,326 35,593</t>
  </si>
  <si>
    <t>Investment in SB Oils JV (Tables)</t>
  </si>
  <si>
    <t>Summary of Carrying Amounts of Assets and Fair Value of Liabilities Included in Condensed Consolidated Balance Sheet and Maximum Loss Exposure in VIE</t>
  </si>
  <si>
    <t>The following table summarizes the carrying amounts of the assets and the fair value of the liabilities included in our consolidated balance sheets and the maximum loss exposure related to our interest in the SB Oils JV as of December 31, 2016 and 2015 (in thousands): As of December 31, 2016 Assets Liabilities VIE Accounts Receivable Unbilled Revenues Investments in Unconsolidated Joint Ventures Loan Guarantee Maximum Exposure to Loss (1) SB Oils JV $ — $ — $ 42,373 $ — $ 54,162 As of December 31, 2015 Assets Liabilities VIE Accounts Unbilled Investments in Loan Maximum SB Oils JV $ 12 $ 839 $ 35,910 $ — $ 45,692 (1) Includes maximum exposure to loss attributable to our bank guarantee required to be provided for the SB Oils JV of $10.8 million and non-cancelable purchase obligations of $0.9 million (based on the exchange rate at December 31, 2016 ). (2) Includes maximum exposure to loss attributable to our bank guarantee required to be provided for the SB Oils JV of $8.9 million (based on the exchange rate at December 31, 2015).</t>
  </si>
  <si>
    <t>Marketable Securities (Tables)</t>
  </si>
  <si>
    <t>Marketable Securities Classified as Available-for-Sale</t>
  </si>
  <si>
    <t>Marketable securities classified as available-for-sale consisted of the following (in thousands): December 31, 2016 Amortized Cost Gross Unrealized Gain Gross Unrealized Loss Fair Value Corporate bonds $ 522 $ — $ — $ 522 Total $ 522 $ — $ — $ 522 December 31, 2015 Amortized Cost Gross Unrealized Gain Gross Unrealized Loss Fair Value Corporate bonds $ 25,608 $ 122 $ (73 ) $ 25,657 Asset-backed securities 12,424 — (31 ) 12,393 Mortgage-backed securities 4,800 2 (23 ) 4,779 Government and agency securities 5,705 16 (9 ) 5,712 Municipal bonds 2,470 — (2 ) 2,468 Total $ 51,007 $ 140 $ (138 ) $ 51,009</t>
  </si>
  <si>
    <t>Amortized Cost and Fair Value of Marketable Securities Classified by Stated Maturity</t>
  </si>
  <si>
    <t>The following table summarizes the amortized cost and fair value of our marketable securities, classified by maturity as of December 31, 2016 and 2015 (in thousands): December 31, 2016 December 31, 2015 Amortized Cost Fair Value Amortized Cost Fair Value Marketable securities Due in 1 year or less $ 522 $ 522 $ 17,783 $ 17,870 Due in 1-4 years — — 26,258 26,200 Due in 5-9 years — — 2,844 2,843 Due in more than 9 years — — 4,122 4,096 $ 522 $ 522 $ 51,007 $ 51,009</t>
  </si>
  <si>
    <t>Fair Value of Financial Instruments (Tables)</t>
  </si>
  <si>
    <t>Financial Instruments Measured at Fair Value on Recurring Basis by Level within Fair Value Hierarchy</t>
  </si>
  <si>
    <t>The following tables present our financial instruments that were measured at fair value on a recurring basis as of December 31, 2016 and 2015 by level within the fair value hierarchy (in thousands): December 31, 2016 Level 1 Level 2 Level 3 Total Financial Assets Cash equivalents $ 21,834 $ — $ — $ 21,834 Marketable securities: Corporate bonds — 522 — 522 — 522 — 522 Total $ 21,834 $ 522 $ — $ 22,356 December 31, 2015 Level 1 Level 2 Level 3 Total Financial Assets Cash equivalents $ 3 $ 18,900 $ — $ 18,903 Marketable securities: Corporate bonds — 25,657 — 25,657 Asset-backed securities — 12,393 — 12,393 Mortgage-backed securities — 4,779 — 4,779 Government and agency securities 3,722 1,990 — 5,712 Municipal bonds — 2,468 — 2,468 3,722 47,287 — 51,009 Total $ 3,725 $ 66,187 $ — $ 69,912 Financial Liabilities Fair value of early conversion feature of convertible debt $ — $ — $ 82 $ 82</t>
  </si>
  <si>
    <t>Inventories (Tables)</t>
  </si>
  <si>
    <t>Inventories consisted of the following (in thousands): December 31, 2016 December 31, 2015 Raw materials $ 25 $ 180 Work in process 773 1,301 Finished goods 1,547 1,731 Total inventories $ 2,345 $ 3,212</t>
  </si>
  <si>
    <t>Property, Plant and Equipment-Net (Tables)</t>
  </si>
  <si>
    <t>Property, plant and equipment—net consisted of the following (in thousands): December 31, 2016 December 31, 2015 Plant equipment $ 25,269 $ 24,824 Building and improvements 5,810 5,810 Lab equipment 7,088 7,495 Leasehold improvements 2,993 1,866 Computer equipment and software 3,968 3,988 Other 1,076 1,421 Total 46,204 45,404 Less: accumulated depreciation and amortization (23,530 ) (19,408 ) Property, plant and equipment—net $ 22,674 $ 25,996</t>
  </si>
  <si>
    <t>Accrued Liabilities (Tables)</t>
  </si>
  <si>
    <t>Accrued liabilities consisted of the following (in thousands): December 31, 2016 December 31, 2015 Accrued compensation and related liabilities $ 4,379 $ 5,614 Accrued interest 2,663 3,495 Accrued restructuring costs — 3,400 Other accrued liabilities 1,814 797 Total accrued liabilities $ 8,856 $ 13,306</t>
  </si>
  <si>
    <t>Convertible Debt (Tables)</t>
  </si>
  <si>
    <t>Summary of Debt</t>
  </si>
  <si>
    <t>A summary of our convertible debt as of December 31, 2016 and 2015 is as follows (in thousands): December 31, 2016 December 31, 2015 Convertible debt: 2018 Notes, due February 1, 2018 $ 32,485 $ 61,632 2019 Notes, due October 1, 2019 148,073 149,500 Total debt 180,558 211,132 Add: Fair value of embedded derivative — 82 Less: Unamortized debt discount (5,668 ) (8,749 ) Debt issuance costs (270 ) (450 ) Long-term portion of debt $ 174,620 $ 202,015</t>
  </si>
  <si>
    <t>Summary of Debt Maturity</t>
  </si>
  <si>
    <t>A summary of debt maturity as of December 31, 2016 was as follows (in thousands): 2017 $ — 2018 32,485 2019 148,073 Total $ 180,558</t>
  </si>
  <si>
    <t>Commitments and Contingencies (Tables)</t>
  </si>
  <si>
    <t>Future Minimum Lease Payments under Noncancelable Operating Leases</t>
  </si>
  <si>
    <t>Future minimum lease payments under non-cancellable operating leases are as follows as of December 31, 2016 (in thousands): 2017 $ 4,376 2018 366 Total minimum lease payments $ 4,742</t>
  </si>
  <si>
    <t>Stock-Based Compensation (Tables)</t>
  </si>
  <si>
    <t>Summary of Stock Options Activity under Plans and Related Information</t>
  </si>
  <si>
    <t>A summary of our stock option activity under the Plans and related information is as follows: Number of Options Weighted Average Exercise Price Weighted Average Remaining Contractual Term (in years) Aggregate Intrinsic Value (1) (in thousands) Balance at December 31, 2015 11,900,671 $ 4.20 7.7 $ 999 Granted 4,286,008 $ 2.15 Exercised (380,145 ) $ 1.83 Forfeited, canceled or expired (3,099,497 ) $ 4.26 Balance at December 31, 2016 12,707,037 $ 3.56 7.4 $ 137 Options vested and exercisable at December 31, 2016 7,553,273 $ 4.34 6.3 $ 137 Options vested and expected to vest as of December 31, 2016 11,543,799 $ 3.68 7.2 $ 137 (1) The aggregate intrinsic value represents the value by which our closing stock price on the last trading day of the year ended December 31, 2016 exceeds the exercise price of the stock multiplied by the number of options outstanding or exercisable, excluding any that have a negative intrinsic value.</t>
  </si>
  <si>
    <t>Summary of Stock Options Outstanding by Exercise Price Range</t>
  </si>
  <si>
    <t>The following table presents the composition of options outstanding and vested and exercisable as of December 31, 2016 : Options Outstanding Options Vested and Exercisable Range of Exercise Prices Number of Options Weighted Average Exercise Price Weighted Average Remaining Contractual Term (in years) Number of Vested and Exercisable Options Weighted Average Exercise Price Weighted Average Remaining Contractual Term (in years) $0.12-2.39 3,107,393 $ 1.72 7.4 1,536,600 $ 1.71 5.5 $2.46-2.60 4,087,859 $ 2.52 6.8 2,823,284 $ 2.54 6.2 $2.62-2.72 3,215,695 $ 2.66 9.1 1,115,374 $ 2.68 8.6 $2.76-8.77 1,008,356 $ 5.50 6.4 823,328 $ 5.94 6.0 $8.92-27.03 1,287,734 $ 12.07 5.6 1,254,687 $ 12.06 5.6 Totals 12,707,037 $ 3.56 7.4 7,553,273 $ 4.34 6.3</t>
  </si>
  <si>
    <t>Stock-Based Compensation Expense Allocation</t>
  </si>
  <si>
    <t>Stock-based compensation expense (including amounts related to restricted stock units, modifications and exchanges discussed below) was as follows (in thousands): 2016 2015 2014 Employees $ 10,862 $ 14,652 $ 23,881 Nonemployees 1,050 1,032 1,668 Total stock based compensation expense $ 11,912 $ 15,684 $ 25,549 Comprised as follows: Continuing operations: Research and development $ 2,623 $ 4,562 $ 7,407 Continuing operations: Sales, general and administrative 8,827 10,052 16,938 Total continuing operations 11,450 14,614 24,345 Discontinued operations 462 1,070 1,204 Total stock based compensation expense $ 11,912 $ 15,684 $ 25,549</t>
  </si>
  <si>
    <t>Stock-based Compensation Expense</t>
  </si>
  <si>
    <t>Restricted Stock Units —A summary of our restricted stock unit activity was as follows: Number of Shares Weighted Average Grant Date Fair Value Unvested at December 31, 2015 1,883,552 $ 9.85 Granted 681,325 $ 2.16 Vested (682,064 ) $ 6.87 Canceled (608,854 ) $ 6.13 Unvested at December 31, 2016 1,273,959 $ 4.22</t>
  </si>
  <si>
    <t>Options to purchase common stock</t>
  </si>
  <si>
    <t>Weighted-Average Assumptions Used to Estimate Grant Date Fair Value of Stock-Based Awards</t>
  </si>
  <si>
    <t>The grant date fair value of employee stock-based awards was estimated using the following weighted-average assumptions: 2016 2015 2014 Expected term (in years) 5.1-6.1 5.3-6.0 5.3-6.0 Volatility 75%-80% 67%-73% 51%-68% Risk-free interest rate 1.05%-2.02% 0.86%-1.85% 1.58%-2.0% Dividend yield —% —% —%</t>
  </si>
  <si>
    <t>Non Employee Stock Awards</t>
  </si>
  <si>
    <t>The fair value of non-employee stock-based awards was estimated using the following weighted-average assumptions: 2016 2015 2014 Expected term (in years) 8.9-9.2 8.2-8.6 8.3-8.6 Volatility 69%-70% 65%-67% 53%-64% Risk-free interest rate 1.42%-2.32% 1.83%-2.21% 2.0%-2.5% Dividend yield —% —% —%</t>
  </si>
  <si>
    <t>Restricted stock units</t>
  </si>
  <si>
    <t>Stock-based compensation expense related to RSUs was as follows (in thousands): Year ended December 31, 2016 2015 2014 Continuing operations $ 3,796 $ 5,076 $ 8,077 Discontinued operations 70 556 509 Total stock based compensation expense $ 3,866 $ 5,632 $ 8,586</t>
  </si>
  <si>
    <t>Income Taxes (Tables)</t>
  </si>
  <si>
    <t>Components of Loss Before Income Taxes</t>
  </si>
  <si>
    <t>The components of loss before income taxes from continuing operations were as follows for 2016, 2015 and 2014 (in thousands): Years Ending December 31, 2016 2015 2014 United States $ (105,533 ) $ (135,359 ) $ (158,390 ) Foreign (1,386 ) (3,023 ) (2,771 ) Loss before income taxes from continuing operations $ (106,919 ) $ (138,382 ) $ (161,161 )</t>
  </si>
  <si>
    <t>Tax Effects of Temporary Differences and Carry Forwards on Deferred Tax Assets</t>
  </si>
  <si>
    <t>The tax effects of temporary differences and carry forwards that give rise to significant portions of the deferred tax assets are as follows (in thousands): December 31, 2016 2015 Net operating loss carry forwards $ 228,637 $ 187,169 Capitalized start-up costs 7,093 7,475 Research and development credits 8,922 6,320 Stock compensation 10,256 12,683 Other 4,313 6,875 Total deferred tax assets 259,221 220,522 Valuation allowance (255,765 ) (216,220 ) Deferred tax liability—fixed assets (3,456 ) (3,056 ) Deferred tax liability—derivative liability — (1,246 ) Net deferred tax assets, after valuation allowance $ — $ —</t>
  </si>
  <si>
    <t>Reconciling Items from Income Tax Computed at Statutory Federal Rate</t>
  </si>
  <si>
    <t>Reconciling items from income tax computed at the statutory federal rate for the years ended December 31, 2016, 2015 and 2014 , were as follows: Years Ending December 31, 2016 2015 2014 Federal income tax statutory rate 34.0 % 34.0 % 34.0 % State income taxes, net of federal benefits 4.5 2.2 1.6 Revalued derivative liability — — 0.6 Incentive stock option compensation (0.4 ) (0.4 ) (1.3 ) Research tax credits 1.4 0.4 0.8 Other (0.1 ) — — Valuation allowance (37.5 ) (36.2 ) (35.7 ) Effective income tax rate from continuing operations 1.9 % — % — %</t>
  </si>
  <si>
    <t>Reconciliation of Beginning and Ending Amount of Unrecognized Tax Benefits</t>
  </si>
  <si>
    <t>A reconciliation of the beginning and ending amount of unrecognized tax benefits is as follows (in thousands): Balance as of December 31, 2013 $ 1,488 Addition based on tax positions related to current year 6,411 Additions based on tax positions related to prior year 4,042 Balance as of December 31, 2014 11,941 Addition based on tax positions related to current year 184 Reduction based on tax positions related to prior year (9,799 ) Additions based on tax positions related to prior year 86 Balance as of December 31, 2015 2,412 Addition based on tax positions related to current year 595 Additions based on tax positions related to prior year 431 Balance as of December 31, 2016 $ 3,438</t>
  </si>
  <si>
    <t>Restructuring Charges (Tables)</t>
  </si>
  <si>
    <t>Restructuring and Related Costs</t>
  </si>
  <si>
    <t>A summary of the costs associated recorded to Restructuring Charges in the consolidated statements of operations during 2015 and 2014 was as follows (in thousands): 2014 2015 Employee termination costs $ 1,962 $ (22 ) Asset impairment 1,552 — Other exit costs — 393 Total $ 3,514 $ 371 A summary of the costs, which were recorded to restructuring charges in the consolidated statements of operations during 2016 and 2015 was as follows (in thousands): 2015 Expense Deductions/Payments Liability as of December 31, 2015 2016 Expense Deductions/Payments Liability as of December 31, 2016 Facility closure costs $ 495 $ (495 ) $ — $ — $ — $ — Asset impairment 4,931 (4,931 ) — — — — Other exit costs 6,429 (3,029 ) 3,400 254 (3,654 ) — Reversal of deferred rent liabilities (7,273 ) 7,273 — — — — Total $ 4,582 $ (1,182 ) $ 3,400 $ 254 $ (3,654 ) $ —</t>
  </si>
  <si>
    <t>Sale of Algenist and Discontinued Operations (Tables)</t>
  </si>
  <si>
    <t>Schedule of Disposal Groups, Including Discontinued Operations, Income Statement, Balance Sheet and Additional Disclosures</t>
  </si>
  <si>
    <t>Summarized financial information for the Algenist Holdings, Inc. balance sheet as of December 31, 2016 and the income statement for the period from August 16, 2016 to December 31, 2016 was as follows (in thousands): Current assets $ 14,883 Property, plant and equipment, net 666 Other assets 15,044 Total assets $ 30,593 Current liabilities $ 2,580 Noncurrent liabilities 1 Stockholders' equity 28,012 Total liabilities and stockholders' equity $ 30,593 Statements of Operations: Net sales $ 8,843 Gross profit $ 5,861 Net loss $ (768 ) The gain on the sale of the Algenist business was as follows (in thousands): Cash received, net of closing costs $ 18,837 19.9% interest in Algenist at fair value 1,600 20,437 Net assets sold (primarily working capital) (11,470 ) Gain on sale of Algenist before income taxes $ 8,967 The summary comparative financial results of the Algenist discontinued operations were as follows (in thousands): Year ended December 31, 2016 2015 2014 Total revenues $ 13,674 $ 23,278 $ 24,429 Costs and operating expenses: Cost of product revenues 4,724 7,616 7,746 Sales, general and administrative 12,525 18,692 17,645 Total costs and operating expenses 17,249 26,308 25,391 Income (loss) before other expense (3,575 ) (3,030 ) (962 ) Other expense (29 ) (35 ) (18 ) Gain on sale of Algenist 8,967 — — Income (loss) from discontinued operations before income taxes 5,363 (3,065 ) (980 ) Income tax provision 2,062 — — Income (loss) from discontinued operations $ 3,301 $ (3,065 ) $ (980 ) Assets and liabilities related to Algenist presented as discontinued operations as of December 31, 2015 were as follows (in thousands): Accounts receivable $ 1,941 Inventories 8,806 Prepaid expenses and other current assets 2,642 Current assets of discontinued operations $ 13,389 Property, plant and equipment, net $ 348 Accounts payable $ 2,065 Accrued liabilities 849 Current liabilities of discontinued operations $ 2,914 Noncurrent liabilities of discontinued operations $ 26</t>
  </si>
  <si>
    <t>Selected Quarterly Financial Data (Unaudited) (Tables)</t>
  </si>
  <si>
    <t>Selected Quarterly Financial Data</t>
  </si>
  <si>
    <t>The following table provides the selected quarterly financial data for 2016 and 2015 (in thousands, except per share amounts): Quarter Ended December 31, 2016 September 30, 2016 June 30, 2016 March 31, 2016 December 31, September 30, June 30, March 31, Revenues: Product revenues $ 617 $ 709 $ 856 $ 1,301 $ 2,045 $ 2,251 $ 3,116 $ 2,610 Research and development programs 4,219 3,601 3,592 3,587 3,348 2,266 3,433 3,784 Total revenues 4,836 4,310 4,448 4,888 5,393 4,517 6,549 6,394 Costs and operating expenses: Cost of product revenues 2,218 884 850 1,304 2,788 2,411 3,014 2,350 Research and development 6,901 7,708 8,276 8,231 9,586 13,207 12,747 12,554 Sales, general and administrative 10,096 11,169 10,834 11,642 14,075 15,143 16,411 16,412 Restructuring charges (43 ) 216 49 1,190 4,581 (21 ) (31 ) 424 Total costs and operating expenses 19,172 19,977 20,009 22,367 31,030 30,740 32,141 31,740 Loss from continuing operations before other income (expense): (14,336 ) (15,667 ) (15,561 ) (17,479 ) (25,637 ) (26,223 ) (25,592 ) (25,346 ) Other income (expense): Interest and other (expense) income, net (2,544 ) (2,898 ) (3,157 ) (3,116 ) (3,314 ) (3,047 ) (3,534 ) (3,300 ) Loss from equity method investments (5,783 ) (6,378 ) (5,358 ) (4,872 ) (4,098 ) (5,916 ) (7,309 ) (5,066 ) Debt conversion expense (4,743 ) (3,242 ) (1,785 ) — — — — — Total other income (expense) (13,070 ) (12,518 ) (10,300 ) (7,988 ) (7,412 ) (8,963 ) (10,843 ) (8,366 ) Loss from continuing operations before income taxes (27,406 ) (28,185 ) (25,861 ) (25,467 ) (33,049 ) (35,186 ) (36,435 ) (33,712 ) Benefit from income taxes (223 ) (1,839 ) — — — — — — Loss from continuing operations (27,183 ) (26,346 ) (25,861 ) (25,467 ) (33,049 ) (35,186 ) (36,435 ) (33,712 ) Income (loss) from discontinued operations, net of tax 71 5,852 (1,577 ) (1,045 ) (1,644 ) 268 (736 ) (953 ) Net loss $ (27,112 ) $ (20,494 ) $ (27,438 ) $ (26,512 ) $ (34,693 ) $ (34,918 ) $ (37,171 ) $ (34,665 ) Net income (loss) per share, basic and diluted: Continuing operations $ (0.30 ) $ (0.31 ) $ (0.31 ) $ (0.31 ) $ (0.41 ) $ (0.44 ) $ (0.45 ) $ (0.43 ) Discontinued operations — 0.07 (0.02 ) (0.01 ) (0.02 ) 0.01 (0.01 ) (0.01 ) Net loss per share, basic and diluted $ (0.30 ) $ (0.24 ) $ (0.33 ) $ (0.32 ) $ (0.43 ) $ (0.43 ) $ (0.46 ) $ (0.44 ) Weighted average number of common shares used in loss per share computation, basic and diluted 91,582 85,837 84,380 81,950 80,600 80,298 80,098 79,650</t>
  </si>
  <si>
    <t>The Company Additional Information (Details) - USD ($) $ in Millions</t>
  </si>
  <si>
    <t>Aug. 16, 2016</t>
  </si>
  <si>
    <t>Apr. 02, 2012</t>
  </si>
  <si>
    <t>Algenist skincare</t>
  </si>
  <si>
    <t>Income Statement, Balance Sheet and Additional Disclosures by Disposal Groups, Including Discontinued Operations [Line Items]</t>
  </si>
  <si>
    <t>Consideration transferred</t>
  </si>
  <si>
    <t>Closing costs</t>
  </si>
  <si>
    <t>Disposal group, consideration, equity, percent</t>
  </si>
  <si>
    <t>19.90%</t>
  </si>
  <si>
    <t>Parent Company | Solazyme Bunge JV</t>
  </si>
  <si>
    <t>Ownership percentage</t>
  </si>
  <si>
    <t>50.10%</t>
  </si>
  <si>
    <t>Bunge Global Innovation Llc | Solazyme Bunge JV</t>
  </si>
  <si>
    <t>49.90%</t>
  </si>
  <si>
    <t>Summary of Significant Accounting Policies and Recent Accounting Pronouncements - Additional Information (Detail) - USD ($) $ in Thousands</t>
  </si>
  <si>
    <t>Related Party Transaction [Line Items]</t>
  </si>
  <si>
    <t>SB Oils JV (Note 4)</t>
  </si>
  <si>
    <t>Letter of Credit</t>
  </si>
  <si>
    <t>Certificates of deposits</t>
  </si>
  <si>
    <t>Accounting Standards Update 2015-03 | Other Noncurrent Assets</t>
  </si>
  <si>
    <t>Debt issuance costs</t>
  </si>
  <si>
    <t>Solazyme Bunge JV</t>
  </si>
  <si>
    <t>Solazyme Bunge JV | Brazil</t>
  </si>
  <si>
    <t>Algenist Holdings</t>
  </si>
  <si>
    <t>Solazyme Bunge JV | Parent Company</t>
  </si>
  <si>
    <t>Solazyme Bunge JV | Bunge Global Innovation Llc</t>
  </si>
  <si>
    <t>Summary of Significant Accounting Policies and Recent Accounting Pronouncements - Property Plant and Equipment Estimated Ranges of Useful Life (Detail) $ in Millions</t>
  </si>
  <si>
    <t>5 Months Ended</t>
  </si>
  <si>
    <t>7 Months Ended</t>
  </si>
  <si>
    <t>Dec. 31, 2016USD ($)segment</t>
  </si>
  <si>
    <t>Aug. 15, 2016segment</t>
  </si>
  <si>
    <t>Dec. 31, 2016USD ($)</t>
  </si>
  <si>
    <t>Dec. 31, 2015USD ($)</t>
  </si>
  <si>
    <t>Property, Plant and Equipment [Line Items]</t>
  </si>
  <si>
    <t>Reserve for doubtful accounts | $</t>
  </si>
  <si>
    <t>Number of operating segments | segment</t>
  </si>
  <si>
    <t>Plant equipment | Minimum</t>
  </si>
  <si>
    <t>Useful life</t>
  </si>
  <si>
    <t>5 years</t>
  </si>
  <si>
    <t>Plant equipment | Maximum</t>
  </si>
  <si>
    <t>20 years</t>
  </si>
  <si>
    <t>Lab equipment | Minimum</t>
  </si>
  <si>
    <t>3 years</t>
  </si>
  <si>
    <t>Lab equipment | Maximum</t>
  </si>
  <si>
    <t>7 years</t>
  </si>
  <si>
    <t>Building and improvements | Minimum</t>
  </si>
  <si>
    <t>Building and improvements | Maximum</t>
  </si>
  <si>
    <t>Computer equipment and software | Minimum</t>
  </si>
  <si>
    <t>Computer equipment and software | Maximum</t>
  </si>
  <si>
    <t>Furniture and fixtures | Minimum</t>
  </si>
  <si>
    <t>Furniture and fixtures | Maximum</t>
  </si>
  <si>
    <t>Summary of Significant Accounting Policies and Recent Accounting Pronouncements - Schedule of Segment Reporting (Details) - USD ($) $ in Thousands</t>
  </si>
  <si>
    <t>3 Months Ended</t>
  </si>
  <si>
    <t>Sep. 30, 2016</t>
  </si>
  <si>
    <t>Mar. 31, 2016</t>
  </si>
  <si>
    <t>Sep. 30, 2015</t>
  </si>
  <si>
    <t>Jun. 30, 2015</t>
  </si>
  <si>
    <t>Mar. 31, 2015</t>
  </si>
  <si>
    <t>Segment Reporting Information [Line Items]</t>
  </si>
  <si>
    <t>Total long-lived assets</t>
  </si>
  <si>
    <t>United States</t>
  </si>
  <si>
    <t>Brazil</t>
  </si>
  <si>
    <t>Summary of Significant Accounting Policies and Recent Accounting Pronouncements - Accumulated Other Comprehensive Loss (Components Of Accumulated Other Comprehensive Loss) (Details) - USD ($) $ in Thousands</t>
  </si>
  <si>
    <t>Accumulated Other Comprehensive Income (Loss) [Line Items]</t>
  </si>
  <si>
    <t>AOCI Attributable to Parent, Net of Tax [Roll Forward]</t>
  </si>
  <si>
    <t>Beginning Balance</t>
  </si>
  <si>
    <t>Other comprehensive loss</t>
  </si>
  <si>
    <t>Ending Balance</t>
  </si>
  <si>
    <t>Foreign Currency Translation Adjustments</t>
  </si>
  <si>
    <t>Total Accumulated Other Comprehensive Loss</t>
  </si>
  <si>
    <t>Summary of Significant Accounting Policies and Recent Accounting Pronouncements - Outstanding Shares of Potentially Dilutive Securities Excluded from Calculation of Dilutive Net Loss per Share (Detail) - shares shares in Thousands</t>
  </si>
  <si>
    <t>Antidilutive Securities Excluded from Computation of Earnings Per Share [Line Items]</t>
  </si>
  <si>
    <t>Outstanding shares of potentially dilutive securities (in shares)</t>
  </si>
  <si>
    <t>Shares of common stock to be issued upon conversion of Series A Preferred Stock</t>
  </si>
  <si>
    <t>Warrants to purchase common stock</t>
  </si>
  <si>
    <t>Shares of common stock to be issued upon conversion of the Notes</t>
  </si>
  <si>
    <t>Going Concern Uncertainty (Details) - USD ($)</t>
  </si>
  <si>
    <t>Apr. 01, 2014</t>
  </si>
  <si>
    <t>Jan. 24, 2013</t>
  </si>
  <si>
    <t>Debt Instrument [Line Items]</t>
  </si>
  <si>
    <t>Cash and cash equivalents and marketable securities available for sale</t>
  </si>
  <si>
    <t>Proceeds from issuance of common stock</t>
  </si>
  <si>
    <t>Percentage workforce reduction</t>
  </si>
  <si>
    <t>20.00%</t>
  </si>
  <si>
    <t>Inducement Shares</t>
  </si>
  <si>
    <t>Inducement shares (in shares)</t>
  </si>
  <si>
    <t>2018 Notes | Inducement Shares</t>
  </si>
  <si>
    <t>Convertible Senior Subordinated Notes | Early Conversion Payment</t>
  </si>
  <si>
    <t>Convertible Senior Subordinated Notes | 2018 Notes</t>
  </si>
  <si>
    <t>Convertible Senior Subordinated Notes | 2018 Notes | Early Conversion Payment</t>
  </si>
  <si>
    <t>Convertible Senior Subordinated Notes | 2019 Notes</t>
  </si>
  <si>
    <t>Investment in SB Oils JV - Additional Information (Detail) - USD ($) $ in Thousands</t>
  </si>
  <si>
    <t>Dec. 31, 2021</t>
  </si>
  <si>
    <t>Dec. 31, 2017</t>
  </si>
  <si>
    <t>Schedule of Equity Method Investments [Line Items]</t>
  </si>
  <si>
    <t>Amount of capital contributed to joint venture</t>
  </si>
  <si>
    <t>Maximum exposure to loss</t>
  </si>
  <si>
    <t>[1]</t>
  </si>
  <si>
    <t>[2]</t>
  </si>
  <si>
    <t>Capital contribution to unconsolidated joint venture settled with reduction of receivable</t>
  </si>
  <si>
    <t>Fair value inputs, discount rate</t>
  </si>
  <si>
    <t>14.00%</t>
  </si>
  <si>
    <t>Solazyme Bunge JV | Brazilian Development Bank</t>
  </si>
  <si>
    <t>Term of loan</t>
  </si>
  <si>
    <t>8 years</t>
  </si>
  <si>
    <t>Approval for project financing, maximum borrowing</t>
  </si>
  <si>
    <t>Outstanding balance under the credit facility</t>
  </si>
  <si>
    <t>Average interest rate on loan (percent)</t>
  </si>
  <si>
    <t>4.00%</t>
  </si>
  <si>
    <t>Solazyme Bunge JV | Bank Guarantees</t>
  </si>
  <si>
    <t>Solazyme Bunge JV | Guarantees One | Brazilian Development Bank</t>
  </si>
  <si>
    <t>Percentage of loan amount available</t>
  </si>
  <si>
    <t>14.39%</t>
  </si>
  <si>
    <t>Solazyme Bunge JV | Guarantees Two | Brazilian Development Bank</t>
  </si>
  <si>
    <t>35.71%</t>
  </si>
  <si>
    <t>Percentage of ownership interest owned</t>
  </si>
  <si>
    <t>Scenario, Forecast | Solazyme Bunge JV</t>
  </si>
  <si>
    <t>Capital expenditure</t>
  </si>
  <si>
    <t>Fair value inputs, percentage less than forecast</t>
  </si>
  <si>
    <t>37.00%</t>
  </si>
  <si>
    <t>Fair value inputs, contribution margin, percent less than forecast</t>
  </si>
  <si>
    <t>47.00%</t>
  </si>
  <si>
    <t>Minimum | Scenario, Forecast | Solazyme Bunge JV</t>
  </si>
  <si>
    <t>Additional capital expenditures</t>
  </si>
  <si>
    <t>Maximum | Scenario, Forecast | Solazyme Bunge JV</t>
  </si>
  <si>
    <t>Includes maximum exposure to loss attributable to our bank guarantee required to be provided for the SB Oils JV of $10.8 million and non-cancelable purchase obligations of $0.9 million (based on the exchange rate at December 31, 2016)</t>
  </si>
  <si>
    <t>Includes maximum exposure to loss attributable to our bank guarantee required to be provided for the SB Oils JV of $8.9 million (based on the exchange rate at December 31, 2015).</t>
  </si>
  <si>
    <t>Investment in SB Oils JV - Summary of Carrying Amounts of Assets and Fair Value of Liabilities Included in Condensed Consolidated Balance Sheet and Maximum Loss Exposure in VIE (Detail) - USD ($)</t>
  </si>
  <si>
    <t>Variable Interest Entity [Line Items]</t>
  </si>
  <si>
    <t>Unbilled Revenues</t>
  </si>
  <si>
    <t>Loan Guarantee</t>
  </si>
  <si>
    <t>Purchase Obligation</t>
  </si>
  <si>
    <t>Marketable Securities - Marketable Securities Classified as Available-for-Sale (Detail) - USD ($) $ in Thousands</t>
  </si>
  <si>
    <t>Schedule of Available-for-sale Securities [Line Items]</t>
  </si>
  <si>
    <t>Amortized Cost</t>
  </si>
  <si>
    <t>Gross Unrealized Gain</t>
  </si>
  <si>
    <t>Gross Unrealized Loss</t>
  </si>
  <si>
    <t>Fair Value</t>
  </si>
  <si>
    <t>Corporate bonds</t>
  </si>
  <si>
    <t>Asset-backed securities</t>
  </si>
  <si>
    <t>Mortgage-backed securities</t>
  </si>
  <si>
    <t>Government and agency securities</t>
  </si>
  <si>
    <t>Municipal bonds</t>
  </si>
  <si>
    <t>Marketable Securities - Amortized Cost and Fair Value of Marketable Securities Classified by Stated Maturity (Detail) - USD ($) $ in Thousands</t>
  </si>
  <si>
    <t>Due in 1 year or less</t>
  </si>
  <si>
    <t>Due in 1-4 years</t>
  </si>
  <si>
    <t>Due in 5-9 years</t>
  </si>
  <si>
    <t>Due in more than 9 years</t>
  </si>
  <si>
    <t>Fair Value of Financial Instruments - Financial Instruments Measured at Fair Value on Recurring Basis by Level within Fair Value Hierarchy (Detail) - USD ($) $ in Thousands</t>
  </si>
  <si>
    <t>Financial Assets</t>
  </si>
  <si>
    <t>Fair Value, Measurements, Recurring</t>
  </si>
  <si>
    <t>Cash equivalents</t>
  </si>
  <si>
    <t>Financial Assets Total</t>
  </si>
  <si>
    <t>Financial Liabilities</t>
  </si>
  <si>
    <t>Fair value of early conversion feature of convertible debt</t>
  </si>
  <si>
    <t>Level 1 | Fair Value, Measurements, Recurring</t>
  </si>
  <si>
    <t>Level 2 | Fair Value, Measurements, Recurring</t>
  </si>
  <si>
    <t>Level 3 | Fair Value, Measurements, Recurring</t>
  </si>
  <si>
    <t>Corporate bonds | Fair Value, Measurements, Recurring</t>
  </si>
  <si>
    <t>Corporate bonds | Level 1 | Fair Value, Measurements, Recurring</t>
  </si>
  <si>
    <t>Corporate bonds | Level 2 | Fair Value, Measurements, Recurring</t>
  </si>
  <si>
    <t>Corporate bonds | Level 3 | Fair Value, Measurements, Recurring</t>
  </si>
  <si>
    <t>Asset-backed securities | Fair Value, Measurements, Recurring</t>
  </si>
  <si>
    <t>Asset-backed securities | Level 1 | Fair Value, Measurements, Recurring</t>
  </si>
  <si>
    <t>Asset-backed securities | Level 2 | Fair Value, Measurements, Recurring</t>
  </si>
  <si>
    <t>Asset-backed securities | Level 3 | Fair Value, Measurements, Recurring</t>
  </si>
  <si>
    <t>Mortgage-backed securities | Fair Value, Measurements, Recurring</t>
  </si>
  <si>
    <t>Mortgage-backed securities | Level 1 | Fair Value, Measurements, Recurring</t>
  </si>
  <si>
    <t>Mortgage-backed securities | Level 2 | Fair Value, Measurements, Recurring</t>
  </si>
  <si>
    <t>Mortgage-backed securities | Level 3 | Fair Value, Measurements, Recurring</t>
  </si>
  <si>
    <t>Government and agency securities | Fair Value, Measurements, Recurring</t>
  </si>
  <si>
    <t>Government and agency securities | Level 1 | Fair Value, Measurements, Recurring</t>
  </si>
  <si>
    <t>Government and agency securities | Level 2 | Fair Value, Measurements, Recurring</t>
  </si>
  <si>
    <t>Government and agency securities | Level 3 | Fair Value, Measurements, Recurring</t>
  </si>
  <si>
    <t>Municipal bonds | Fair Value, Measurements, Recurring</t>
  </si>
  <si>
    <t>Municipal bonds | Level 1 | Fair Value, Measurements, Recurring</t>
  </si>
  <si>
    <t>Municipal bonds | Level 2 | Fair Value, Measurements, Recurring</t>
  </si>
  <si>
    <t>Municipal bonds | Level 3 | Fair Value, Measurements, Recurring</t>
  </si>
  <si>
    <t>Fair Value of Financial Instruments - Additional Information (Detail) - USD ($)</t>
  </si>
  <si>
    <t>Fair Value, Assets and Liabilities Measured on Recurring Basis [Line Items]</t>
  </si>
  <si>
    <t>Liabilities, fair value disclosure</t>
  </si>
  <si>
    <t>Long-term debt</t>
  </si>
  <si>
    <t>Fair Value, Measurements, Nonrecurring</t>
  </si>
  <si>
    <t>Convertible Senior Subordinated Notes | Level 2</t>
  </si>
  <si>
    <t>Estimated fair value of notes</t>
  </si>
  <si>
    <t>Inventories (Detail) - USD ($) $ in Thousands</t>
  </si>
  <si>
    <t>Raw materials</t>
  </si>
  <si>
    <t>Work in process</t>
  </si>
  <si>
    <t>Finished goods</t>
  </si>
  <si>
    <t>Total inventories</t>
  </si>
  <si>
    <t>Inventory write offs</t>
  </si>
  <si>
    <t>Property, Plant and Equipment-Net (Detail) - USD ($) $ in Thousands</t>
  </si>
  <si>
    <t>Property, plant and equipment</t>
  </si>
  <si>
    <t>Less: accumulated depreciation and amortization</t>
  </si>
  <si>
    <t>Property, plant and equipment - net</t>
  </si>
  <si>
    <t>Plant equipment</t>
  </si>
  <si>
    <t>Building and improvements</t>
  </si>
  <si>
    <t>Lab equipment</t>
  </si>
  <si>
    <t>Leasehold improvements</t>
  </si>
  <si>
    <t>Computer equipment and software</t>
  </si>
  <si>
    <t>Other</t>
  </si>
  <si>
    <t>Property, Plant and Equipment-Net - Additional Information (Detail) - USD ($) $ in Thousands</t>
  </si>
  <si>
    <t>Depreciation and amortization expense</t>
  </si>
  <si>
    <t>Accrued Liabilities (Detail) - USD ($) $ in Thousands</t>
  </si>
  <si>
    <t>Accrued compensation and related liabilities</t>
  </si>
  <si>
    <t>Accrued interest</t>
  </si>
  <si>
    <t>Accrued restructuring costs</t>
  </si>
  <si>
    <t>Other accrued liabilities</t>
  </si>
  <si>
    <t>Total accrued liabilities</t>
  </si>
  <si>
    <t>Convertible Debt - Summary of Debt (Detail) - USD ($)</t>
  </si>
  <si>
    <t>Total debt</t>
  </si>
  <si>
    <t>Fair value of embedded derivative</t>
  </si>
  <si>
    <t>Unamortized debt discount</t>
  </si>
  <si>
    <t>Long-term portion of debt</t>
  </si>
  <si>
    <t>2018 Notes, due February 1, 2018 | Convertible Senior Subordinated Notes</t>
  </si>
  <si>
    <t>2019 Notes, due October 1, 2019 | Convertible Senior Subordinated Notes</t>
  </si>
  <si>
    <t>Convertible Debt - Additional Information (Detail)</t>
  </si>
  <si>
    <t>Apr. 29, 2016</t>
  </si>
  <si>
    <t>Apr. 02, 2014shares</t>
  </si>
  <si>
    <t>Jan. 24, 2013USD ($)shares$ / shares</t>
  </si>
  <si>
    <t>Mar. 31, 2017USD ($)</t>
  </si>
  <si>
    <t>Sep. 30, 2016USD ($)</t>
  </si>
  <si>
    <t>Jun. 30, 2016USD ($)</t>
  </si>
  <si>
    <t>Mar. 31, 2016USD ($)</t>
  </si>
  <si>
    <t>Sep. 30, 2015USD ($)</t>
  </si>
  <si>
    <t>Jun. 30, 2015USD ($)</t>
  </si>
  <si>
    <t>Mar. 31, 2015USD ($)</t>
  </si>
  <si>
    <t>Dec. 31, 2016USD ($)shares</t>
  </si>
  <si>
    <t>Dec. 31, 2015USD ($)shares</t>
  </si>
  <si>
    <t>Dec. 31, 2014USD ($)shares</t>
  </si>
  <si>
    <t>Apr. 01, 2014USD ($)$ / shares</t>
  </si>
  <si>
    <t>Interest costs capitalized</t>
  </si>
  <si>
    <t>Convertible Senior Subordinated Notes</t>
  </si>
  <si>
    <t>Upon a fundamental change, Company to pay a percentage of the principal amount</t>
  </si>
  <si>
    <t>100.00%</t>
  </si>
  <si>
    <t>Number of common shares issued upon early conversion of notes (in shares) | shares</t>
  </si>
  <si>
    <t>Convertible Senior Subordinated Notes | 2018 Notes, due February 1, 2018</t>
  </si>
  <si>
    <t>Aggregate principal amount of debt</t>
  </si>
  <si>
    <t>Convertible senior subordinated notes, interest rate (percent)</t>
  </si>
  <si>
    <t>6.00%</t>
  </si>
  <si>
    <t>Conversion rate of convertible note into shares of common stock | shares</t>
  </si>
  <si>
    <t>Principal amount of convertible notes, denominator</t>
  </si>
  <si>
    <t>Conversion price per share | $ / shares</t>
  </si>
  <si>
    <t>Aggregate amount of debt</t>
  </si>
  <si>
    <t>Convertible Senior Subordinated Notes | 2018 Notes, due February 1, 2018 | Early Conversion Payment</t>
  </si>
  <si>
    <t>Conversion price of per principal amount (in dollars per share) | $ / shares</t>
  </si>
  <si>
    <t>Convertible Senior Subordinated Notes | 2019 Notes, due October 1, 2019</t>
  </si>
  <si>
    <t>5.00%</t>
  </si>
  <si>
    <t>Inducement shares (in shares) | shares</t>
  </si>
  <si>
    <t>Inducement Shares | 2018 Notes, due February 1, 2018</t>
  </si>
  <si>
    <t>Not Including Inducement Shares | Convertible Senior Subordinated Notes | 2018 Notes, due February 1, 2018</t>
  </si>
  <si>
    <t>Standby Letters of Credit | Silicon Valley Bank | SVB SLOC</t>
  </si>
  <si>
    <t>Letter of credit facility</t>
  </si>
  <si>
    <t>Collateral fee percentage</t>
  </si>
  <si>
    <t>1.50%</t>
  </si>
  <si>
    <t>Bank Confirmation | Bank of Nova Scotia | SVB SLOC</t>
  </si>
  <si>
    <t>0.70%</t>
  </si>
  <si>
    <t>Solazyme Brasil Oleos Renovaveis E Bioprdutos Ltda. [Member] | Standby Letters of Credit | Itaú Unibanco S.A. | SVB SLOC</t>
  </si>
  <si>
    <t>1.99%</t>
  </si>
  <si>
    <t>Scenario, Forecast | Convertible Senior Subordinated Notes | 2019 Notes, due October 1, 2019</t>
  </si>
  <si>
    <t>Convertible Debt - Summary of Debt Maturity (Detail)</t>
  </si>
  <si>
    <t>Commitments and Contingencies - Additional Information (Detail) $ in Millions</t>
  </si>
  <si>
    <t>1 Months Ended</t>
  </si>
  <si>
    <t>Feb. 28, 2017USD ($)</t>
  </si>
  <si>
    <t>Dec. 31, 2016USD ($)ft²property</t>
  </si>
  <si>
    <t>Dec. 31, 2014USD ($)</t>
  </si>
  <si>
    <t>Other Commitments [Line Items]</t>
  </si>
  <si>
    <t>Rent expense</t>
  </si>
  <si>
    <t>Solazyme Roquette Joint Venture</t>
  </si>
  <si>
    <t>Legal fees</t>
  </si>
  <si>
    <t>Solazyme Roquette Joint Venture | Roquette Arbitration | Subsequent Event</t>
  </si>
  <si>
    <t>Proceeds from settlement</t>
  </si>
  <si>
    <t>California Office Buildings</t>
  </si>
  <si>
    <t>Area of real estate property (in sqft) | ft²</t>
  </si>
  <si>
    <t>Number of buildings leased | property</t>
  </si>
  <si>
    <t>Lease expiration date</t>
  </si>
  <si>
    <t>Jan. 31,
		2018</t>
  </si>
  <si>
    <t>Amount of outstanding letters of credit</t>
  </si>
  <si>
    <t>Lease incentive receivable</t>
  </si>
  <si>
    <t>Commitments and Contingencies - Future Minimum Lease Payments under Noncancelable Operating Leases (Detail) $ in Thousands</t>
  </si>
  <si>
    <t>Total minimum lease payments</t>
  </si>
  <si>
    <t>Common Stock - Additional Information (Detail) $ / shares in Units, $ in Thousands</t>
  </si>
  <si>
    <t>Apr. 02, 2014USD ($)</t>
  </si>
  <si>
    <t>Dec. 31, 2016USD ($)vote_per_share$ / sharesshares</t>
  </si>
  <si>
    <t>Dec. 31, 2015$ / sharesshares</t>
  </si>
  <si>
    <t>Apr. 01, 2014$ / shares</t>
  </si>
  <si>
    <t>Class of Stock [Line Items]</t>
  </si>
  <si>
    <t>Holder of each share of common stock entitled vote | vote_per_share</t>
  </si>
  <si>
    <t>Common stock, par value (usd per share) | $ / shares</t>
  </si>
  <si>
    <t>Stock price (in dollars per share) | $ / shares</t>
  </si>
  <si>
    <t>Issuance of common stock | $</t>
  </si>
  <si>
    <t>Number of common shares issued upon early conversion of notes (in shares)</t>
  </si>
  <si>
    <t>Convertible Preferred Stock (Details) - USD ($) $ / shares in Units, $ in Thousands</t>
  </si>
  <si>
    <t>Mar. 15, 2019</t>
  </si>
  <si>
    <t>Mar. 15, 2016</t>
  </si>
  <si>
    <t>Convertible preferred stock issued (in shares)</t>
  </si>
  <si>
    <t>Stock issuance costs</t>
  </si>
  <si>
    <t>Decrease in convertible preferred stock</t>
  </si>
  <si>
    <t>Series A Preferred Stock</t>
  </si>
  <si>
    <t>Conversion price of common stock (usd per share)</t>
  </si>
  <si>
    <t>Preferred stock, aggregate voting power equivalent for director election</t>
  </si>
  <si>
    <t>Preferred stock, minimum shares outstanding to trigger certain amendment protections (in shares)</t>
  </si>
  <si>
    <t>Preferred stock, approval percentage required to override protective provisions</t>
  </si>
  <si>
    <t>66.67%</t>
  </si>
  <si>
    <t>Preferred stock, minimum shares outstanding to trigger certain share issuance protections (in shares)</t>
  </si>
  <si>
    <t>Ownership percentage standstill trigger</t>
  </si>
  <si>
    <t>Preferred Stock</t>
  </si>
  <si>
    <t>Conversion of stock, shares converted (in shares)</t>
  </si>
  <si>
    <t>Threshold exercise price for conversion (in dollars per share)</t>
  </si>
  <si>
    <t>Scenario, Forecast | Common Stock</t>
  </si>
  <si>
    <t>Stock-Based Compensation - Stock Based Compensation Expense Allocation (Details) - USD ($) $ in Thousands</t>
  </si>
  <si>
    <t>Share-based Compensation Arrangement by Share-based Payment Award [Line Items]</t>
  </si>
  <si>
    <t>Total stock based compensation expense</t>
  </si>
  <si>
    <t>Stock based compensation from continuing operations</t>
  </si>
  <si>
    <t>Stock based compensation from discontinued operations</t>
  </si>
  <si>
    <t>Employee Stock Option</t>
  </si>
  <si>
    <t>Research and Development Expense [Member]</t>
  </si>
  <si>
    <t>Selling, General and Administrative Expenses [Member]</t>
  </si>
  <si>
    <t>Stock-Based Compensation - Additional Information (Detail) - USD ($)</t>
  </si>
  <si>
    <t>Feb. 19, 2015</t>
  </si>
  <si>
    <t>Aug. 31, 2016</t>
  </si>
  <si>
    <t>Jan. 31, 2015</t>
  </si>
  <si>
    <t>Weighted-average grant date fair value of options granted</t>
  </si>
  <si>
    <t>Total intrinsic value of options exercised</t>
  </si>
  <si>
    <t>Total fair value of options vested</t>
  </si>
  <si>
    <t>Income tax benefit recognized in stock-based compensation expense</t>
  </si>
  <si>
    <t>Additional discontinued operations stock-based compensation expense</t>
  </si>
  <si>
    <t>Stock price (in dollars per share)</t>
  </si>
  <si>
    <t>Granted (in shares)</t>
  </si>
  <si>
    <t>Conversion Under Employee Stock Stock Option Exchange Program</t>
  </si>
  <si>
    <t>Incremental compensation cost</t>
  </si>
  <si>
    <t>Unrecognized stock-based compensation cost related to nonvested stock options</t>
  </si>
  <si>
    <t>Stock-based compensation cost not yet recognized period</t>
  </si>
  <si>
    <t>2 years 2 months 12 days</t>
  </si>
  <si>
    <t>Options to purchase common stock | Conversion Under Employee Stock Stock Option Exchange Program</t>
  </si>
  <si>
    <t>Options to purchase common stock | Former Executive</t>
  </si>
  <si>
    <t>Unvested restricted stock units (in shares)</t>
  </si>
  <si>
    <t>Forfeited or canceled (in shares)</t>
  </si>
  <si>
    <t>Restricted stock awards granted (in shares)</t>
  </si>
  <si>
    <t>2011 Equity Incentive Plan</t>
  </si>
  <si>
    <t>Shares available for issuance (in shares)</t>
  </si>
  <si>
    <t>Exercise price of stock options as percentage of estimated fair value of shares on date of grant</t>
  </si>
  <si>
    <t>Vesting period</t>
  </si>
  <si>
    <t>4 years</t>
  </si>
  <si>
    <t>2011 Equity Incentive Plan | Maximum</t>
  </si>
  <si>
    <t>Stock options issued, expiry period</t>
  </si>
  <si>
    <t>10 years</t>
  </si>
  <si>
    <t>2011 Employee Stock Purchase Plan</t>
  </si>
  <si>
    <t>Additional shares reserved for provision (in shares)</t>
  </si>
  <si>
    <t>Lower of the fair market value of a share of common stock (percent)</t>
  </si>
  <si>
    <t>85.00%</t>
  </si>
  <si>
    <t>10 months 24 days</t>
  </si>
  <si>
    <t>Stock-Based Compensation - Summary of Stock Option Activity under Plans and Related Information (Detail) - USD ($) $ / shares in Units, $ in Thousands</t>
  </si>
  <si>
    <t>Number of stock options outstanding</t>
  </si>
  <si>
    <t>Beginning Balance (in shares)</t>
  </si>
  <si>
    <t>Exercised (in shares)</t>
  </si>
  <si>
    <t>Forfeited, cancelled or expired (in shares)</t>
  </si>
  <si>
    <t>Ending Balance (in shares)</t>
  </si>
  <si>
    <t>Options vested and exercisable (in shares)</t>
  </si>
  <si>
    <t>Options vested and expected to vest (in shares)</t>
  </si>
  <si>
    <t>Weighted-Average Exercise Price</t>
  </si>
  <si>
    <t>Beginning Balance (in dollars per share)</t>
  </si>
  <si>
    <t>Granted (in dollars per share)</t>
  </si>
  <si>
    <t>Exercised (in dollars per share)</t>
  </si>
  <si>
    <t>Forfeited, cancelled or expired (in dollars per share)</t>
  </si>
  <si>
    <t>Ending Balance (in dollars per share)</t>
  </si>
  <si>
    <t>Options vested and exercisable, weighted average exercise price (in dollars per share)</t>
  </si>
  <si>
    <t>Options vested and expected to vest at end of period (in dollars per share)</t>
  </si>
  <si>
    <t>Weighted-Average Remaining Contractual Term</t>
  </si>
  <si>
    <t>Balance</t>
  </si>
  <si>
    <t>7 years 8 months 12 days</t>
  </si>
  <si>
    <t>Share-based Compensation, Shares Authorized under Stock Option Plans, Exercise Price Range, Outstanding Options, Weighted Average Remaining Contractual Term</t>
  </si>
  <si>
    <t>7 years 5 months 12 days</t>
  </si>
  <si>
    <t>Options vested and exercisable, weighted average remaining contractual term</t>
  </si>
  <si>
    <t>6 years 3 months 12 days</t>
  </si>
  <si>
    <t>Options vested and expected to vest, weighted average remaining contractual term</t>
  </si>
  <si>
    <t>7 years 2 months 12 days</t>
  </si>
  <si>
    <t>Aggregate Intrinsic Value</t>
  </si>
  <si>
    <t>Options vested and exercisable at end of period</t>
  </si>
  <si>
    <t>Options vested and expected to vest at end of period</t>
  </si>
  <si>
    <t>The aggregate intrinsic value represents the value by which our closing stock price on the last trading day of the year ended December 31, 2016 exceeds the exercise price of the stock multiplied by the number of options outstanding or exercisable, excluding any that have a negative intrinsic value.</t>
  </si>
  <si>
    <t>Stock-Based Compensation - Summary of Stock Options Outstanding by Exercise Price Range (Detail)</t>
  </si>
  <si>
    <t>Dec. 31, 2016$ / sharesshares</t>
  </si>
  <si>
    <t>Share-based Compensation, Shares Authorized under Stock Option Plans, Exercise Price Range [Line Items]</t>
  </si>
  <si>
    <t>Options outstanding, number of options (in shares) | shares</t>
  </si>
  <si>
    <t>Options outstanding, weighted average exercise price (in dollars per share)</t>
  </si>
  <si>
    <t>Options outstanding, weighted average remaining contractual term (in years)</t>
  </si>
  <si>
    <t>Options vested and exercisable, number of options (in shares) | shares</t>
  </si>
  <si>
    <t>Options vested and exercisable, weighted average remaining contractual term (in years)</t>
  </si>
  <si>
    <t>$0.12 to 2.39</t>
  </si>
  <si>
    <t>Range of exercise prices, lower limit (in dollars per share)</t>
  </si>
  <si>
    <t>Range of exercise prices, upper limit (in dollars per share)</t>
  </si>
  <si>
    <t>5 years 6 months 12 days</t>
  </si>
  <si>
    <t>$2.46 to 2.60</t>
  </si>
  <si>
    <t>6 years 9 months 12 days</t>
  </si>
  <si>
    <t>6 years 2 months 12 days</t>
  </si>
  <si>
    <t>$2.62 to 2.72</t>
  </si>
  <si>
    <t>9 years 1 month 12 days</t>
  </si>
  <si>
    <t>8 years 7 months 12 days</t>
  </si>
  <si>
    <t>$2.76 to 8.77</t>
  </si>
  <si>
    <t>6 years 5 months 12 days</t>
  </si>
  <si>
    <t>6 years 12 days</t>
  </si>
  <si>
    <t>$8.92 to 27.03</t>
  </si>
  <si>
    <t>5 years 7 months 12 days</t>
  </si>
  <si>
    <t>Stock-Based Compensation - Weighted-Average Assumptions Used to Estimate Grant Date Fair Value of Employee Stock-Based Awards (Detail) - Employee Stock Option</t>
  </si>
  <si>
    <t>Volatility, minimum</t>
  </si>
  <si>
    <t>75.00%</t>
  </si>
  <si>
    <t>67.00%</t>
  </si>
  <si>
    <t>51.00%</t>
  </si>
  <si>
    <t>Volatility, maximum</t>
  </si>
  <si>
    <t>80.00%</t>
  </si>
  <si>
    <t>73.00%</t>
  </si>
  <si>
    <t>68.00%</t>
  </si>
  <si>
    <t>Risk-free interest rate, minimum</t>
  </si>
  <si>
    <t>1.05%</t>
  </si>
  <si>
    <t>0.86%</t>
  </si>
  <si>
    <t>1.58%</t>
  </si>
  <si>
    <t>Risk-free interest rate, maximum</t>
  </si>
  <si>
    <t>2.02%</t>
  </si>
  <si>
    <t>1.85%</t>
  </si>
  <si>
    <t>2.00%</t>
  </si>
  <si>
    <t>Dividend yield</t>
  </si>
  <si>
    <t>0.00%</t>
  </si>
  <si>
    <t>Minimum</t>
  </si>
  <si>
    <t>Expected term (in years)</t>
  </si>
  <si>
    <t>5 years 1 month 2 days</t>
  </si>
  <si>
    <t>5 years 3 months 18 days</t>
  </si>
  <si>
    <t>Maximum</t>
  </si>
  <si>
    <t>6 years 1 month 2 days</t>
  </si>
  <si>
    <t>6 years</t>
  </si>
  <si>
    <t>Stock-Based Compensation - Weighted-Average Assumptions Used to Estimate Fair Value of Non-Employee Stock-Based Awards (Detail) - Non Employee Stock Awards</t>
  </si>
  <si>
    <t>69.00%</t>
  </si>
  <si>
    <t>65.00%</t>
  </si>
  <si>
    <t>53.00%</t>
  </si>
  <si>
    <t>70.00%</t>
  </si>
  <si>
    <t>64.00%</t>
  </si>
  <si>
    <t>1.40%</t>
  </si>
  <si>
    <t>1.80%</t>
  </si>
  <si>
    <t>2.30%</t>
  </si>
  <si>
    <t>2.20%</t>
  </si>
  <si>
    <t>2.50%</t>
  </si>
  <si>
    <t>8 years 11 months 2 days</t>
  </si>
  <si>
    <t>8 years 2 months 2 days</t>
  </si>
  <si>
    <t>8 years 3 months 2 days</t>
  </si>
  <si>
    <t>9 years 2 months 2 days</t>
  </si>
  <si>
    <t>8 years 7 months 2 days</t>
  </si>
  <si>
    <t>Stock-Based Compensation - Summary of Restricted Stock Award Activity (Detail) - Restricted stock units</t>
  </si>
  <si>
    <t>Number of shares</t>
  </si>
  <si>
    <t>Beginning Balance (in shares) | shares</t>
  </si>
  <si>
    <t>Granted (in shares) | shares</t>
  </si>
  <si>
    <t>Vested (in shares) | shares</t>
  </si>
  <si>
    <t>Forfeited or canceled (in shares) | shares</t>
  </si>
  <si>
    <t>Ending Balance (in shares) | shares</t>
  </si>
  <si>
    <t>Weighted Average Grant Date Fair Value</t>
  </si>
  <si>
    <t>Beginning Balance (in dollars per share) | $ / shares</t>
  </si>
  <si>
    <t>Granted (in dollars per share) | $ / shares</t>
  </si>
  <si>
    <t>Vested (in dollars per share) | $ / shares</t>
  </si>
  <si>
    <t>Forfeited or canceled (in dollars per share) | $ / shares</t>
  </si>
  <si>
    <t>Ending Balance (in dollars per share) | $ / shares</t>
  </si>
  <si>
    <t>Stock-Based Compensation - Stock-Based Compensation Expense Related to RSUs (Details) - USD ($) $ in Thousands</t>
  </si>
  <si>
    <t>Income Taxes - Additional Information (Detail) - USD ($)</t>
  </si>
  <si>
    <t>Income Tax Examination [Line Items]</t>
  </si>
  <si>
    <t>Income tax provision</t>
  </si>
  <si>
    <t>Federal taxes</t>
  </si>
  <si>
    <t>State taxes</t>
  </si>
  <si>
    <t>Deferred tax assets attributable to excess stock option benefits</t>
  </si>
  <si>
    <t>Increase (decrease) in net valuation allowance of deferred tax asset</t>
  </si>
  <si>
    <t>Unrecognized tax benefits, interest and penalties</t>
  </si>
  <si>
    <t>Internal Revenue Service (IRS)</t>
  </si>
  <si>
    <t>Net operating losses</t>
  </si>
  <si>
    <t>Internal Revenue Service (IRS) | Research Tax Credit Carryforward</t>
  </si>
  <si>
    <t>Research and development tax credit carryforwards</t>
  </si>
  <si>
    <t>Internal Revenue Service (IRS) | Minimum</t>
  </si>
  <si>
    <t>Net operating loss carryforwards, expiry date</t>
  </si>
  <si>
    <t>Internal Revenue Service (IRS) | Minimum | Research Tax Credit Carryforward</t>
  </si>
  <si>
    <t>Research and development tax credits, expiry date</t>
  </si>
  <si>
    <t>State and Local Jurisdiction</t>
  </si>
  <si>
    <t>State and Local Jurisdiction | Research Tax Credit Carryforward</t>
  </si>
  <si>
    <t>State and Local Jurisdiction | Minimum</t>
  </si>
  <si>
    <t>Foreign Tax Authority</t>
  </si>
  <si>
    <t>Income Taxes - Components of Loss Before Income Taxes (Detail) - USD ($) $ in Thousands</t>
  </si>
  <si>
    <t>Foreign</t>
  </si>
  <si>
    <t>Loss before income taxes from continuing operations</t>
  </si>
  <si>
    <t>Income Taxes - Reconciling Items from Income Tax Computed at Statutory Federal Rate (Detail)</t>
  </si>
  <si>
    <t>Effective Income Tax Rate Reconciliation, Percent [Abstract]</t>
  </si>
  <si>
    <t>Federal income tax statutory rate</t>
  </si>
  <si>
    <t>34.00%</t>
  </si>
  <si>
    <t>State income taxes, net of federal benefits</t>
  </si>
  <si>
    <t>4.50%</t>
  </si>
  <si>
    <t>1.60%</t>
  </si>
  <si>
    <t>Revalued derivative liability</t>
  </si>
  <si>
    <t>0.60%</t>
  </si>
  <si>
    <t>Incentive stock option compensation</t>
  </si>
  <si>
    <t>(0.40%)</t>
  </si>
  <si>
    <t>(1.30%)</t>
  </si>
  <si>
    <t>Research tax credits</t>
  </si>
  <si>
    <t>0.40%</t>
  </si>
  <si>
    <t>0.80%</t>
  </si>
  <si>
    <t>(0.10%)</t>
  </si>
  <si>
    <t>Valuation allowance</t>
  </si>
  <si>
    <t>(37.50%)</t>
  </si>
  <si>
    <t>(36.20%)</t>
  </si>
  <si>
    <t>(35.70%)</t>
  </si>
  <si>
    <t>Effective income tax rate from continuing operations</t>
  </si>
  <si>
    <t>1.90%</t>
  </si>
  <si>
    <t>Income Taxes - Tax Effects of Temporary Differences and Carry Forwards on Deferred Tax Assets (Detail) - USD ($) $ in Thousands</t>
  </si>
  <si>
    <t>Components of Deferred Tax Assets [Abstract]</t>
  </si>
  <si>
    <t>Net operating loss carry forwards</t>
  </si>
  <si>
    <t>Capitalized start-up costs</t>
  </si>
  <si>
    <t>Research and development credits</t>
  </si>
  <si>
    <t>Stock compensation</t>
  </si>
  <si>
    <t>Total deferred tax assets</t>
  </si>
  <si>
    <t>Deferred tax liability—fixed assets</t>
  </si>
  <si>
    <t>Deferred tax liability—derivative liability</t>
  </si>
  <si>
    <t>Net deferred tax assets, after valuation allowance</t>
  </si>
  <si>
    <t>Income Taxes - Reconciliation of Beginning and Ending Amount of Unrecognized Tax Benefits (Detail) - USD ($) $ in Thousands</t>
  </si>
  <si>
    <t>Reconciliation of Unrecognized Tax Benefits, Excluding Amounts Pertaining to Examined Tax Returns [Roll Forward]</t>
  </si>
  <si>
    <t>Addition based on tax positions related to current year</t>
  </si>
  <si>
    <t>Reduction based on tax positions related to prior year</t>
  </si>
  <si>
    <t>Additions based on tax positions related to prior year</t>
  </si>
  <si>
    <t>Employee Benefit Plan - Additional Information (Detail)</t>
  </si>
  <si>
    <t>Compensation and Retirement Disclosure [Abstract]</t>
  </si>
  <si>
    <t>Maximum employee contribution as a percentage of gross pay</t>
  </si>
  <si>
    <t>90.00%</t>
  </si>
  <si>
    <t>Restructuring Charges Additional Information (Details) - USD ($) $ in Thousands</t>
  </si>
  <si>
    <t>Jan. 31, 2016</t>
  </si>
  <si>
    <t>2016 Restructuring Plan</t>
  </si>
  <si>
    <t>Employee termination costs | 2016 Restructuring Plan</t>
  </si>
  <si>
    <t>Restructuring Charges Restructuring and Related Activities (Details) - USD ($) $ in Thousands</t>
  </si>
  <si>
    <t>Restructuring Reserve [Roll Forward]</t>
  </si>
  <si>
    <t>Restructuring Reserve</t>
  </si>
  <si>
    <t>2015 Restructuring Plan</t>
  </si>
  <si>
    <t>Restructuring Cost and Reserve [Line Items]</t>
  </si>
  <si>
    <t>Recognized cost</t>
  </si>
  <si>
    <t>Reversal of deferred rent liabilities</t>
  </si>
  <si>
    <t>Deferred rent liabilities</t>
  </si>
  <si>
    <t>Payments</t>
  </si>
  <si>
    <t>2014 Restructuring Plan</t>
  </si>
  <si>
    <t>Employee termination costs | 2014 Restructuring Plan</t>
  </si>
  <si>
    <t>Facility closure costs | 2015 Restructuring Plan</t>
  </si>
  <si>
    <t>Asset impairment | 2015 Restructuring Plan</t>
  </si>
  <si>
    <t>Asset impairment | 2014 Restructuring Plan</t>
  </si>
  <si>
    <t>Other exit costs | 2015 Restructuring Plan</t>
  </si>
  <si>
    <t>Other exit costs | 2014 Restructuring Plan</t>
  </si>
  <si>
    <t>Sale of Algenist and Discontinued Operations Narrative (Details) - USD ($) $ in Thousands</t>
  </si>
  <si>
    <t>Equity method investment</t>
  </si>
  <si>
    <t>Discontinued Operations, Disposed of by Sale | Algenist skincare</t>
  </si>
  <si>
    <t>Cash received, net of closing costs</t>
  </si>
  <si>
    <t>Sale of Algenist and Discontinued Operations Gain On Sale Components (Details) - Algenist skincare - USD ($) $ in Thousands</t>
  </si>
  <si>
    <t>Total consideration received</t>
  </si>
  <si>
    <t>Discontinued Operations, Disposed of by Sale</t>
  </si>
  <si>
    <t>19.9% interest in Algenist at fair value</t>
  </si>
  <si>
    <t>Net assets sold (primarily working capital)</t>
  </si>
  <si>
    <t>Gain on sale of Algenist before income taxes</t>
  </si>
  <si>
    <t>Sale of Algenist and Discontinued Operations Income Statement Reclassifications (Details) - USD ($)</t>
  </si>
  <si>
    <t>Algenist skincare | Discontinued Operations, Disposed of by Sale</t>
  </si>
  <si>
    <t>Income (loss) before other expense</t>
  </si>
  <si>
    <t>Other expense</t>
  </si>
  <si>
    <t>Gain on sale of Algenist</t>
  </si>
  <si>
    <t>Income (loss) from discontinued operations before income taxes</t>
  </si>
  <si>
    <t>Sale of Algenist and Discontinued Operations Balance Sheet Reclassifications (Details) - USD ($) $ in Thousands</t>
  </si>
  <si>
    <t>Sale of Algenist and Discontinued Operations Sale of Algenist and Discontinued Operations Summarized Financial Information (Details) - USD ($) $ in Thousands</t>
  </si>
  <si>
    <t>Stockholders' equity</t>
  </si>
  <si>
    <t>Total liabilities and stockholders' equity</t>
  </si>
  <si>
    <t>Net sales</t>
  </si>
  <si>
    <t>Gross profit</t>
  </si>
  <si>
    <t>Net income</t>
  </si>
  <si>
    <t>Selected Quarterly Financial Data (Unaudited) (Detail) - USD ($) $ / shares in Units, shares in Thousands</t>
  </si>
  <si>
    <t>Weighted-average number of shares used in loss per share computation:</t>
  </si>
  <si>
    <t>Basic and diluted (in 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112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9295892</v>
      </c>
    </row>
    <row r="18" spans="1:4">
      <c r="A18" s="4" t="s">
        <v>30</v>
      </c>
      <c r="D18" s="6" t="n">
        <v>2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6</v>
      </c>
    </row>
    <row r="4" spans="1:2">
      <c r="A4" s="4" t="s">
        <v>37</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224</v>
      </c>
    </row>
    <row r="4" spans="1:2">
      <c r="A4" s="4" t="s">
        <v>116</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3509</v>
      </c>
      <c r="C3" s="7" t="n">
        <v>46966</v>
      </c>
    </row>
    <row r="4" spans="1:3">
      <c r="A4" s="4" t="s">
        <v>35</v>
      </c>
      <c r="B4" s="5" t="n">
        <v>522</v>
      </c>
      <c r="C4" s="5" t="n">
        <v>51009</v>
      </c>
    </row>
    <row r="5" spans="1:3">
      <c r="A5" s="4" t="s">
        <v>36</v>
      </c>
      <c r="B5" s="5" t="n">
        <v>284</v>
      </c>
      <c r="C5" s="5" t="n">
        <v>2647</v>
      </c>
    </row>
    <row r="6" spans="1:3">
      <c r="A6" s="4" t="s">
        <v>37</v>
      </c>
      <c r="B6" s="5" t="n">
        <v>2345</v>
      </c>
      <c r="C6" s="5" t="n">
        <v>3212</v>
      </c>
    </row>
    <row r="7" spans="1:3">
      <c r="A7" s="4" t="s">
        <v>38</v>
      </c>
      <c r="B7" s="5" t="n">
        <v>0</v>
      </c>
      <c r="C7" s="5" t="n">
        <v>13389</v>
      </c>
    </row>
    <row r="8" spans="1:3">
      <c r="A8" s="4" t="s">
        <v>39</v>
      </c>
      <c r="B8" s="5" t="n">
        <v>1339</v>
      </c>
      <c r="C8" s="5" t="n">
        <v>1721</v>
      </c>
    </row>
    <row r="9" spans="1:3">
      <c r="A9" s="4" t="s">
        <v>40</v>
      </c>
      <c r="B9" s="5" t="n">
        <v>67999</v>
      </c>
      <c r="C9" s="5" t="n">
        <v>118944</v>
      </c>
    </row>
    <row r="10" spans="1:3">
      <c r="A10" s="4" t="s">
        <v>41</v>
      </c>
      <c r="B10" s="5" t="n">
        <v>22674</v>
      </c>
      <c r="C10" s="5" t="n">
        <v>25996</v>
      </c>
    </row>
    <row r="11" spans="1:3">
      <c r="A11" s="4" t="s">
        <v>42</v>
      </c>
      <c r="B11" s="5" t="n">
        <v>43856</v>
      </c>
      <c r="C11" s="5" t="n">
        <v>35910</v>
      </c>
    </row>
    <row r="12" spans="1:3">
      <c r="A12" s="4" t="s">
        <v>43</v>
      </c>
      <c r="B12" s="5" t="n">
        <v>0</v>
      </c>
      <c r="C12" s="5" t="n">
        <v>348</v>
      </c>
    </row>
    <row r="13" spans="1:3">
      <c r="A13" s="4" t="s">
        <v>44</v>
      </c>
      <c r="B13" s="5" t="n">
        <v>1180</v>
      </c>
      <c r="C13" s="5" t="n">
        <v>774</v>
      </c>
    </row>
    <row r="14" spans="1:3">
      <c r="A14" s="4" t="s">
        <v>45</v>
      </c>
      <c r="B14" s="5" t="n">
        <v>135709</v>
      </c>
      <c r="C14" s="5" t="n">
        <v>181972</v>
      </c>
    </row>
    <row r="15" spans="1:3">
      <c r="A15" s="3" t="s">
        <v>46</v>
      </c>
    </row>
    <row r="16" spans="1:3">
      <c r="A16" s="4" t="s">
        <v>47</v>
      </c>
      <c r="B16" s="5" t="n">
        <v>4159</v>
      </c>
      <c r="C16" s="5" t="n">
        <v>4951</v>
      </c>
    </row>
    <row r="17" spans="1:3">
      <c r="A17" s="4" t="s">
        <v>48</v>
      </c>
      <c r="B17" s="5" t="n">
        <v>8856</v>
      </c>
      <c r="C17" s="5" t="n">
        <v>13306</v>
      </c>
    </row>
    <row r="18" spans="1:3">
      <c r="A18" s="4" t="s">
        <v>49</v>
      </c>
      <c r="B18" s="5" t="n">
        <v>3272</v>
      </c>
      <c r="C18" s="5" t="n">
        <v>4159</v>
      </c>
    </row>
    <row r="19" spans="1:3">
      <c r="A19" s="4" t="s">
        <v>50</v>
      </c>
      <c r="B19" s="5" t="n">
        <v>0</v>
      </c>
      <c r="C19" s="5" t="n">
        <v>2914</v>
      </c>
    </row>
    <row r="20" spans="1:3">
      <c r="A20" s="4" t="s">
        <v>51</v>
      </c>
      <c r="B20" s="5" t="n">
        <v>16287</v>
      </c>
      <c r="C20" s="5" t="n">
        <v>25330</v>
      </c>
    </row>
    <row r="21" spans="1:3">
      <c r="A21" s="4" t="s">
        <v>49</v>
      </c>
      <c r="B21" s="5" t="n">
        <v>0</v>
      </c>
      <c r="C21" s="5" t="n">
        <v>500</v>
      </c>
    </row>
    <row r="22" spans="1:3">
      <c r="A22" s="4" t="s">
        <v>52</v>
      </c>
      <c r="B22" s="5" t="n">
        <v>174620</v>
      </c>
      <c r="C22" s="5" t="n">
        <v>202015</v>
      </c>
    </row>
    <row r="23" spans="1:3">
      <c r="A23" s="4" t="s">
        <v>53</v>
      </c>
      <c r="B23" s="5" t="n">
        <v>0</v>
      </c>
      <c r="C23" s="5" t="n">
        <v>26</v>
      </c>
    </row>
    <row r="24" spans="1:3">
      <c r="A24" s="4" t="s">
        <v>54</v>
      </c>
      <c r="B24" s="5" t="n">
        <v>1395</v>
      </c>
      <c r="C24" s="5" t="n">
        <v>576</v>
      </c>
    </row>
    <row r="25" spans="1:3">
      <c r="A25" s="4" t="s">
        <v>55</v>
      </c>
      <c r="B25" s="5" t="n">
        <v>192302</v>
      </c>
      <c r="C25" s="5" t="n">
        <v>228447</v>
      </c>
    </row>
    <row r="26" spans="1:3">
      <c r="A26" s="4" t="s">
        <v>56</v>
      </c>
      <c r="B26" s="4" t="s">
        <v>57</v>
      </c>
      <c r="C26" s="4" t="s">
        <v>57</v>
      </c>
    </row>
    <row r="27" spans="1:3">
      <c r="A27" s="3" t="s">
        <v>58</v>
      </c>
    </row>
    <row r="28" spans="1:3">
      <c r="A28" s="4" t="s">
        <v>59</v>
      </c>
      <c r="B28" s="5" t="n">
        <v>25653</v>
      </c>
      <c r="C28" s="5" t="n">
        <v>0</v>
      </c>
    </row>
    <row r="29" spans="1:3">
      <c r="A29" s="4" t="s">
        <v>60</v>
      </c>
      <c r="B29" s="5" t="n">
        <v>96</v>
      </c>
      <c r="C29" s="5" t="n">
        <v>82</v>
      </c>
    </row>
    <row r="30" spans="1:3">
      <c r="A30" s="4" t="s">
        <v>61</v>
      </c>
      <c r="B30" s="5" t="n">
        <v>645927</v>
      </c>
      <c r="C30" s="5" t="n">
        <v>585679</v>
      </c>
    </row>
    <row r="31" spans="1:3">
      <c r="A31" s="4" t="s">
        <v>62</v>
      </c>
      <c r="B31" s="5" t="n">
        <v>-16808</v>
      </c>
      <c r="C31" s="5" t="n">
        <v>-22331</v>
      </c>
    </row>
    <row r="32" spans="1:3">
      <c r="A32" s="4" t="s">
        <v>63</v>
      </c>
      <c r="B32" s="5" t="n">
        <v>-711461</v>
      </c>
      <c r="C32" s="5" t="n">
        <v>-609905</v>
      </c>
    </row>
    <row r="33" spans="1:3">
      <c r="A33" s="4" t="s">
        <v>64</v>
      </c>
      <c r="B33" s="5" t="n">
        <v>-82246</v>
      </c>
      <c r="C33" s="5" t="n">
        <v>-46475</v>
      </c>
    </row>
    <row r="34" spans="1:3">
      <c r="A34" s="4" t="s">
        <v>65</v>
      </c>
      <c r="B34" s="7" t="n">
        <v>135709</v>
      </c>
      <c r="C34" s="7" t="n">
        <v>181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24</v>
      </c>
    </row>
    <row r="4" spans="1:2">
      <c r="A4" s="4" t="s">
        <v>196</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row r="6" spans="1:2">
      <c r="A6" s="4" t="s">
        <v>257</v>
      </c>
      <c r="B6" s="4" t="s">
        <v>258</v>
      </c>
    </row>
    <row r="7" spans="1:2">
      <c r="A7" s="4" t="s">
        <v>259</v>
      </c>
      <c r="B7" s="4" t="s">
        <v>260</v>
      </c>
    </row>
    <row r="8" spans="1:2">
      <c r="A8" s="4" t="s">
        <v>21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13</v>
      </c>
      <c r="B13" s="4" t="s">
        <v>270</v>
      </c>
    </row>
    <row r="14" spans="1:2">
      <c r="A14" s="4" t="s">
        <v>271</v>
      </c>
      <c r="B14" s="4" t="s">
        <v>272</v>
      </c>
    </row>
    <row r="15" spans="1:2">
      <c r="A15" s="4" t="s">
        <v>37</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42</v>
      </c>
      <c r="B21" s="4" t="s">
        <v>284</v>
      </c>
    </row>
    <row r="22" spans="1:2">
      <c r="A22" s="4" t="s">
        <v>285</v>
      </c>
      <c r="B22" s="4" t="s">
        <v>286</v>
      </c>
    </row>
    <row r="23" spans="1:2">
      <c r="A23" s="4" t="s">
        <v>236</v>
      </c>
      <c r="B23" s="4" t="s">
        <v>287</v>
      </c>
    </row>
    <row r="24" spans="1:2">
      <c r="A24" s="4" t="s">
        <v>233</v>
      </c>
      <c r="B24" s="4" t="s">
        <v>288</v>
      </c>
    </row>
    <row r="25" spans="1:2">
      <c r="A25" s="4" t="s">
        <v>289</v>
      </c>
      <c r="B25" s="4" t="s">
        <v>290</v>
      </c>
    </row>
    <row r="26" spans="1:2">
      <c r="A26" s="4" t="s">
        <v>291</v>
      </c>
      <c r="B26" s="4" t="s">
        <v>292</v>
      </c>
    </row>
    <row r="27" spans="1:2">
      <c r="A27" s="4" t="s">
        <v>293</v>
      </c>
      <c r="B2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8" t="n">
        <v>0.001</v>
      </c>
      <c r="C3" s="8" t="n">
        <v>0.001</v>
      </c>
    </row>
    <row r="4" spans="1:3">
      <c r="A4" s="4" t="s">
        <v>69</v>
      </c>
      <c r="B4" s="5" t="n">
        <v>5000000</v>
      </c>
      <c r="C4" s="5" t="n">
        <v>5000000</v>
      </c>
    </row>
    <row r="5" spans="1:3">
      <c r="A5" s="4" t="s">
        <v>70</v>
      </c>
      <c r="B5" s="5" t="n">
        <v>27000</v>
      </c>
      <c r="C5" s="5" t="n">
        <v>27000</v>
      </c>
    </row>
    <row r="6" spans="1:3">
      <c r="A6" s="4" t="s">
        <v>71</v>
      </c>
      <c r="B6" s="5" t="n">
        <v>0</v>
      </c>
      <c r="C6" s="5" t="n">
        <v>0</v>
      </c>
    </row>
    <row r="7" spans="1:3">
      <c r="A7" s="4" t="s">
        <v>72</v>
      </c>
      <c r="B7" s="8" t="n">
        <v>0.001</v>
      </c>
      <c r="C7" s="8" t="n">
        <v>0.001</v>
      </c>
    </row>
    <row r="8" spans="1:3">
      <c r="A8" s="4" t="s">
        <v>73</v>
      </c>
      <c r="B8" s="5" t="n">
        <v>225000000</v>
      </c>
      <c r="C8" s="5" t="n">
        <v>225000000</v>
      </c>
    </row>
    <row r="9" spans="1:3">
      <c r="A9" s="4" t="s">
        <v>74</v>
      </c>
      <c r="B9" s="5" t="n">
        <v>96436000</v>
      </c>
      <c r="C9" s="5" t="n">
        <v>81734000</v>
      </c>
    </row>
    <row r="10" spans="1:3">
      <c r="A10" s="4" t="s">
        <v>75</v>
      </c>
      <c r="B10" s="5" t="n">
        <v>96436000</v>
      </c>
      <c r="C10" s="5" t="n">
        <v>817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16</v>
      </c>
    </row>
    <row r="4" spans="1:2">
      <c r="A4" s="4" t="s">
        <v>3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19</v>
      </c>
    </row>
    <row r="4" spans="1:2">
      <c r="A4" s="4" t="s">
        <v>218</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22</v>
      </c>
    </row>
    <row r="4" spans="1:2">
      <c r="A4" s="4" t="s">
        <v>2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row r="6" spans="1:2">
      <c r="A6" s="4" t="s">
        <v>338</v>
      </c>
      <c r="B6" s="4" t="s">
        <v>339</v>
      </c>
    </row>
    <row r="7" spans="1:2">
      <c r="A7" s="4" t="s">
        <v>340</v>
      </c>
    </row>
    <row r="8" spans="1:2">
      <c r="A8" s="4" t="s">
        <v>341</v>
      </c>
      <c r="B8" s="4" t="s">
        <v>342</v>
      </c>
    </row>
    <row r="9" spans="1:2">
      <c r="A9" s="4" t="s">
        <v>343</v>
      </c>
    </row>
    <row r="10" spans="1:2">
      <c r="A10" s="4" t="s">
        <v>341</v>
      </c>
      <c r="B10" s="4" t="s">
        <v>344</v>
      </c>
    </row>
    <row r="11" spans="1:2">
      <c r="A11" s="4" t="s">
        <v>345</v>
      </c>
    </row>
    <row r="12" spans="1:2">
      <c r="A12" s="4" t="s">
        <v>336</v>
      </c>
      <c r="B12"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3483000</v>
      </c>
      <c r="C4" s="7" t="n">
        <v>10022000</v>
      </c>
      <c r="D4" s="7" t="n">
        <v>12917000</v>
      </c>
    </row>
    <row r="5" spans="1:4">
      <c r="A5" s="4" t="s">
        <v>80</v>
      </c>
      <c r="B5" s="5" t="n">
        <v>14999000</v>
      </c>
      <c r="C5" s="5" t="n">
        <v>12831000</v>
      </c>
      <c r="D5" s="5" t="n">
        <v>23045000</v>
      </c>
    </row>
    <row r="6" spans="1:4">
      <c r="A6" s="4" t="s">
        <v>81</v>
      </c>
      <c r="B6" s="5" t="n">
        <v>18482000</v>
      </c>
      <c r="C6" s="5" t="n">
        <v>22853000</v>
      </c>
      <c r="D6" s="5" t="n">
        <v>35962000</v>
      </c>
    </row>
    <row r="7" spans="1:4">
      <c r="A7" s="3" t="s">
        <v>82</v>
      </c>
    </row>
    <row r="8" spans="1:4">
      <c r="A8" s="4" t="s">
        <v>83</v>
      </c>
      <c r="B8" s="5" t="n">
        <v>5256000</v>
      </c>
      <c r="C8" s="5" t="n">
        <v>10563000</v>
      </c>
      <c r="D8" s="5" t="n">
        <v>12866000</v>
      </c>
    </row>
    <row r="9" spans="1:4">
      <c r="A9" s="4" t="s">
        <v>84</v>
      </c>
      <c r="B9" s="5" t="n">
        <v>31116000</v>
      </c>
      <c r="C9" s="5" t="n">
        <v>48094000</v>
      </c>
      <c r="D9" s="5" t="n">
        <v>81680000</v>
      </c>
    </row>
    <row r="10" spans="1:4">
      <c r="A10" s="4" t="s">
        <v>85</v>
      </c>
      <c r="B10" s="5" t="n">
        <v>43741000</v>
      </c>
      <c r="C10" s="5" t="n">
        <v>62041000</v>
      </c>
      <c r="D10" s="5" t="n">
        <v>72621000</v>
      </c>
    </row>
    <row r="11" spans="1:4">
      <c r="A11" s="4" t="s">
        <v>86</v>
      </c>
      <c r="B11" s="5" t="n">
        <v>1412000</v>
      </c>
      <c r="C11" s="5" t="n">
        <v>4953000</v>
      </c>
      <c r="D11" s="5" t="n">
        <v>3514000</v>
      </c>
    </row>
    <row r="12" spans="1:4">
      <c r="A12" s="4" t="s">
        <v>87</v>
      </c>
      <c r="B12" s="5" t="n">
        <v>81525000</v>
      </c>
      <c r="C12" s="5" t="n">
        <v>125651000</v>
      </c>
      <c r="D12" s="5" t="n">
        <v>170681000</v>
      </c>
    </row>
    <row r="13" spans="1:4">
      <c r="A13" s="4" t="s">
        <v>88</v>
      </c>
      <c r="B13" s="5" t="n">
        <v>-63043000</v>
      </c>
      <c r="C13" s="5" t="n">
        <v>-102798000</v>
      </c>
      <c r="D13" s="5" t="n">
        <v>-134719000</v>
      </c>
    </row>
    <row r="14" spans="1:4">
      <c r="A14" s="3" t="s">
        <v>89</v>
      </c>
    </row>
    <row r="15" spans="1:4">
      <c r="A15" s="4" t="s">
        <v>90</v>
      </c>
      <c r="B15" s="5" t="n">
        <v>1748000</v>
      </c>
      <c r="C15" s="5" t="n">
        <v>964000</v>
      </c>
      <c r="D15" s="5" t="n">
        <v>1328000</v>
      </c>
    </row>
    <row r="16" spans="1:4">
      <c r="A16" s="4" t="s">
        <v>91</v>
      </c>
      <c r="B16" s="5" t="n">
        <v>-13545000</v>
      </c>
      <c r="C16" s="5" t="n">
        <v>-14160000</v>
      </c>
      <c r="D16" s="5" t="n">
        <v>-11711000</v>
      </c>
    </row>
    <row r="17" spans="1:4">
      <c r="A17" s="4" t="s">
        <v>92</v>
      </c>
      <c r="B17" s="5" t="n">
        <v>-9770000</v>
      </c>
      <c r="C17" s="5" t="n">
        <v>0</v>
      </c>
      <c r="D17" s="5" t="n">
        <v>-1766000</v>
      </c>
    </row>
    <row r="18" spans="1:4">
      <c r="A18" s="4" t="s">
        <v>93</v>
      </c>
      <c r="B18" s="5" t="n">
        <v>-22391000</v>
      </c>
      <c r="C18" s="5" t="n">
        <v>-22389000</v>
      </c>
      <c r="D18" s="5" t="n">
        <v>-23037000</v>
      </c>
    </row>
    <row r="19" spans="1:4">
      <c r="A19" s="4" t="s">
        <v>94</v>
      </c>
      <c r="B19" s="5" t="n">
        <v>82000</v>
      </c>
      <c r="C19" s="5" t="n">
        <v>1000</v>
      </c>
      <c r="D19" s="5" t="n">
        <v>8744000</v>
      </c>
    </row>
    <row r="20" spans="1:4">
      <c r="A20" s="4" t="s">
        <v>95</v>
      </c>
      <c r="B20" s="5" t="n">
        <v>-43876000</v>
      </c>
      <c r="C20" s="5" t="n">
        <v>-35584000</v>
      </c>
      <c r="D20" s="5" t="n">
        <v>-26442000</v>
      </c>
    </row>
    <row r="21" spans="1:4">
      <c r="A21" s="4" t="s">
        <v>96</v>
      </c>
      <c r="B21" s="5" t="n">
        <v>-106919000</v>
      </c>
      <c r="C21" s="5" t="n">
        <v>-138382000</v>
      </c>
      <c r="D21" s="5" t="n">
        <v>-161161000</v>
      </c>
    </row>
    <row r="22" spans="1:4">
      <c r="A22" s="4" t="s">
        <v>97</v>
      </c>
      <c r="B22" s="5" t="n">
        <v>-2062000</v>
      </c>
      <c r="C22" s="5" t="n">
        <v>0</v>
      </c>
      <c r="D22" s="5" t="n">
        <v>0</v>
      </c>
    </row>
    <row r="23" spans="1:4">
      <c r="A23" s="4" t="s">
        <v>98</v>
      </c>
      <c r="B23" s="5" t="n">
        <v>-104857000</v>
      </c>
      <c r="C23" s="5" t="n">
        <v>-138382000</v>
      </c>
      <c r="D23" s="5" t="n">
        <v>-161161000</v>
      </c>
    </row>
    <row r="24" spans="1:4">
      <c r="A24" s="4" t="s">
        <v>99</v>
      </c>
      <c r="B24" s="5" t="n">
        <v>3301000</v>
      </c>
      <c r="C24" s="5" t="n">
        <v>-3065000</v>
      </c>
      <c r="D24" s="5" t="n">
        <v>-980000</v>
      </c>
    </row>
    <row r="25" spans="1:4">
      <c r="A25" s="4" t="s">
        <v>100</v>
      </c>
      <c r="B25" s="7" t="n">
        <v>-101556000</v>
      </c>
      <c r="C25" s="7" t="n">
        <v>-141447000</v>
      </c>
      <c r="D25" s="7" t="n">
        <v>-162141000</v>
      </c>
    </row>
    <row r="26" spans="1:4">
      <c r="A26" s="4" t="s">
        <v>101</v>
      </c>
      <c r="B26" s="9" t="n">
        <v>-1.22</v>
      </c>
      <c r="C26" s="9" t="n">
        <v>-1.73</v>
      </c>
      <c r="D26" s="9" t="n">
        <v>-2.13</v>
      </c>
    </row>
    <row r="27" spans="1:4">
      <c r="A27" s="4" t="s">
        <v>102</v>
      </c>
      <c r="B27" s="10" t="n">
        <v>0.04</v>
      </c>
      <c r="C27" s="10" t="n">
        <v>-0.03</v>
      </c>
      <c r="D27" s="10" t="n">
        <v>-0.01</v>
      </c>
    </row>
    <row r="28" spans="1:4">
      <c r="A28" s="4" t="s">
        <v>103</v>
      </c>
      <c r="B28" s="9" t="n">
        <v>-1.18</v>
      </c>
      <c r="C28" s="9" t="n">
        <v>-1.76</v>
      </c>
      <c r="D28" s="9" t="n">
        <v>-2.14</v>
      </c>
    </row>
    <row r="29" spans="1:4">
      <c r="A29" s="4" t="s">
        <v>104</v>
      </c>
      <c r="B29" s="5" t="n">
        <v>85952</v>
      </c>
      <c r="C29" s="5" t="n">
        <v>80165</v>
      </c>
      <c r="D29" s="5" t="n">
        <v>758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6</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50</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366</v>
      </c>
      <c r="C1" s="2" t="s">
        <v>367</v>
      </c>
    </row>
    <row r="2" spans="1:3">
      <c r="A2" s="4" t="s">
        <v>368</v>
      </c>
    </row>
    <row r="3" spans="1:3">
      <c r="A3" s="3" t="s">
        <v>369</v>
      </c>
    </row>
    <row r="4" spans="1:3">
      <c r="A4" s="4" t="s">
        <v>370</v>
      </c>
      <c r="B4" s="6" t="n">
        <v>20.2</v>
      </c>
    </row>
    <row r="5" spans="1:3">
      <c r="A5" s="4" t="s">
        <v>371</v>
      </c>
      <c r="B5" s="6" t="n">
        <v>1.4</v>
      </c>
    </row>
    <row r="6" spans="1:3">
      <c r="A6" s="4" t="s">
        <v>372</v>
      </c>
      <c r="B6" s="4" t="s">
        <v>373</v>
      </c>
    </row>
    <row r="7" spans="1:3">
      <c r="A7" s="4" t="s">
        <v>374</v>
      </c>
    </row>
    <row r="8" spans="1:3">
      <c r="A8" s="3" t="s">
        <v>369</v>
      </c>
    </row>
    <row r="9" spans="1:3">
      <c r="A9" s="4" t="s">
        <v>375</v>
      </c>
      <c r="C9" s="4" t="s">
        <v>376</v>
      </c>
    </row>
    <row r="10" spans="1:3">
      <c r="A10" s="4" t="s">
        <v>377</v>
      </c>
    </row>
    <row r="11" spans="1:3">
      <c r="A11" s="3" t="s">
        <v>369</v>
      </c>
    </row>
    <row r="12" spans="1:3">
      <c r="A12" s="4" t="s">
        <v>375</v>
      </c>
      <c r="C12" s="4" t="s">
        <v>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366</v>
      </c>
      <c r="D1" s="2" t="s">
        <v>32</v>
      </c>
      <c r="E1" s="2" t="s">
        <v>367</v>
      </c>
    </row>
    <row r="2" spans="1:5">
      <c r="A2" s="3" t="s">
        <v>380</v>
      </c>
    </row>
    <row r="3" spans="1:5">
      <c r="A3" s="4" t="s">
        <v>381</v>
      </c>
      <c r="B3" s="7" t="n">
        <v>43856</v>
      </c>
      <c r="D3" s="7" t="n">
        <v>35910</v>
      </c>
    </row>
    <row r="4" spans="1:5">
      <c r="A4" s="4" t="s">
        <v>42</v>
      </c>
      <c r="B4" s="5" t="n">
        <v>43856</v>
      </c>
    </row>
    <row r="5" spans="1:5">
      <c r="A5" s="4" t="s">
        <v>382</v>
      </c>
    </row>
    <row r="6" spans="1:5">
      <c r="A6" s="3" t="s">
        <v>380</v>
      </c>
    </row>
    <row r="7" spans="1:5">
      <c r="A7" s="4" t="s">
        <v>383</v>
      </c>
      <c r="B7" s="5" t="n">
        <v>700</v>
      </c>
      <c r="D7" s="5" t="n">
        <v>700</v>
      </c>
    </row>
    <row r="8" spans="1:5">
      <c r="A8" s="4" t="s">
        <v>384</v>
      </c>
    </row>
    <row r="9" spans="1:5">
      <c r="A9" s="3" t="s">
        <v>380</v>
      </c>
    </row>
    <row r="10" spans="1:5">
      <c r="A10" s="4" t="s">
        <v>385</v>
      </c>
      <c r="D10" s="5" t="n">
        <v>-500</v>
      </c>
    </row>
    <row r="11" spans="1:5">
      <c r="A11" s="4" t="s">
        <v>368</v>
      </c>
    </row>
    <row r="12" spans="1:5">
      <c r="A12" s="3" t="s">
        <v>380</v>
      </c>
    </row>
    <row r="13" spans="1:5">
      <c r="A13" s="4" t="s">
        <v>372</v>
      </c>
      <c r="C13" s="4" t="s">
        <v>373</v>
      </c>
    </row>
    <row r="14" spans="1:5">
      <c r="A14" s="4" t="s">
        <v>386</v>
      </c>
    </row>
    <row r="15" spans="1:5">
      <c r="A15" s="3" t="s">
        <v>380</v>
      </c>
    </row>
    <row r="16" spans="1:5">
      <c r="A16" s="4" t="s">
        <v>381</v>
      </c>
      <c r="B16" s="5" t="n">
        <v>42373</v>
      </c>
      <c r="D16" s="7" t="n">
        <v>35910</v>
      </c>
    </row>
    <row r="17" spans="1:5">
      <c r="A17" s="4" t="s">
        <v>387</v>
      </c>
    </row>
    <row r="18" spans="1:5">
      <c r="A18" s="3" t="s">
        <v>380</v>
      </c>
    </row>
    <row r="19" spans="1:5">
      <c r="A19" s="4" t="s">
        <v>381</v>
      </c>
      <c r="B19" s="5" t="n">
        <v>42373</v>
      </c>
    </row>
    <row r="20" spans="1:5">
      <c r="A20" s="4" t="s">
        <v>388</v>
      </c>
    </row>
    <row r="21" spans="1:5">
      <c r="A21" s="3" t="s">
        <v>380</v>
      </c>
    </row>
    <row r="22" spans="1:5">
      <c r="A22" s="4" t="s">
        <v>42</v>
      </c>
      <c r="B22" s="7" t="n">
        <v>1483</v>
      </c>
    </row>
    <row r="23" spans="1:5">
      <c r="A23" s="4" t="s">
        <v>389</v>
      </c>
    </row>
    <row r="24" spans="1:5">
      <c r="A24" s="3" t="s">
        <v>380</v>
      </c>
    </row>
    <row r="25" spans="1:5">
      <c r="A25" s="4" t="s">
        <v>375</v>
      </c>
      <c r="E25" s="4" t="s">
        <v>376</v>
      </c>
    </row>
    <row r="26" spans="1:5">
      <c r="A26" s="4" t="s">
        <v>390</v>
      </c>
    </row>
    <row r="27" spans="1:5">
      <c r="A27" s="3" t="s">
        <v>380</v>
      </c>
    </row>
    <row r="28" spans="1:5">
      <c r="A28" s="4" t="s">
        <v>375</v>
      </c>
      <c r="E28" s="4" t="s">
        <v>3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91</v>
      </c>
      <c r="B1" s="2" t="s">
        <v>392</v>
      </c>
      <c r="C1" s="2" t="s">
        <v>393</v>
      </c>
      <c r="D1" s="2" t="s">
        <v>1</v>
      </c>
    </row>
    <row r="2" spans="1:5">
      <c r="B2" s="2" t="s">
        <v>394</v>
      </c>
      <c r="C2" s="2" t="s">
        <v>395</v>
      </c>
      <c r="D2" s="2" t="s">
        <v>396</v>
      </c>
      <c r="E2" s="2" t="s">
        <v>397</v>
      </c>
    </row>
    <row r="3" spans="1:5">
      <c r="A3" s="3" t="s">
        <v>398</v>
      </c>
    </row>
    <row r="4" spans="1:5">
      <c r="A4" s="4" t="s">
        <v>399</v>
      </c>
      <c r="B4" s="7" t="n">
        <v>0</v>
      </c>
      <c r="D4" s="7" t="n">
        <v>0</v>
      </c>
      <c r="E4" s="7" t="n">
        <v>0</v>
      </c>
    </row>
    <row r="5" spans="1:5">
      <c r="A5" s="4" t="s">
        <v>400</v>
      </c>
      <c r="B5" s="5" t="n">
        <v>1</v>
      </c>
      <c r="C5" s="5" t="n">
        <v>2</v>
      </c>
    </row>
    <row r="6" spans="1:5">
      <c r="A6" s="4" t="s">
        <v>401</v>
      </c>
    </row>
    <row r="7" spans="1:5">
      <c r="A7" s="3" t="s">
        <v>398</v>
      </c>
    </row>
    <row r="8" spans="1:5">
      <c r="A8" s="4" t="s">
        <v>402</v>
      </c>
      <c r="D8" s="4" t="s">
        <v>403</v>
      </c>
    </row>
    <row r="9" spans="1:5">
      <c r="A9" s="4" t="s">
        <v>404</v>
      </c>
    </row>
    <row r="10" spans="1:5">
      <c r="A10" s="3" t="s">
        <v>398</v>
      </c>
    </row>
    <row r="11" spans="1:5">
      <c r="A11" s="4" t="s">
        <v>402</v>
      </c>
      <c r="D11" s="4" t="s">
        <v>405</v>
      </c>
    </row>
    <row r="12" spans="1:5">
      <c r="A12" s="4" t="s">
        <v>406</v>
      </c>
    </row>
    <row r="13" spans="1:5">
      <c r="A13" s="3" t="s">
        <v>398</v>
      </c>
    </row>
    <row r="14" spans="1:5">
      <c r="A14" s="4" t="s">
        <v>402</v>
      </c>
      <c r="D14" s="4" t="s">
        <v>407</v>
      </c>
    </row>
    <row r="15" spans="1:5">
      <c r="A15" s="4" t="s">
        <v>408</v>
      </c>
    </row>
    <row r="16" spans="1:5">
      <c r="A16" s="3" t="s">
        <v>398</v>
      </c>
    </row>
    <row r="17" spans="1:5">
      <c r="A17" s="4" t="s">
        <v>402</v>
      </c>
      <c r="D17" s="4" t="s">
        <v>409</v>
      </c>
    </row>
    <row r="18" spans="1:5">
      <c r="A18" s="4" t="s">
        <v>410</v>
      </c>
    </row>
    <row r="19" spans="1:5">
      <c r="A19" s="3" t="s">
        <v>398</v>
      </c>
    </row>
    <row r="20" spans="1:5">
      <c r="A20" s="4" t="s">
        <v>402</v>
      </c>
      <c r="D20" s="4" t="s">
        <v>409</v>
      </c>
    </row>
    <row r="21" spans="1:5">
      <c r="A21" s="4" t="s">
        <v>411</v>
      </c>
    </row>
    <row r="22" spans="1:5">
      <c r="A22" s="3" t="s">
        <v>398</v>
      </c>
    </row>
    <row r="23" spans="1:5">
      <c r="A23" s="4" t="s">
        <v>402</v>
      </c>
      <c r="D23" s="4" t="s">
        <v>405</v>
      </c>
    </row>
    <row r="24" spans="1:5">
      <c r="A24" s="4" t="s">
        <v>412</v>
      </c>
    </row>
    <row r="25" spans="1:5">
      <c r="A25" s="3" t="s">
        <v>398</v>
      </c>
    </row>
    <row r="26" spans="1:5">
      <c r="A26" s="4" t="s">
        <v>402</v>
      </c>
      <c r="D26" s="4" t="s">
        <v>407</v>
      </c>
    </row>
    <row r="27" spans="1:5">
      <c r="A27" s="4" t="s">
        <v>413</v>
      </c>
    </row>
    <row r="28" spans="1:5">
      <c r="A28" s="3" t="s">
        <v>398</v>
      </c>
    </row>
    <row r="29" spans="1:5">
      <c r="A29" s="4" t="s">
        <v>402</v>
      </c>
      <c r="D29" s="4" t="s">
        <v>409</v>
      </c>
    </row>
    <row r="30" spans="1:5">
      <c r="A30" s="4" t="s">
        <v>414</v>
      </c>
    </row>
    <row r="31" spans="1:5">
      <c r="A31" s="3" t="s">
        <v>398</v>
      </c>
    </row>
    <row r="32" spans="1:5">
      <c r="A32" s="4" t="s">
        <v>402</v>
      </c>
      <c r="D32" s="4" t="s">
        <v>403</v>
      </c>
    </row>
    <row r="33" spans="1:5">
      <c r="A33" s="4" t="s">
        <v>415</v>
      </c>
    </row>
    <row r="34" spans="1:5">
      <c r="A34" s="3" t="s">
        <v>398</v>
      </c>
    </row>
    <row r="35" spans="1:5">
      <c r="A35" s="4" t="s">
        <v>402</v>
      </c>
      <c r="D35"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16</v>
      </c>
      <c r="B1" s="2" t="s">
        <v>417</v>
      </c>
      <c r="J1" s="2" t="s">
        <v>1</v>
      </c>
    </row>
    <row r="2" spans="1:13">
      <c r="B2" s="2" t="s">
        <v>2</v>
      </c>
      <c r="C2" s="2" t="s">
        <v>418</v>
      </c>
      <c r="D2" s="2" t="s">
        <v>4</v>
      </c>
      <c r="E2" s="2" t="s">
        <v>419</v>
      </c>
      <c r="F2" s="2" t="s">
        <v>32</v>
      </c>
      <c r="G2" s="2" t="s">
        <v>420</v>
      </c>
      <c r="H2" s="2" t="s">
        <v>421</v>
      </c>
      <c r="I2" s="2" t="s">
        <v>422</v>
      </c>
      <c r="J2" s="2" t="s">
        <v>2</v>
      </c>
      <c r="K2" s="2" t="s">
        <v>32</v>
      </c>
      <c r="L2" s="2" t="s">
        <v>77</v>
      </c>
      <c r="M2" s="2" t="s">
        <v>366</v>
      </c>
    </row>
    <row r="3" spans="1:13">
      <c r="A3" s="3" t="s">
        <v>423</v>
      </c>
    </row>
    <row r="4" spans="1:13">
      <c r="A4" s="4" t="s">
        <v>81</v>
      </c>
      <c r="B4" s="7" t="n">
        <v>4836</v>
      </c>
      <c r="C4" s="7" t="n">
        <v>4310</v>
      </c>
      <c r="D4" s="7" t="n">
        <v>4448</v>
      </c>
      <c r="E4" s="7" t="n">
        <v>4888</v>
      </c>
      <c r="F4" s="7" t="n">
        <v>5393</v>
      </c>
      <c r="G4" s="7" t="n">
        <v>4517</v>
      </c>
      <c r="H4" s="7" t="n">
        <v>6549</v>
      </c>
      <c r="I4" s="7" t="n">
        <v>6394</v>
      </c>
      <c r="J4" s="7" t="n">
        <v>18482</v>
      </c>
      <c r="K4" s="7" t="n">
        <v>22853</v>
      </c>
      <c r="L4" s="7" t="n">
        <v>35962</v>
      </c>
    </row>
    <row r="5" spans="1:13">
      <c r="A5" s="4" t="s">
        <v>424</v>
      </c>
      <c r="B5" s="5" t="n">
        <v>22674</v>
      </c>
      <c r="F5" s="5" t="n">
        <v>25996</v>
      </c>
      <c r="J5" s="5" t="n">
        <v>22674</v>
      </c>
      <c r="K5" s="5" t="n">
        <v>25996</v>
      </c>
    </row>
    <row r="6" spans="1:13">
      <c r="A6" s="4" t="s">
        <v>368</v>
      </c>
    </row>
    <row r="7" spans="1:13">
      <c r="A7" s="3" t="s">
        <v>423</v>
      </c>
    </row>
    <row r="8" spans="1:13">
      <c r="A8" s="4" t="s">
        <v>372</v>
      </c>
      <c r="M8" s="4" t="s">
        <v>373</v>
      </c>
    </row>
    <row r="9" spans="1:13">
      <c r="A9" s="4" t="s">
        <v>425</v>
      </c>
    </row>
    <row r="10" spans="1:13">
      <c r="A10" s="3" t="s">
        <v>423</v>
      </c>
    </row>
    <row r="11" spans="1:13">
      <c r="A11" s="4" t="s">
        <v>81</v>
      </c>
      <c r="J11" s="5" t="n">
        <v>18036</v>
      </c>
      <c r="K11" s="5" t="n">
        <v>22454</v>
      </c>
      <c r="L11" s="5" t="n">
        <v>31845</v>
      </c>
    </row>
    <row r="12" spans="1:13">
      <c r="A12" s="4" t="s">
        <v>424</v>
      </c>
      <c r="B12" s="5" t="n">
        <v>24157</v>
      </c>
      <c r="F12" s="5" t="n">
        <v>25973</v>
      </c>
      <c r="J12" s="5" t="n">
        <v>24157</v>
      </c>
      <c r="K12" s="5" t="n">
        <v>25973</v>
      </c>
    </row>
    <row r="13" spans="1:13">
      <c r="A13" s="4" t="s">
        <v>426</v>
      </c>
    </row>
    <row r="14" spans="1:13">
      <c r="A14" s="3" t="s">
        <v>423</v>
      </c>
    </row>
    <row r="15" spans="1:13">
      <c r="A15" s="4" t="s">
        <v>81</v>
      </c>
      <c r="J15" s="5" t="n">
        <v>446</v>
      </c>
      <c r="K15" s="5" t="n">
        <v>399</v>
      </c>
      <c r="L15" s="7" t="n">
        <v>4117</v>
      </c>
    </row>
    <row r="16" spans="1:13">
      <c r="A16" s="4" t="s">
        <v>424</v>
      </c>
      <c r="B16" s="5" t="n">
        <v>42373</v>
      </c>
      <c r="F16" s="5" t="n">
        <v>35933</v>
      </c>
      <c r="J16" s="5" t="n">
        <v>42373</v>
      </c>
      <c r="K16" s="5" t="n">
        <v>35933</v>
      </c>
    </row>
    <row r="17" spans="1:13">
      <c r="A17" s="4" t="s">
        <v>113</v>
      </c>
    </row>
    <row r="18" spans="1:13">
      <c r="A18" s="3" t="s">
        <v>423</v>
      </c>
    </row>
    <row r="19" spans="1:13">
      <c r="A19" s="4" t="s">
        <v>424</v>
      </c>
      <c r="B19" s="7" t="n">
        <v>66530</v>
      </c>
      <c r="F19" s="7" t="n">
        <v>61906</v>
      </c>
      <c r="J19" s="7" t="n">
        <v>66530</v>
      </c>
      <c r="K19" s="7" t="n">
        <v>6190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7</v>
      </c>
    </row>
    <row r="3" spans="1:4">
      <c r="A3" s="3" t="s">
        <v>428</v>
      </c>
    </row>
    <row r="4" spans="1:4">
      <c r="A4" s="4" t="s">
        <v>109</v>
      </c>
      <c r="B4" s="7" t="n">
        <v>5525</v>
      </c>
      <c r="C4" s="7" t="n">
        <v>-11545</v>
      </c>
      <c r="D4" s="7" t="n">
        <v>-6908</v>
      </c>
    </row>
    <row r="5" spans="1:4">
      <c r="A5" s="3" t="s">
        <v>429</v>
      </c>
    </row>
    <row r="6" spans="1:4">
      <c r="A6" s="4" t="s">
        <v>430</v>
      </c>
      <c r="B6" s="5" t="n">
        <v>-46475</v>
      </c>
      <c r="C6" s="5" t="n">
        <v>86376</v>
      </c>
      <c r="D6" s="5" t="n">
        <v>138948</v>
      </c>
    </row>
    <row r="7" spans="1:4">
      <c r="A7" s="4" t="s">
        <v>431</v>
      </c>
      <c r="B7" s="5" t="n">
        <v>5523</v>
      </c>
      <c r="C7" s="5" t="n">
        <v>-11317</v>
      </c>
      <c r="D7" s="5" t="n">
        <v>-7220</v>
      </c>
    </row>
    <row r="8" spans="1:4">
      <c r="A8" s="4" t="s">
        <v>432</v>
      </c>
      <c r="B8" s="5" t="n">
        <v>-82246</v>
      </c>
      <c r="C8" s="5" t="n">
        <v>-46475</v>
      </c>
      <c r="D8" s="5" t="n">
        <v>86376</v>
      </c>
    </row>
    <row r="9" spans="1:4">
      <c r="A9" s="4" t="s">
        <v>433</v>
      </c>
    </row>
    <row r="10" spans="1:4">
      <c r="A10" s="3" t="s">
        <v>429</v>
      </c>
    </row>
    <row r="11" spans="1:4">
      <c r="A11" s="4" t="s">
        <v>430</v>
      </c>
      <c r="B11" s="5" t="n">
        <v>-22333</v>
      </c>
      <c r="C11" s="5" t="n">
        <v>-10788</v>
      </c>
      <c r="D11" s="5" t="n">
        <v>-3880</v>
      </c>
    </row>
    <row r="12" spans="1:4">
      <c r="A12" s="4" t="s">
        <v>431</v>
      </c>
      <c r="C12" s="5" t="n">
        <v>-11545</v>
      </c>
      <c r="D12" s="5" t="n">
        <v>-6908</v>
      </c>
    </row>
    <row r="13" spans="1:4">
      <c r="A13" s="4" t="s">
        <v>432</v>
      </c>
      <c r="B13" s="5" t="n">
        <v>-16808</v>
      </c>
      <c r="C13" s="5" t="n">
        <v>-22333</v>
      </c>
      <c r="D13" s="5" t="n">
        <v>-10788</v>
      </c>
    </row>
    <row r="14" spans="1:4">
      <c r="A14" s="4" t="s">
        <v>108</v>
      </c>
    </row>
    <row r="15" spans="1:4">
      <c r="A15" s="3" t="s">
        <v>429</v>
      </c>
    </row>
    <row r="16" spans="1:4">
      <c r="A16" s="4" t="s">
        <v>430</v>
      </c>
      <c r="B16" s="5" t="n">
        <v>2</v>
      </c>
      <c r="C16" s="5" t="n">
        <v>-226</v>
      </c>
      <c r="D16" s="5" t="n">
        <v>86</v>
      </c>
    </row>
    <row r="17" spans="1:4">
      <c r="A17" s="4" t="s">
        <v>431</v>
      </c>
      <c r="C17" s="5" t="n">
        <v>228</v>
      </c>
      <c r="D17" s="5" t="n">
        <v>-312</v>
      </c>
    </row>
    <row r="18" spans="1:4">
      <c r="A18" s="4" t="s">
        <v>432</v>
      </c>
      <c r="B18" s="5" t="n">
        <v>0</v>
      </c>
      <c r="C18" s="5" t="n">
        <v>2</v>
      </c>
      <c r="D18" s="5" t="n">
        <v>-226</v>
      </c>
    </row>
    <row r="19" spans="1:4">
      <c r="A19" s="4" t="s">
        <v>434</v>
      </c>
    </row>
    <row r="20" spans="1:4">
      <c r="A20" s="3" t="s">
        <v>428</v>
      </c>
    </row>
    <row r="21" spans="1:4">
      <c r="A21" s="4" t="s">
        <v>109</v>
      </c>
      <c r="B21" s="5" t="n">
        <v>5525</v>
      </c>
      <c r="C21" s="5" t="n">
        <v>-11545</v>
      </c>
      <c r="D21" s="5" t="n">
        <v>-6908</v>
      </c>
    </row>
    <row r="22" spans="1:4">
      <c r="A22" s="3" t="s">
        <v>429</v>
      </c>
    </row>
    <row r="23" spans="1:4">
      <c r="A23" s="4" t="s">
        <v>430</v>
      </c>
      <c r="B23" s="5" t="n">
        <v>-22331</v>
      </c>
      <c r="C23" s="5" t="n">
        <v>-11014</v>
      </c>
      <c r="D23" s="5" t="n">
        <v>-3794</v>
      </c>
    </row>
    <row r="24" spans="1:4">
      <c r="A24" s="4" t="s">
        <v>431</v>
      </c>
      <c r="B24" s="5" t="n">
        <v>5523</v>
      </c>
      <c r="C24" s="5" t="n">
        <v>-11317</v>
      </c>
      <c r="D24" s="5" t="n">
        <v>-7220</v>
      </c>
    </row>
    <row r="25" spans="1:4">
      <c r="A25" s="4" t="s">
        <v>432</v>
      </c>
      <c r="B25" s="7" t="n">
        <v>-16808</v>
      </c>
      <c r="C25" s="7" t="n">
        <v>-22331</v>
      </c>
      <c r="D25" s="7" t="n">
        <v>-110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7</v>
      </c>
    </row>
    <row r="3" spans="1:4">
      <c r="A3" s="3" t="s">
        <v>436</v>
      </c>
    </row>
    <row r="4" spans="1:4">
      <c r="A4" s="4" t="s">
        <v>437</v>
      </c>
      <c r="B4" s="5" t="n">
        <v>43258</v>
      </c>
      <c r="C4" s="5" t="n">
        <v>33326</v>
      </c>
      <c r="D4" s="5" t="n">
        <v>35593</v>
      </c>
    </row>
    <row r="5" spans="1:4">
      <c r="A5" s="4" t="s">
        <v>340</v>
      </c>
    </row>
    <row r="6" spans="1:4">
      <c r="A6" s="3" t="s">
        <v>436</v>
      </c>
    </row>
    <row r="7" spans="1:4">
      <c r="A7" s="4" t="s">
        <v>437</v>
      </c>
      <c r="B7" s="5" t="n">
        <v>12707</v>
      </c>
      <c r="C7" s="5" t="n">
        <v>11901</v>
      </c>
      <c r="D7" s="5" t="n">
        <v>13740</v>
      </c>
    </row>
    <row r="8" spans="1:4">
      <c r="A8" s="4" t="s">
        <v>438</v>
      </c>
    </row>
    <row r="9" spans="1:4">
      <c r="A9" s="3" t="s">
        <v>436</v>
      </c>
    </row>
    <row r="10" spans="1:4">
      <c r="A10" s="4" t="s">
        <v>437</v>
      </c>
      <c r="B10" s="5" t="n">
        <v>13375</v>
      </c>
      <c r="C10" s="5" t="n">
        <v>0</v>
      </c>
      <c r="D10" s="5" t="n">
        <v>0</v>
      </c>
    </row>
    <row r="11" spans="1:4">
      <c r="A11" s="4" t="s">
        <v>345</v>
      </c>
    </row>
    <row r="12" spans="1:4">
      <c r="A12" s="3" t="s">
        <v>436</v>
      </c>
    </row>
    <row r="13" spans="1:4">
      <c r="A13" s="4" t="s">
        <v>437</v>
      </c>
      <c r="B13" s="5" t="n">
        <v>1274</v>
      </c>
      <c r="C13" s="5" t="n">
        <v>1884</v>
      </c>
      <c r="D13" s="5" t="n">
        <v>1812</v>
      </c>
    </row>
    <row r="14" spans="1:4">
      <c r="A14" s="4" t="s">
        <v>439</v>
      </c>
    </row>
    <row r="15" spans="1:4">
      <c r="A15" s="3" t="s">
        <v>436</v>
      </c>
    </row>
    <row r="16" spans="1:4">
      <c r="A16" s="4" t="s">
        <v>437</v>
      </c>
      <c r="B16" s="5" t="n">
        <v>750</v>
      </c>
      <c r="C16" s="5" t="n">
        <v>750</v>
      </c>
      <c r="D16" s="5" t="n">
        <v>1250</v>
      </c>
    </row>
    <row r="17" spans="1:4">
      <c r="A17" s="4" t="s">
        <v>440</v>
      </c>
    </row>
    <row r="18" spans="1:4">
      <c r="A18" s="3" t="s">
        <v>436</v>
      </c>
    </row>
    <row r="19" spans="1:4">
      <c r="A19" s="4" t="s">
        <v>437</v>
      </c>
      <c r="B19" s="5" t="n">
        <v>15152</v>
      </c>
      <c r="C19" s="5" t="n">
        <v>18791</v>
      </c>
      <c r="D19" s="5" t="n">
        <v>187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6"/>
    <col customWidth="1" max="15" min="15" width="16"/>
  </cols>
  <sheetData>
    <row r="1" spans="1:15">
      <c r="A1" s="1" t="s">
        <v>441</v>
      </c>
      <c r="B1" s="2" t="s">
        <v>417</v>
      </c>
      <c r="J1" s="2" t="s">
        <v>392</v>
      </c>
      <c r="K1" s="2" t="s">
        <v>1</v>
      </c>
    </row>
    <row r="2" spans="1:15">
      <c r="B2" s="2" t="s">
        <v>2</v>
      </c>
      <c r="C2" s="2" t="s">
        <v>418</v>
      </c>
      <c r="D2" s="2" t="s">
        <v>4</v>
      </c>
      <c r="E2" s="2" t="s">
        <v>419</v>
      </c>
      <c r="F2" s="2" t="s">
        <v>32</v>
      </c>
      <c r="G2" s="2" t="s">
        <v>420</v>
      </c>
      <c r="H2" s="2" t="s">
        <v>421</v>
      </c>
      <c r="I2" s="2" t="s">
        <v>422</v>
      </c>
      <c r="J2" s="2" t="s">
        <v>2</v>
      </c>
      <c r="K2" s="2" t="s">
        <v>2</v>
      </c>
      <c r="L2" s="2" t="s">
        <v>32</v>
      </c>
      <c r="M2" s="2" t="s">
        <v>77</v>
      </c>
      <c r="N2" s="2" t="s">
        <v>442</v>
      </c>
      <c r="O2" s="2" t="s">
        <v>443</v>
      </c>
    </row>
    <row r="3" spans="1:15">
      <c r="A3" s="3" t="s">
        <v>444</v>
      </c>
    </row>
    <row r="4" spans="1:15">
      <c r="A4" s="4" t="s">
        <v>100</v>
      </c>
      <c r="B4" s="7" t="n">
        <v>-27112000</v>
      </c>
      <c r="C4" s="7" t="n">
        <v>-20494000</v>
      </c>
      <c r="D4" s="7" t="n">
        <v>-27438000</v>
      </c>
      <c r="E4" s="7" t="n">
        <v>-26512000</v>
      </c>
      <c r="F4" s="7" t="n">
        <v>-34693000</v>
      </c>
      <c r="G4" s="7" t="n">
        <v>-34918000</v>
      </c>
      <c r="H4" s="7" t="n">
        <v>-37171000</v>
      </c>
      <c r="I4" s="7" t="n">
        <v>-34665000</v>
      </c>
      <c r="K4" s="7" t="n">
        <v>-101556000</v>
      </c>
      <c r="L4" s="7" t="n">
        <v>-141447000</v>
      </c>
      <c r="M4" s="7" t="n">
        <v>-162141000</v>
      </c>
    </row>
    <row r="5" spans="1:15">
      <c r="A5" s="4" t="s">
        <v>63</v>
      </c>
      <c r="B5" s="5" t="n">
        <v>-711461000</v>
      </c>
      <c r="F5" s="5" t="n">
        <v>-609905000</v>
      </c>
      <c r="J5" s="7" t="n">
        <v>-711461000</v>
      </c>
      <c r="K5" s="5" t="n">
        <v>-711461000</v>
      </c>
      <c r="L5" s="5" t="n">
        <v>-609905000</v>
      </c>
    </row>
    <row r="6" spans="1:15">
      <c r="A6" s="4" t="s">
        <v>163</v>
      </c>
      <c r="K6" s="5" t="n">
        <v>-64534000</v>
      </c>
      <c r="L6" s="5" t="n">
        <v>-85115000</v>
      </c>
      <c r="M6" s="5" t="n">
        <v>-118113000</v>
      </c>
    </row>
    <row r="7" spans="1:15">
      <c r="A7" s="4" t="s">
        <v>445</v>
      </c>
      <c r="B7" s="5" t="n">
        <v>64000000</v>
      </c>
      <c r="J7" s="5" t="n">
        <v>64000000</v>
      </c>
      <c r="K7" s="5" t="n">
        <v>64000000</v>
      </c>
    </row>
    <row r="8" spans="1:15">
      <c r="A8" s="4" t="s">
        <v>446</v>
      </c>
      <c r="J8" s="5" t="n">
        <v>4800000</v>
      </c>
      <c r="K8" s="5" t="n">
        <v>0</v>
      </c>
      <c r="L8" s="5" t="n">
        <v>0</v>
      </c>
      <c r="M8" s="5" t="n">
        <v>59209000</v>
      </c>
    </row>
    <row r="9" spans="1:15">
      <c r="A9" s="4" t="s">
        <v>195</v>
      </c>
      <c r="K9" s="7" t="n">
        <v>30575000</v>
      </c>
      <c r="L9" s="7" t="n">
        <v>0</v>
      </c>
      <c r="M9" s="7" t="n">
        <v>20147000</v>
      </c>
    </row>
    <row r="10" spans="1:15">
      <c r="A10" s="4" t="s">
        <v>447</v>
      </c>
      <c r="K10" s="4" t="s">
        <v>448</v>
      </c>
    </row>
    <row r="11" spans="1:15">
      <c r="A11" s="4" t="s">
        <v>449</v>
      </c>
    </row>
    <row r="12" spans="1:15">
      <c r="A12" s="3" t="s">
        <v>444</v>
      </c>
    </row>
    <row r="13" spans="1:15">
      <c r="A13" s="4" t="s">
        <v>450</v>
      </c>
      <c r="K13" s="5" t="n">
        <v>4550208</v>
      </c>
    </row>
    <row r="14" spans="1:15">
      <c r="A14" s="4" t="s">
        <v>451</v>
      </c>
    </row>
    <row r="15" spans="1:15">
      <c r="A15" s="3" t="s">
        <v>444</v>
      </c>
    </row>
    <row r="16" spans="1:15">
      <c r="A16" s="4" t="s">
        <v>450</v>
      </c>
      <c r="M16" s="5" t="n">
        <v>160670</v>
      </c>
    </row>
    <row r="17" spans="1:15">
      <c r="A17" s="4" t="s">
        <v>452</v>
      </c>
    </row>
    <row r="18" spans="1:15">
      <c r="A18" s="3" t="s">
        <v>444</v>
      </c>
    </row>
    <row r="19" spans="1:15">
      <c r="A19" s="4" t="s">
        <v>131</v>
      </c>
      <c r="K19" s="5" t="n">
        <v>9022954</v>
      </c>
      <c r="L19" s="5" t="n">
        <v>0</v>
      </c>
      <c r="M19" s="5" t="n">
        <v>2743475</v>
      </c>
    </row>
    <row r="20" spans="1:15">
      <c r="A20" s="4" t="s">
        <v>453</v>
      </c>
    </row>
    <row r="21" spans="1:15">
      <c r="A21" s="3" t="s">
        <v>444</v>
      </c>
    </row>
    <row r="22" spans="1:15">
      <c r="A22" s="4" t="s">
        <v>52</v>
      </c>
      <c r="B22" s="5" t="n">
        <v>32485000</v>
      </c>
      <c r="F22" s="5" t="n">
        <v>61632000</v>
      </c>
      <c r="J22" s="5" t="n">
        <v>32485000</v>
      </c>
      <c r="K22" s="7" t="n">
        <v>32485000</v>
      </c>
      <c r="L22" s="7" t="n">
        <v>61632000</v>
      </c>
      <c r="O22" s="7" t="n">
        <v>125000000</v>
      </c>
    </row>
    <row r="23" spans="1:15">
      <c r="A23" s="4" t="s">
        <v>454</v>
      </c>
    </row>
    <row r="24" spans="1:15">
      <c r="A24" s="3" t="s">
        <v>444</v>
      </c>
    </row>
    <row r="25" spans="1:15">
      <c r="A25" s="4" t="s">
        <v>131</v>
      </c>
      <c r="M25" s="5" t="n">
        <v>2409964</v>
      </c>
    </row>
    <row r="26" spans="1:15">
      <c r="A26" s="4" t="s">
        <v>455</v>
      </c>
    </row>
    <row r="27" spans="1:15">
      <c r="A27" s="3" t="s">
        <v>444</v>
      </c>
    </row>
    <row r="28" spans="1:15">
      <c r="A28" s="4" t="s">
        <v>52</v>
      </c>
      <c r="B28" s="7" t="n">
        <v>148073000</v>
      </c>
      <c r="F28" s="7" t="n">
        <v>149500000</v>
      </c>
      <c r="J28" s="7" t="n">
        <v>148073000</v>
      </c>
      <c r="K28" s="7" t="n">
        <v>148073000</v>
      </c>
      <c r="L28" s="7" t="n">
        <v>149500000</v>
      </c>
      <c r="N28" s="7" t="n">
        <v>149500000</v>
      </c>
    </row>
  </sheetData>
  <mergeCells count="3">
    <mergeCell ref="A1:A2"/>
    <mergeCell ref="B1:I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 customWidth="1" max="16" min="16" width="4"/>
    <col customWidth="1" max="17" min="17" width="14"/>
    <col customWidth="1" max="18" min="18" width="4"/>
    <col customWidth="1" max="19" min="19" width="14"/>
    <col customWidth="1" max="20" min="20" width="14"/>
  </cols>
  <sheetData>
    <row r="1" spans="1:20">
      <c r="A1" s="1" t="s">
        <v>456</v>
      </c>
      <c r="C1" s="2" t="s">
        <v>417</v>
      </c>
      <c r="M1" s="2" t="s">
        <v>1</v>
      </c>
    </row>
    <row r="2" spans="1:20">
      <c r="C2" s="2" t="s">
        <v>2</v>
      </c>
      <c r="E2" s="2" t="s">
        <v>418</v>
      </c>
      <c r="F2" s="2" t="s">
        <v>4</v>
      </c>
      <c r="G2" s="2" t="s">
        <v>419</v>
      </c>
      <c r="H2" s="2" t="s">
        <v>32</v>
      </c>
      <c r="J2" s="2" t="s">
        <v>420</v>
      </c>
      <c r="K2" s="2" t="s">
        <v>421</v>
      </c>
      <c r="L2" s="2" t="s">
        <v>422</v>
      </c>
      <c r="M2" s="2" t="s">
        <v>457</v>
      </c>
      <c r="N2" s="2" t="s">
        <v>458</v>
      </c>
      <c r="O2" s="2" t="s">
        <v>2</v>
      </c>
      <c r="Q2" s="2" t="s">
        <v>32</v>
      </c>
      <c r="S2" s="2" t="s">
        <v>77</v>
      </c>
      <c r="T2" s="2" t="s">
        <v>367</v>
      </c>
    </row>
    <row r="3" spans="1:20">
      <c r="A3" s="3" t="s">
        <v>459</v>
      </c>
    </row>
    <row r="4" spans="1:20">
      <c r="A4" s="4" t="s">
        <v>460</v>
      </c>
      <c r="O4" s="7" t="n">
        <v>19342</v>
      </c>
      <c r="Q4" s="7" t="n">
        <v>22344</v>
      </c>
      <c r="S4" s="7" t="n">
        <v>32550</v>
      </c>
    </row>
    <row r="5" spans="1:20">
      <c r="A5" s="4" t="s">
        <v>42</v>
      </c>
      <c r="C5" s="7" t="n">
        <v>43856</v>
      </c>
      <c r="H5" s="7" t="n">
        <v>35910</v>
      </c>
      <c r="O5" s="5" t="n">
        <v>43856</v>
      </c>
      <c r="Q5" s="5" t="n">
        <v>35910</v>
      </c>
    </row>
    <row r="6" spans="1:20">
      <c r="A6" s="4" t="s">
        <v>93</v>
      </c>
      <c r="C6" s="5" t="n">
        <v>-5783</v>
      </c>
      <c r="E6" s="7" t="n">
        <v>-6378</v>
      </c>
      <c r="F6" s="7" t="n">
        <v>-5358</v>
      </c>
      <c r="G6" s="7" t="n">
        <v>-4872</v>
      </c>
      <c r="H6" s="5" t="n">
        <v>-4098</v>
      </c>
      <c r="J6" s="7" t="n">
        <v>-5916</v>
      </c>
      <c r="K6" s="7" t="n">
        <v>-7309</v>
      </c>
      <c r="L6" s="7" t="n">
        <v>-5066</v>
      </c>
      <c r="O6" s="5" t="n">
        <v>-22391</v>
      </c>
      <c r="Q6" s="5" t="n">
        <v>-22389</v>
      </c>
      <c r="S6" s="5" t="n">
        <v>-23037</v>
      </c>
    </row>
    <row r="7" spans="1:20">
      <c r="A7" s="4" t="s">
        <v>79</v>
      </c>
      <c r="C7" s="5" t="n">
        <v>617</v>
      </c>
      <c r="E7" s="7" t="n">
        <v>709</v>
      </c>
      <c r="F7" s="7" t="n">
        <v>856</v>
      </c>
      <c r="G7" s="7" t="n">
        <v>1301</v>
      </c>
      <c r="H7" s="5" t="n">
        <v>2045</v>
      </c>
      <c r="J7" s="7" t="n">
        <v>2251</v>
      </c>
      <c r="K7" s="7" t="n">
        <v>3116</v>
      </c>
      <c r="L7" s="7" t="n">
        <v>2610</v>
      </c>
      <c r="O7" s="5" t="n">
        <v>3483</v>
      </c>
      <c r="Q7" s="5" t="n">
        <v>10022</v>
      </c>
      <c r="S7" s="5" t="n">
        <v>12917</v>
      </c>
    </row>
    <row r="8" spans="1:20">
      <c r="A8" s="4" t="s">
        <v>386</v>
      </c>
    </row>
    <row r="9" spans="1:20">
      <c r="A9" s="3" t="s">
        <v>459</v>
      </c>
    </row>
    <row r="10" spans="1:20">
      <c r="A10" s="4" t="s">
        <v>461</v>
      </c>
      <c r="C10" s="5" t="n">
        <v>54162</v>
      </c>
      <c r="D10" s="4" t="s">
        <v>462</v>
      </c>
      <c r="H10" s="5" t="n">
        <v>45692</v>
      </c>
      <c r="I10" s="4" t="s">
        <v>463</v>
      </c>
      <c r="O10" s="5" t="n">
        <v>54162</v>
      </c>
      <c r="P10" s="4" t="s">
        <v>462</v>
      </c>
      <c r="Q10" s="5" t="n">
        <v>45692</v>
      </c>
      <c r="R10" s="4" t="s">
        <v>463</v>
      </c>
    </row>
    <row r="11" spans="1:20">
      <c r="A11" s="4" t="s">
        <v>464</v>
      </c>
      <c r="O11" s="5" t="n">
        <v>4204</v>
      </c>
      <c r="Q11" s="5" t="n">
        <v>5480</v>
      </c>
      <c r="S11" s="5" t="n">
        <v>15300</v>
      </c>
    </row>
    <row r="12" spans="1:20">
      <c r="A12" s="4" t="s">
        <v>42</v>
      </c>
      <c r="C12" s="5" t="n">
        <v>42373</v>
      </c>
      <c r="H12" s="5" t="n">
        <v>35910</v>
      </c>
      <c r="O12" s="5" t="n">
        <v>42373</v>
      </c>
      <c r="Q12" s="5" t="n">
        <v>35910</v>
      </c>
    </row>
    <row r="13" spans="1:20">
      <c r="A13" s="4" t="s">
        <v>93</v>
      </c>
      <c r="O13" s="5" t="n">
        <v>-22300</v>
      </c>
      <c r="Q13" s="5" t="n">
        <v>-22400</v>
      </c>
      <c r="S13" s="7" t="n">
        <v>-23000</v>
      </c>
    </row>
    <row r="14" spans="1:20">
      <c r="A14" s="4" t="s">
        <v>79</v>
      </c>
      <c r="O14" s="7" t="n">
        <v>10000</v>
      </c>
    </row>
    <row r="15" spans="1:20">
      <c r="A15" s="4" t="s">
        <v>465</v>
      </c>
      <c r="O15" s="4" t="s">
        <v>466</v>
      </c>
    </row>
    <row r="16" spans="1:20">
      <c r="A16" s="4" t="s">
        <v>467</v>
      </c>
    </row>
    <row r="17" spans="1:20">
      <c r="A17" s="3" t="s">
        <v>459</v>
      </c>
    </row>
    <row r="18" spans="1:20">
      <c r="A18" s="4" t="s">
        <v>468</v>
      </c>
      <c r="O18" s="4" t="s">
        <v>469</v>
      </c>
    </row>
    <row r="19" spans="1:20">
      <c r="A19" s="4" t="s">
        <v>470</v>
      </c>
      <c r="C19" s="5" t="n">
        <v>75400</v>
      </c>
      <c r="O19" s="7" t="n">
        <v>75400</v>
      </c>
    </row>
    <row r="20" spans="1:20">
      <c r="A20" s="4" t="s">
        <v>471</v>
      </c>
      <c r="C20" s="7" t="n">
        <v>52600</v>
      </c>
      <c r="H20" s="5" t="n">
        <v>53400</v>
      </c>
      <c r="O20" s="7" t="n">
        <v>52600</v>
      </c>
      <c r="Q20" s="5" t="n">
        <v>53400</v>
      </c>
    </row>
    <row r="21" spans="1:20">
      <c r="A21" s="4" t="s">
        <v>472</v>
      </c>
      <c r="C21" s="4" t="s">
        <v>473</v>
      </c>
      <c r="O21" s="4" t="s">
        <v>473</v>
      </c>
    </row>
    <row r="22" spans="1:20">
      <c r="A22" s="4" t="s">
        <v>474</v>
      </c>
    </row>
    <row r="23" spans="1:20">
      <c r="A23" s="3" t="s">
        <v>459</v>
      </c>
    </row>
    <row r="24" spans="1:20">
      <c r="A24" s="4" t="s">
        <v>461</v>
      </c>
      <c r="B24" s="4" t="s">
        <v>462</v>
      </c>
      <c r="C24" s="7" t="n">
        <v>10800</v>
      </c>
      <c r="H24" s="7" t="n">
        <v>8900</v>
      </c>
      <c r="O24" s="7" t="n">
        <v>10800</v>
      </c>
      <c r="Q24" s="7" t="n">
        <v>8900</v>
      </c>
    </row>
    <row r="25" spans="1:20">
      <c r="A25" s="4" t="s">
        <v>475</v>
      </c>
    </row>
    <row r="26" spans="1:20">
      <c r="A26" s="3" t="s">
        <v>459</v>
      </c>
    </row>
    <row r="27" spans="1:20">
      <c r="A27" s="4" t="s">
        <v>476</v>
      </c>
      <c r="C27" s="4" t="s">
        <v>477</v>
      </c>
      <c r="O27" s="4" t="s">
        <v>477</v>
      </c>
    </row>
    <row r="28" spans="1:20">
      <c r="A28" s="4" t="s">
        <v>478</v>
      </c>
    </row>
    <row r="29" spans="1:20">
      <c r="A29" s="3" t="s">
        <v>459</v>
      </c>
    </row>
    <row r="30" spans="1:20">
      <c r="A30" s="4" t="s">
        <v>476</v>
      </c>
      <c r="C30" s="4" t="s">
        <v>479</v>
      </c>
      <c r="O30" s="4" t="s">
        <v>479</v>
      </c>
    </row>
    <row r="31" spans="1:20">
      <c r="A31" s="4" t="s">
        <v>374</v>
      </c>
    </row>
    <row r="32" spans="1:20">
      <c r="A32" s="3" t="s">
        <v>459</v>
      </c>
    </row>
    <row r="33" spans="1:20">
      <c r="A33" s="4" t="s">
        <v>480</v>
      </c>
      <c r="T33" s="4" t="s">
        <v>376</v>
      </c>
    </row>
    <row r="34" spans="1:20">
      <c r="A34" s="4" t="s">
        <v>481</v>
      </c>
    </row>
    <row r="35" spans="1:20">
      <c r="A35" s="3" t="s">
        <v>459</v>
      </c>
    </row>
    <row r="36" spans="1:20">
      <c r="A36" s="4" t="s">
        <v>79</v>
      </c>
      <c r="M36" s="7" t="n">
        <v>200000</v>
      </c>
    </row>
    <row r="37" spans="1:20">
      <c r="A37" s="4" t="s">
        <v>482</v>
      </c>
      <c r="N37" s="7" t="n">
        <v>3000</v>
      </c>
    </row>
    <row r="38" spans="1:20">
      <c r="A38" s="4" t="s">
        <v>483</v>
      </c>
      <c r="N38" s="4" t="s">
        <v>484</v>
      </c>
    </row>
    <row r="39" spans="1:20">
      <c r="A39" s="4" t="s">
        <v>485</v>
      </c>
      <c r="N39" s="4" t="s">
        <v>486</v>
      </c>
    </row>
    <row r="40" spans="1:20">
      <c r="A40" s="4" t="s">
        <v>465</v>
      </c>
      <c r="N40" s="4" t="s">
        <v>448</v>
      </c>
    </row>
    <row r="41" spans="1:20">
      <c r="A41" s="4" t="s">
        <v>487</v>
      </c>
    </row>
    <row r="42" spans="1:20">
      <c r="A42" s="3" t="s">
        <v>459</v>
      </c>
    </row>
    <row r="43" spans="1:20">
      <c r="A43" s="4" t="s">
        <v>488</v>
      </c>
      <c r="N43" s="7" t="n">
        <v>20000</v>
      </c>
    </row>
    <row r="44" spans="1:20">
      <c r="A44" s="4" t="s">
        <v>489</v>
      </c>
    </row>
    <row r="45" spans="1:20">
      <c r="A45" s="3" t="s">
        <v>459</v>
      </c>
    </row>
    <row r="46" spans="1:20">
      <c r="A46" s="4" t="s">
        <v>488</v>
      </c>
      <c r="N46" s="7" t="n">
        <v>30000</v>
      </c>
    </row>
    <row r="47" spans="1:20"/>
    <row r="48" spans="1:20">
      <c r="A48" s="4" t="s">
        <v>462</v>
      </c>
      <c r="B48" s="4" t="s">
        <v>490</v>
      </c>
    </row>
    <row r="49" spans="1:20">
      <c r="A49" s="4" t="s">
        <v>463</v>
      </c>
      <c r="B49" s="4" t="s">
        <v>491</v>
      </c>
    </row>
  </sheetData>
  <mergeCells count="10">
    <mergeCell ref="A1:B2"/>
    <mergeCell ref="C1:L1"/>
    <mergeCell ref="M1:S1"/>
    <mergeCell ref="C2:D2"/>
    <mergeCell ref="H2:I2"/>
    <mergeCell ref="O2:P2"/>
    <mergeCell ref="Q2:R2"/>
    <mergeCell ref="A47:S47"/>
    <mergeCell ref="B48:S48"/>
    <mergeCell ref="B49:S4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v>
      </c>
      <c r="B1" s="2" t="s">
        <v>1</v>
      </c>
    </row>
    <row r="2" spans="1:4">
      <c r="B2" s="2" t="s">
        <v>2</v>
      </c>
      <c r="C2" s="2" t="s">
        <v>32</v>
      </c>
      <c r="D2" s="2" t="s">
        <v>77</v>
      </c>
    </row>
    <row r="3" spans="1:4">
      <c r="A3" s="3" t="s">
        <v>106</v>
      </c>
    </row>
    <row r="4" spans="1:4">
      <c r="A4" s="4" t="s">
        <v>100</v>
      </c>
      <c r="B4" s="7" t="n">
        <v>-101556</v>
      </c>
      <c r="C4" s="7" t="n">
        <v>-141447</v>
      </c>
      <c r="D4" s="7" t="n">
        <v>-162141</v>
      </c>
    </row>
    <row r="5" spans="1:4">
      <c r="A5" s="3" t="s">
        <v>107</v>
      </c>
    </row>
    <row r="6" spans="1:4">
      <c r="A6" s="4" t="s">
        <v>108</v>
      </c>
      <c r="B6" s="5" t="n">
        <v>-2</v>
      </c>
      <c r="C6" s="5" t="n">
        <v>228</v>
      </c>
      <c r="D6" s="5" t="n">
        <v>-312</v>
      </c>
    </row>
    <row r="7" spans="1:4">
      <c r="A7" s="4" t="s">
        <v>109</v>
      </c>
      <c r="B7" s="5" t="n">
        <v>5525</v>
      </c>
      <c r="C7" s="5" t="n">
        <v>-11545</v>
      </c>
      <c r="D7" s="5" t="n">
        <v>-6908</v>
      </c>
    </row>
    <row r="8" spans="1:4">
      <c r="A8" s="4" t="s">
        <v>110</v>
      </c>
      <c r="B8" s="5" t="n">
        <v>5523</v>
      </c>
      <c r="C8" s="5" t="n">
        <v>-11317</v>
      </c>
      <c r="D8" s="5" t="n">
        <v>-7220</v>
      </c>
    </row>
    <row r="9" spans="1:4">
      <c r="A9" s="4" t="s">
        <v>111</v>
      </c>
      <c r="B9" s="7" t="n">
        <v>-96033</v>
      </c>
      <c r="C9" s="7" t="n">
        <v>-152764</v>
      </c>
      <c r="D9" s="7" t="n">
        <v>-1693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2</v>
      </c>
      <c r="C1" s="2" t="s">
        <v>2</v>
      </c>
      <c r="E1" s="2" t="s">
        <v>32</v>
      </c>
    </row>
    <row r="2" spans="1:6">
      <c r="A2" s="3" t="s">
        <v>493</v>
      </c>
    </row>
    <row r="3" spans="1:6">
      <c r="A3" s="4" t="s">
        <v>268</v>
      </c>
      <c r="C3" s="7" t="n">
        <v>284000</v>
      </c>
      <c r="E3" s="7" t="n">
        <v>2647000</v>
      </c>
    </row>
    <row r="4" spans="1:6">
      <c r="A4" s="4" t="s">
        <v>42</v>
      </c>
      <c r="C4" s="5" t="n">
        <v>43856000</v>
      </c>
      <c r="E4" s="5" t="n">
        <v>35910000</v>
      </c>
    </row>
    <row r="5" spans="1:6">
      <c r="A5" s="4" t="s">
        <v>386</v>
      </c>
    </row>
    <row r="6" spans="1:6">
      <c r="A6" s="3" t="s">
        <v>493</v>
      </c>
    </row>
    <row r="7" spans="1:6">
      <c r="A7" s="4" t="s">
        <v>268</v>
      </c>
      <c r="C7" s="5" t="n">
        <v>0</v>
      </c>
      <c r="E7" s="5" t="n">
        <v>0</v>
      </c>
    </row>
    <row r="8" spans="1:6">
      <c r="A8" s="4" t="s">
        <v>494</v>
      </c>
      <c r="C8" s="5" t="n">
        <v>0</v>
      </c>
      <c r="E8" s="5" t="n">
        <v>839000</v>
      </c>
    </row>
    <row r="9" spans="1:6">
      <c r="A9" s="4" t="s">
        <v>42</v>
      </c>
      <c r="C9" s="5" t="n">
        <v>42373000</v>
      </c>
      <c r="E9" s="5" t="n">
        <v>35910000</v>
      </c>
    </row>
    <row r="10" spans="1:6">
      <c r="A10" s="4" t="s">
        <v>495</v>
      </c>
      <c r="C10" s="5" t="n">
        <v>0</v>
      </c>
      <c r="E10" s="5" t="n">
        <v>0</v>
      </c>
    </row>
    <row r="11" spans="1:6">
      <c r="A11" s="4" t="s">
        <v>461</v>
      </c>
      <c r="C11" s="5" t="n">
        <v>54162000</v>
      </c>
      <c r="D11" s="4" t="s">
        <v>462</v>
      </c>
      <c r="E11" s="5" t="n">
        <v>45692000</v>
      </c>
      <c r="F11" s="4" t="s">
        <v>463</v>
      </c>
    </row>
    <row r="12" spans="1:6">
      <c r="A12" s="4" t="s">
        <v>496</v>
      </c>
      <c r="C12" s="5" t="n">
        <v>900000</v>
      </c>
    </row>
    <row r="13" spans="1:6">
      <c r="A13" s="4" t="s">
        <v>474</v>
      </c>
    </row>
    <row r="14" spans="1:6">
      <c r="A14" s="3" t="s">
        <v>493</v>
      </c>
    </row>
    <row r="15" spans="1:6">
      <c r="A15" s="4" t="s">
        <v>461</v>
      </c>
      <c r="B15" s="4" t="s">
        <v>462</v>
      </c>
      <c r="C15" s="7" t="n">
        <v>10800000</v>
      </c>
      <c r="E15" s="7" t="n">
        <v>8900000</v>
      </c>
    </row>
    <row r="16" spans="1:6"/>
    <row r="17" spans="1:6">
      <c r="A17" s="4" t="s">
        <v>462</v>
      </c>
      <c r="B17" s="4" t="s">
        <v>490</v>
      </c>
    </row>
    <row r="18" spans="1:6">
      <c r="A18" s="4" t="s">
        <v>463</v>
      </c>
      <c r="B18" s="4" t="s">
        <v>491</v>
      </c>
    </row>
  </sheetData>
  <mergeCells count="6">
    <mergeCell ref="A1:B1"/>
    <mergeCell ref="C1:D1"/>
    <mergeCell ref="E1:F1"/>
    <mergeCell ref="A16:E16"/>
    <mergeCell ref="B17:E17"/>
    <mergeCell ref="B18:E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7" t="n">
        <v>522</v>
      </c>
      <c r="C3" s="7" t="n">
        <v>51007</v>
      </c>
    </row>
    <row r="4" spans="1:3">
      <c r="A4" s="4" t="s">
        <v>500</v>
      </c>
      <c r="B4" s="5" t="n">
        <v>0</v>
      </c>
      <c r="C4" s="5" t="n">
        <v>140</v>
      </c>
    </row>
    <row r="5" spans="1:3">
      <c r="A5" s="4" t="s">
        <v>501</v>
      </c>
      <c r="B5" s="5" t="n">
        <v>0</v>
      </c>
      <c r="C5" s="5" t="n">
        <v>-138</v>
      </c>
    </row>
    <row r="6" spans="1:3">
      <c r="A6" s="4" t="s">
        <v>502</v>
      </c>
      <c r="B6" s="5" t="n">
        <v>522</v>
      </c>
      <c r="C6" s="5" t="n">
        <v>51009</v>
      </c>
    </row>
    <row r="7" spans="1:3">
      <c r="A7" s="4" t="s">
        <v>503</v>
      </c>
    </row>
    <row r="8" spans="1:3">
      <c r="A8" s="3" t="s">
        <v>498</v>
      </c>
    </row>
    <row r="9" spans="1:3">
      <c r="A9" s="4" t="s">
        <v>499</v>
      </c>
      <c r="B9" s="5" t="n">
        <v>522</v>
      </c>
      <c r="C9" s="5" t="n">
        <v>25608</v>
      </c>
    </row>
    <row r="10" spans="1:3">
      <c r="A10" s="4" t="s">
        <v>500</v>
      </c>
      <c r="B10" s="5" t="n">
        <v>0</v>
      </c>
      <c r="C10" s="5" t="n">
        <v>122</v>
      </c>
    </row>
    <row r="11" spans="1:3">
      <c r="A11" s="4" t="s">
        <v>501</v>
      </c>
      <c r="B11" s="5" t="n">
        <v>0</v>
      </c>
      <c r="C11" s="5" t="n">
        <v>-73</v>
      </c>
    </row>
    <row r="12" spans="1:3">
      <c r="A12" s="4" t="s">
        <v>502</v>
      </c>
      <c r="B12" s="7" t="n">
        <v>522</v>
      </c>
      <c r="C12" s="5" t="n">
        <v>25657</v>
      </c>
    </row>
    <row r="13" spans="1:3">
      <c r="A13" s="4" t="s">
        <v>504</v>
      </c>
    </row>
    <row r="14" spans="1:3">
      <c r="A14" s="3" t="s">
        <v>498</v>
      </c>
    </row>
    <row r="15" spans="1:3">
      <c r="A15" s="4" t="s">
        <v>499</v>
      </c>
      <c r="C15" s="5" t="n">
        <v>12424</v>
      </c>
    </row>
    <row r="16" spans="1:3">
      <c r="A16" s="4" t="s">
        <v>500</v>
      </c>
      <c r="C16" s="5" t="n">
        <v>0</v>
      </c>
    </row>
    <row r="17" spans="1:3">
      <c r="A17" s="4" t="s">
        <v>501</v>
      </c>
      <c r="C17" s="5" t="n">
        <v>-31</v>
      </c>
    </row>
    <row r="18" spans="1:3">
      <c r="A18" s="4" t="s">
        <v>502</v>
      </c>
      <c r="C18" s="5" t="n">
        <v>12393</v>
      </c>
    </row>
    <row r="19" spans="1:3">
      <c r="A19" s="4" t="s">
        <v>505</v>
      </c>
    </row>
    <row r="20" spans="1:3">
      <c r="A20" s="3" t="s">
        <v>498</v>
      </c>
    </row>
    <row r="21" spans="1:3">
      <c r="A21" s="4" t="s">
        <v>499</v>
      </c>
      <c r="C21" s="5" t="n">
        <v>4800</v>
      </c>
    </row>
    <row r="22" spans="1:3">
      <c r="A22" s="4" t="s">
        <v>500</v>
      </c>
      <c r="C22" s="5" t="n">
        <v>2</v>
      </c>
    </row>
    <row r="23" spans="1:3">
      <c r="A23" s="4" t="s">
        <v>501</v>
      </c>
      <c r="C23" s="5" t="n">
        <v>-23</v>
      </c>
    </row>
    <row r="24" spans="1:3">
      <c r="A24" s="4" t="s">
        <v>502</v>
      </c>
      <c r="C24" s="5" t="n">
        <v>4779</v>
      </c>
    </row>
    <row r="25" spans="1:3">
      <c r="A25" s="4" t="s">
        <v>506</v>
      </c>
    </row>
    <row r="26" spans="1:3">
      <c r="A26" s="3" t="s">
        <v>498</v>
      </c>
    </row>
    <row r="27" spans="1:3">
      <c r="A27" s="4" t="s">
        <v>499</v>
      </c>
      <c r="C27" s="5" t="n">
        <v>5705</v>
      </c>
    </row>
    <row r="28" spans="1:3">
      <c r="A28" s="4" t="s">
        <v>500</v>
      </c>
      <c r="C28" s="5" t="n">
        <v>16</v>
      </c>
    </row>
    <row r="29" spans="1:3">
      <c r="A29" s="4" t="s">
        <v>501</v>
      </c>
      <c r="C29" s="5" t="n">
        <v>-9</v>
      </c>
    </row>
    <row r="30" spans="1:3">
      <c r="A30" s="4" t="s">
        <v>502</v>
      </c>
      <c r="C30" s="5" t="n">
        <v>5712</v>
      </c>
    </row>
    <row r="31" spans="1:3">
      <c r="A31" s="4" t="s">
        <v>507</v>
      </c>
    </row>
    <row r="32" spans="1:3">
      <c r="A32" s="3" t="s">
        <v>498</v>
      </c>
    </row>
    <row r="33" spans="1:3">
      <c r="A33" s="4" t="s">
        <v>499</v>
      </c>
      <c r="C33" s="5" t="n">
        <v>2470</v>
      </c>
    </row>
    <row r="34" spans="1:3">
      <c r="A34" s="4" t="s">
        <v>500</v>
      </c>
      <c r="C34" s="5" t="n">
        <v>0</v>
      </c>
    </row>
    <row r="35" spans="1:3">
      <c r="A35" s="4" t="s">
        <v>501</v>
      </c>
      <c r="C35" s="5" t="n">
        <v>-2</v>
      </c>
    </row>
    <row r="36" spans="1:3">
      <c r="A36" s="4" t="s">
        <v>502</v>
      </c>
      <c r="C36" s="7" t="n">
        <v>24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498</v>
      </c>
    </row>
    <row r="3" spans="1:3">
      <c r="A3" s="4" t="s">
        <v>499</v>
      </c>
      <c r="B3" s="7" t="n">
        <v>522</v>
      </c>
      <c r="C3" s="7" t="n">
        <v>51007</v>
      </c>
    </row>
    <row r="4" spans="1:3">
      <c r="A4" s="4" t="s">
        <v>502</v>
      </c>
      <c r="B4" s="5" t="n">
        <v>522</v>
      </c>
      <c r="C4" s="5" t="n">
        <v>51009</v>
      </c>
    </row>
    <row r="5" spans="1:3">
      <c r="A5" s="4" t="s">
        <v>509</v>
      </c>
    </row>
    <row r="6" spans="1:3">
      <c r="A6" s="3" t="s">
        <v>498</v>
      </c>
    </row>
    <row r="7" spans="1:3">
      <c r="A7" s="4" t="s">
        <v>499</v>
      </c>
      <c r="B7" s="5" t="n">
        <v>522</v>
      </c>
      <c r="C7" s="5" t="n">
        <v>17783</v>
      </c>
    </row>
    <row r="8" spans="1:3">
      <c r="A8" s="4" t="s">
        <v>502</v>
      </c>
      <c r="B8" s="5" t="n">
        <v>522</v>
      </c>
      <c r="C8" s="5" t="n">
        <v>17870</v>
      </c>
    </row>
    <row r="9" spans="1:3">
      <c r="A9" s="4" t="s">
        <v>510</v>
      </c>
    </row>
    <row r="10" spans="1:3">
      <c r="A10" s="3" t="s">
        <v>498</v>
      </c>
    </row>
    <row r="11" spans="1:3">
      <c r="A11" s="4" t="s">
        <v>499</v>
      </c>
      <c r="B11" s="5" t="n">
        <v>0</v>
      </c>
      <c r="C11" s="5" t="n">
        <v>26258</v>
      </c>
    </row>
    <row r="12" spans="1:3">
      <c r="A12" s="4" t="s">
        <v>502</v>
      </c>
      <c r="B12" s="5" t="n">
        <v>0</v>
      </c>
      <c r="C12" s="5" t="n">
        <v>26200</v>
      </c>
    </row>
    <row r="13" spans="1:3">
      <c r="A13" s="4" t="s">
        <v>511</v>
      </c>
    </row>
    <row r="14" spans="1:3">
      <c r="A14" s="3" t="s">
        <v>498</v>
      </c>
    </row>
    <row r="15" spans="1:3">
      <c r="A15" s="4" t="s">
        <v>499</v>
      </c>
      <c r="B15" s="5" t="n">
        <v>0</v>
      </c>
      <c r="C15" s="5" t="n">
        <v>2844</v>
      </c>
    </row>
    <row r="16" spans="1:3">
      <c r="A16" s="4" t="s">
        <v>502</v>
      </c>
      <c r="B16" s="5" t="n">
        <v>0</v>
      </c>
      <c r="C16" s="5" t="n">
        <v>2843</v>
      </c>
    </row>
    <row r="17" spans="1:3">
      <c r="A17" s="4" t="s">
        <v>512</v>
      </c>
    </row>
    <row r="18" spans="1:3">
      <c r="A18" s="3" t="s">
        <v>498</v>
      </c>
    </row>
    <row r="19" spans="1:3">
      <c r="A19" s="4" t="s">
        <v>499</v>
      </c>
      <c r="B19" s="5" t="n">
        <v>0</v>
      </c>
      <c r="C19" s="5" t="n">
        <v>4122</v>
      </c>
    </row>
    <row r="20" spans="1:3">
      <c r="A20" s="4" t="s">
        <v>502</v>
      </c>
      <c r="B20" s="7" t="n">
        <v>0</v>
      </c>
      <c r="C20" s="7" t="n">
        <v>40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514</v>
      </c>
    </row>
    <row r="3" spans="1:3">
      <c r="A3" s="4" t="s">
        <v>35</v>
      </c>
      <c r="B3" s="7" t="n">
        <v>522</v>
      </c>
      <c r="C3" s="7" t="n">
        <v>51009</v>
      </c>
    </row>
    <row r="4" spans="1:3">
      <c r="A4" s="4" t="s">
        <v>515</v>
      </c>
    </row>
    <row r="5" spans="1:3">
      <c r="A5" s="3" t="s">
        <v>514</v>
      </c>
    </row>
    <row r="6" spans="1:3">
      <c r="A6" s="4" t="s">
        <v>516</v>
      </c>
      <c r="B6" s="5" t="n">
        <v>21834</v>
      </c>
      <c r="C6" s="5" t="n">
        <v>18903</v>
      </c>
    </row>
    <row r="7" spans="1:3">
      <c r="A7" s="4" t="s">
        <v>35</v>
      </c>
      <c r="B7" s="5" t="n">
        <v>522</v>
      </c>
      <c r="C7" s="5" t="n">
        <v>51009</v>
      </c>
    </row>
    <row r="8" spans="1:3">
      <c r="A8" s="4" t="s">
        <v>517</v>
      </c>
      <c r="B8" s="5" t="n">
        <v>22356</v>
      </c>
      <c r="C8" s="5" t="n">
        <v>69912</v>
      </c>
    </row>
    <row r="9" spans="1:3">
      <c r="A9" s="3" t="s">
        <v>518</v>
      </c>
    </row>
    <row r="10" spans="1:3">
      <c r="A10" s="4" t="s">
        <v>519</v>
      </c>
      <c r="C10" s="5" t="n">
        <v>82</v>
      </c>
    </row>
    <row r="11" spans="1:3">
      <c r="A11" s="4" t="s">
        <v>520</v>
      </c>
    </row>
    <row r="12" spans="1:3">
      <c r="A12" s="3" t="s">
        <v>514</v>
      </c>
    </row>
    <row r="13" spans="1:3">
      <c r="A13" s="4" t="s">
        <v>516</v>
      </c>
      <c r="B13" s="5" t="n">
        <v>21834</v>
      </c>
      <c r="C13" s="5" t="n">
        <v>3</v>
      </c>
    </row>
    <row r="14" spans="1:3">
      <c r="A14" s="4" t="s">
        <v>35</v>
      </c>
      <c r="B14" s="5" t="n">
        <v>0</v>
      </c>
      <c r="C14" s="5" t="n">
        <v>3722</v>
      </c>
    </row>
    <row r="15" spans="1:3">
      <c r="A15" s="4" t="s">
        <v>517</v>
      </c>
      <c r="B15" s="5" t="n">
        <v>21834</v>
      </c>
      <c r="C15" s="5" t="n">
        <v>3725</v>
      </c>
    </row>
    <row r="16" spans="1:3">
      <c r="A16" s="3" t="s">
        <v>518</v>
      </c>
    </row>
    <row r="17" spans="1:3">
      <c r="A17" s="4" t="s">
        <v>519</v>
      </c>
      <c r="C17" s="5" t="n">
        <v>0</v>
      </c>
    </row>
    <row r="18" spans="1:3">
      <c r="A18" s="4" t="s">
        <v>521</v>
      </c>
    </row>
    <row r="19" spans="1:3">
      <c r="A19" s="3" t="s">
        <v>514</v>
      </c>
    </row>
    <row r="20" spans="1:3">
      <c r="A20" s="4" t="s">
        <v>516</v>
      </c>
      <c r="B20" s="5" t="n">
        <v>0</v>
      </c>
      <c r="C20" s="5" t="n">
        <v>18900</v>
      </c>
    </row>
    <row r="21" spans="1:3">
      <c r="A21" s="4" t="s">
        <v>35</v>
      </c>
      <c r="B21" s="5" t="n">
        <v>522</v>
      </c>
      <c r="C21" s="5" t="n">
        <v>47287</v>
      </c>
    </row>
    <row r="22" spans="1:3">
      <c r="A22" s="4" t="s">
        <v>517</v>
      </c>
      <c r="B22" s="5" t="n">
        <v>522</v>
      </c>
      <c r="C22" s="5" t="n">
        <v>66187</v>
      </c>
    </row>
    <row r="23" spans="1:3">
      <c r="A23" s="3" t="s">
        <v>518</v>
      </c>
    </row>
    <row r="24" spans="1:3">
      <c r="A24" s="4" t="s">
        <v>519</v>
      </c>
      <c r="C24" s="5" t="n">
        <v>0</v>
      </c>
    </row>
    <row r="25" spans="1:3">
      <c r="A25" s="4" t="s">
        <v>522</v>
      </c>
    </row>
    <row r="26" spans="1:3">
      <c r="A26" s="3" t="s">
        <v>514</v>
      </c>
    </row>
    <row r="27" spans="1:3">
      <c r="A27" s="4" t="s">
        <v>516</v>
      </c>
      <c r="B27" s="5" t="n">
        <v>0</v>
      </c>
      <c r="C27" s="5" t="n">
        <v>0</v>
      </c>
    </row>
    <row r="28" spans="1:3">
      <c r="A28" s="4" t="s">
        <v>35</v>
      </c>
      <c r="B28" s="5" t="n">
        <v>0</v>
      </c>
      <c r="C28" s="5" t="n">
        <v>0</v>
      </c>
    </row>
    <row r="29" spans="1:3">
      <c r="A29" s="4" t="s">
        <v>517</v>
      </c>
      <c r="B29" s="5" t="n">
        <v>0</v>
      </c>
      <c r="C29" s="5" t="n">
        <v>0</v>
      </c>
    </row>
    <row r="30" spans="1:3">
      <c r="A30" s="3" t="s">
        <v>518</v>
      </c>
    </row>
    <row r="31" spans="1:3">
      <c r="A31" s="4" t="s">
        <v>519</v>
      </c>
      <c r="C31" s="5" t="n">
        <v>82</v>
      </c>
    </row>
    <row r="32" spans="1:3">
      <c r="A32" s="4" t="s">
        <v>503</v>
      </c>
    </row>
    <row r="33" spans="1:3">
      <c r="A33" s="3" t="s">
        <v>514</v>
      </c>
    </row>
    <row r="34" spans="1:3">
      <c r="A34" s="4" t="s">
        <v>35</v>
      </c>
      <c r="B34" s="7" t="n">
        <v>522</v>
      </c>
      <c r="C34" s="5" t="n">
        <v>25657</v>
      </c>
    </row>
    <row r="35" spans="1:3">
      <c r="A35" s="4" t="s">
        <v>523</v>
      </c>
    </row>
    <row r="36" spans="1:3">
      <c r="A36" s="3" t="s">
        <v>514</v>
      </c>
    </row>
    <row r="37" spans="1:3">
      <c r="A37" s="4" t="s">
        <v>35</v>
      </c>
      <c r="C37" s="5" t="n">
        <v>25657</v>
      </c>
    </row>
    <row r="38" spans="1:3">
      <c r="A38" s="4" t="s">
        <v>524</v>
      </c>
    </row>
    <row r="39" spans="1:3">
      <c r="A39" s="3" t="s">
        <v>514</v>
      </c>
    </row>
    <row r="40" spans="1:3">
      <c r="A40" s="4" t="s">
        <v>35</v>
      </c>
      <c r="C40" s="5" t="n">
        <v>0</v>
      </c>
    </row>
    <row r="41" spans="1:3">
      <c r="A41" s="4" t="s">
        <v>525</v>
      </c>
    </row>
    <row r="42" spans="1:3">
      <c r="A42" s="3" t="s">
        <v>514</v>
      </c>
    </row>
    <row r="43" spans="1:3">
      <c r="A43" s="4" t="s">
        <v>35</v>
      </c>
      <c r="C43" s="5" t="n">
        <v>25657</v>
      </c>
    </row>
    <row r="44" spans="1:3">
      <c r="A44" s="4" t="s">
        <v>526</v>
      </c>
    </row>
    <row r="45" spans="1:3">
      <c r="A45" s="3" t="s">
        <v>514</v>
      </c>
    </row>
    <row r="46" spans="1:3">
      <c r="A46" s="4" t="s">
        <v>35</v>
      </c>
      <c r="C46" s="5" t="n">
        <v>0</v>
      </c>
    </row>
    <row r="47" spans="1:3">
      <c r="A47" s="4" t="s">
        <v>504</v>
      </c>
    </row>
    <row r="48" spans="1:3">
      <c r="A48" s="3" t="s">
        <v>514</v>
      </c>
    </row>
    <row r="49" spans="1:3">
      <c r="A49" s="4" t="s">
        <v>35</v>
      </c>
      <c r="C49" s="5" t="n">
        <v>12393</v>
      </c>
    </row>
    <row r="50" spans="1:3">
      <c r="A50" s="4" t="s">
        <v>527</v>
      </c>
    </row>
    <row r="51" spans="1:3">
      <c r="A51" s="3" t="s">
        <v>514</v>
      </c>
    </row>
    <row r="52" spans="1:3">
      <c r="A52" s="4" t="s">
        <v>35</v>
      </c>
      <c r="C52" s="5" t="n">
        <v>12393</v>
      </c>
    </row>
    <row r="53" spans="1:3">
      <c r="A53" s="4" t="s">
        <v>528</v>
      </c>
    </row>
    <row r="54" spans="1:3">
      <c r="A54" s="3" t="s">
        <v>514</v>
      </c>
    </row>
    <row r="55" spans="1:3">
      <c r="A55" s="4" t="s">
        <v>35</v>
      </c>
      <c r="C55" s="5" t="n">
        <v>0</v>
      </c>
    </row>
    <row r="56" spans="1:3">
      <c r="A56" s="4" t="s">
        <v>529</v>
      </c>
    </row>
    <row r="57" spans="1:3">
      <c r="A57" s="3" t="s">
        <v>514</v>
      </c>
    </row>
    <row r="58" spans="1:3">
      <c r="A58" s="4" t="s">
        <v>35</v>
      </c>
      <c r="C58" s="5" t="n">
        <v>12393</v>
      </c>
    </row>
    <row r="59" spans="1:3">
      <c r="A59" s="4" t="s">
        <v>530</v>
      </c>
    </row>
    <row r="60" spans="1:3">
      <c r="A60" s="3" t="s">
        <v>514</v>
      </c>
    </row>
    <row r="61" spans="1:3">
      <c r="A61" s="4" t="s">
        <v>35</v>
      </c>
      <c r="C61" s="5" t="n">
        <v>0</v>
      </c>
    </row>
    <row r="62" spans="1:3">
      <c r="A62" s="4" t="s">
        <v>505</v>
      </c>
    </row>
    <row r="63" spans="1:3">
      <c r="A63" s="3" t="s">
        <v>514</v>
      </c>
    </row>
    <row r="64" spans="1:3">
      <c r="A64" s="4" t="s">
        <v>35</v>
      </c>
      <c r="C64" s="5" t="n">
        <v>4779</v>
      </c>
    </row>
    <row r="65" spans="1:3">
      <c r="A65" s="4" t="s">
        <v>531</v>
      </c>
    </row>
    <row r="66" spans="1:3">
      <c r="A66" s="3" t="s">
        <v>514</v>
      </c>
    </row>
    <row r="67" spans="1:3">
      <c r="A67" s="4" t="s">
        <v>35</v>
      </c>
      <c r="C67" s="5" t="n">
        <v>4779</v>
      </c>
    </row>
    <row r="68" spans="1:3">
      <c r="A68" s="4" t="s">
        <v>532</v>
      </c>
    </row>
    <row r="69" spans="1:3">
      <c r="A69" s="3" t="s">
        <v>514</v>
      </c>
    </row>
    <row r="70" spans="1:3">
      <c r="A70" s="4" t="s">
        <v>35</v>
      </c>
      <c r="C70" s="5" t="n">
        <v>0</v>
      </c>
    </row>
    <row r="71" spans="1:3">
      <c r="A71" s="4" t="s">
        <v>533</v>
      </c>
    </row>
    <row r="72" spans="1:3">
      <c r="A72" s="3" t="s">
        <v>514</v>
      </c>
    </row>
    <row r="73" spans="1:3">
      <c r="A73" s="4" t="s">
        <v>35</v>
      </c>
      <c r="C73" s="5" t="n">
        <v>4779</v>
      </c>
    </row>
    <row r="74" spans="1:3">
      <c r="A74" s="4" t="s">
        <v>534</v>
      </c>
    </row>
    <row r="75" spans="1:3">
      <c r="A75" s="3" t="s">
        <v>514</v>
      </c>
    </row>
    <row r="76" spans="1:3">
      <c r="A76" s="4" t="s">
        <v>35</v>
      </c>
      <c r="C76" s="5" t="n">
        <v>0</v>
      </c>
    </row>
    <row r="77" spans="1:3">
      <c r="A77" s="4" t="s">
        <v>506</v>
      </c>
    </row>
    <row r="78" spans="1:3">
      <c r="A78" s="3" t="s">
        <v>514</v>
      </c>
    </row>
    <row r="79" spans="1:3">
      <c r="A79" s="4" t="s">
        <v>35</v>
      </c>
      <c r="C79" s="5" t="n">
        <v>5712</v>
      </c>
    </row>
    <row r="80" spans="1:3">
      <c r="A80" s="4" t="s">
        <v>535</v>
      </c>
    </row>
    <row r="81" spans="1:3">
      <c r="A81" s="3" t="s">
        <v>514</v>
      </c>
    </row>
    <row r="82" spans="1:3">
      <c r="A82" s="4" t="s">
        <v>35</v>
      </c>
      <c r="C82" s="5" t="n">
        <v>5712</v>
      </c>
    </row>
    <row r="83" spans="1:3">
      <c r="A83" s="4" t="s">
        <v>536</v>
      </c>
    </row>
    <row r="84" spans="1:3">
      <c r="A84" s="3" t="s">
        <v>514</v>
      </c>
    </row>
    <row r="85" spans="1:3">
      <c r="A85" s="4" t="s">
        <v>35</v>
      </c>
      <c r="C85" s="5" t="n">
        <v>3722</v>
      </c>
    </row>
    <row r="86" spans="1:3">
      <c r="A86" s="4" t="s">
        <v>537</v>
      </c>
    </row>
    <row r="87" spans="1:3">
      <c r="A87" s="3" t="s">
        <v>514</v>
      </c>
    </row>
    <row r="88" spans="1:3">
      <c r="A88" s="4" t="s">
        <v>35</v>
      </c>
      <c r="C88" s="5" t="n">
        <v>1990</v>
      </c>
    </row>
    <row r="89" spans="1:3">
      <c r="A89" s="4" t="s">
        <v>538</v>
      </c>
    </row>
    <row r="90" spans="1:3">
      <c r="A90" s="3" t="s">
        <v>514</v>
      </c>
    </row>
    <row r="91" spans="1:3">
      <c r="A91" s="4" t="s">
        <v>35</v>
      </c>
      <c r="C91" s="5" t="n">
        <v>0</v>
      </c>
    </row>
    <row r="92" spans="1:3">
      <c r="A92" s="4" t="s">
        <v>507</v>
      </c>
    </row>
    <row r="93" spans="1:3">
      <c r="A93" s="3" t="s">
        <v>514</v>
      </c>
    </row>
    <row r="94" spans="1:3">
      <c r="A94" s="4" t="s">
        <v>35</v>
      </c>
      <c r="C94" s="5" t="n">
        <v>2468</v>
      </c>
    </row>
    <row r="95" spans="1:3">
      <c r="A95" s="4" t="s">
        <v>539</v>
      </c>
    </row>
    <row r="96" spans="1:3">
      <c r="A96" s="3" t="s">
        <v>514</v>
      </c>
    </row>
    <row r="97" spans="1:3">
      <c r="A97" s="4" t="s">
        <v>35</v>
      </c>
      <c r="C97" s="5" t="n">
        <v>2468</v>
      </c>
    </row>
    <row r="98" spans="1:3">
      <c r="A98" s="4" t="s">
        <v>540</v>
      </c>
    </row>
    <row r="99" spans="1:3">
      <c r="A99" s="3" t="s">
        <v>514</v>
      </c>
    </row>
    <row r="100" spans="1:3">
      <c r="A100" s="4" t="s">
        <v>35</v>
      </c>
      <c r="C100" s="5" t="n">
        <v>0</v>
      </c>
    </row>
    <row r="101" spans="1:3">
      <c r="A101" s="4" t="s">
        <v>541</v>
      </c>
    </row>
    <row r="102" spans="1:3">
      <c r="A102" s="3" t="s">
        <v>514</v>
      </c>
    </row>
    <row r="103" spans="1:3">
      <c r="A103" s="4" t="s">
        <v>35</v>
      </c>
      <c r="C103" s="5" t="n">
        <v>2468</v>
      </c>
    </row>
    <row r="104" spans="1:3">
      <c r="A104" s="4" t="s">
        <v>542</v>
      </c>
    </row>
    <row r="105" spans="1:3">
      <c r="A105" s="3" t="s">
        <v>514</v>
      </c>
    </row>
    <row r="106" spans="1:3">
      <c r="A106" s="4" t="s">
        <v>35</v>
      </c>
      <c r="C10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44</v>
      </c>
    </row>
    <row r="3" spans="1:3">
      <c r="A3" s="4" t="s">
        <v>545</v>
      </c>
      <c r="C3" s="7" t="n">
        <v>0</v>
      </c>
    </row>
    <row r="4" spans="1:3">
      <c r="A4" s="4" t="s">
        <v>546</v>
      </c>
      <c r="B4" s="7" t="n">
        <v>180558000</v>
      </c>
      <c r="C4" s="5" t="n">
        <v>211132000</v>
      </c>
    </row>
    <row r="5" spans="1:3">
      <c r="A5" s="4" t="s">
        <v>547</v>
      </c>
    </row>
    <row r="6" spans="1:3">
      <c r="A6" s="3" t="s">
        <v>544</v>
      </c>
    </row>
    <row r="7" spans="1:3">
      <c r="A7" s="4" t="s">
        <v>545</v>
      </c>
      <c r="B7" s="5" t="n">
        <v>0</v>
      </c>
    </row>
    <row r="8" spans="1:3">
      <c r="A8" s="4" t="s">
        <v>548</v>
      </c>
    </row>
    <row r="9" spans="1:3">
      <c r="A9" s="3" t="s">
        <v>544</v>
      </c>
    </row>
    <row r="10" spans="1:3">
      <c r="A10" s="4" t="s">
        <v>549</v>
      </c>
      <c r="B10" s="7" t="n">
        <v>77600000</v>
      </c>
      <c r="C10" s="7" t="n">
        <v>105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50</v>
      </c>
      <c r="B1" s="2" t="s">
        <v>2</v>
      </c>
      <c r="C1" s="2" t="s">
        <v>32</v>
      </c>
      <c r="D1" s="2" t="s">
        <v>77</v>
      </c>
    </row>
    <row r="2" spans="1:4">
      <c r="A2" s="3" t="s">
        <v>216</v>
      </c>
    </row>
    <row r="3" spans="1:4">
      <c r="A3" s="4" t="s">
        <v>551</v>
      </c>
      <c r="B3" s="7" t="n">
        <v>25</v>
      </c>
      <c r="C3" s="7" t="n">
        <v>180</v>
      </c>
    </row>
    <row r="4" spans="1:4">
      <c r="A4" s="4" t="s">
        <v>552</v>
      </c>
      <c r="B4" s="5" t="n">
        <v>773</v>
      </c>
      <c r="C4" s="5" t="n">
        <v>1301</v>
      </c>
    </row>
    <row r="5" spans="1:4">
      <c r="A5" s="4" t="s">
        <v>553</v>
      </c>
      <c r="B5" s="5" t="n">
        <v>1547</v>
      </c>
      <c r="C5" s="5" t="n">
        <v>1731</v>
      </c>
    </row>
    <row r="6" spans="1:4">
      <c r="A6" s="4" t="s">
        <v>554</v>
      </c>
      <c r="B6" s="5" t="n">
        <v>2345</v>
      </c>
      <c r="C6" s="5" t="n">
        <v>3212</v>
      </c>
    </row>
    <row r="7" spans="1:4">
      <c r="A7" s="4" t="s">
        <v>555</v>
      </c>
      <c r="B7" s="7" t="n">
        <v>2400</v>
      </c>
      <c r="C7" s="7" t="n">
        <v>1000</v>
      </c>
      <c r="D7" s="7" t="n">
        <v>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6</v>
      </c>
      <c r="B1" s="2" t="s">
        <v>2</v>
      </c>
      <c r="C1" s="2" t="s">
        <v>32</v>
      </c>
    </row>
    <row r="2" spans="1:3">
      <c r="A2" s="3" t="s">
        <v>398</v>
      </c>
    </row>
    <row r="3" spans="1:3">
      <c r="A3" s="4" t="s">
        <v>557</v>
      </c>
      <c r="B3" s="7" t="n">
        <v>46204</v>
      </c>
      <c r="C3" s="7" t="n">
        <v>45404</v>
      </c>
    </row>
    <row r="4" spans="1:3">
      <c r="A4" s="4" t="s">
        <v>558</v>
      </c>
      <c r="B4" s="5" t="n">
        <v>-23530</v>
      </c>
      <c r="C4" s="5" t="n">
        <v>-19408</v>
      </c>
    </row>
    <row r="5" spans="1:3">
      <c r="A5" s="4" t="s">
        <v>559</v>
      </c>
      <c r="B5" s="5" t="n">
        <v>22674</v>
      </c>
      <c r="C5" s="5" t="n">
        <v>25996</v>
      </c>
    </row>
    <row r="6" spans="1:3">
      <c r="A6" s="4" t="s">
        <v>560</v>
      </c>
    </row>
    <row r="7" spans="1:3">
      <c r="A7" s="3" t="s">
        <v>398</v>
      </c>
    </row>
    <row r="8" spans="1:3">
      <c r="A8" s="4" t="s">
        <v>557</v>
      </c>
      <c r="B8" s="5" t="n">
        <v>25269</v>
      </c>
      <c r="C8" s="5" t="n">
        <v>24824</v>
      </c>
    </row>
    <row r="9" spans="1:3">
      <c r="A9" s="4" t="s">
        <v>561</v>
      </c>
    </row>
    <row r="10" spans="1:3">
      <c r="A10" s="3" t="s">
        <v>398</v>
      </c>
    </row>
    <row r="11" spans="1:3">
      <c r="A11" s="4" t="s">
        <v>557</v>
      </c>
      <c r="B11" s="5" t="n">
        <v>5810</v>
      </c>
      <c r="C11" s="5" t="n">
        <v>5810</v>
      </c>
    </row>
    <row r="12" spans="1:3">
      <c r="A12" s="4" t="s">
        <v>562</v>
      </c>
    </row>
    <row r="13" spans="1:3">
      <c r="A13" s="3" t="s">
        <v>398</v>
      </c>
    </row>
    <row r="14" spans="1:3">
      <c r="A14" s="4" t="s">
        <v>557</v>
      </c>
      <c r="B14" s="5" t="n">
        <v>7088</v>
      </c>
      <c r="C14" s="5" t="n">
        <v>7495</v>
      </c>
    </row>
    <row r="15" spans="1:3">
      <c r="A15" s="4" t="s">
        <v>563</v>
      </c>
    </row>
    <row r="16" spans="1:3">
      <c r="A16" s="3" t="s">
        <v>398</v>
      </c>
    </row>
    <row r="17" spans="1:3">
      <c r="A17" s="4" t="s">
        <v>557</v>
      </c>
      <c r="B17" s="5" t="n">
        <v>2993</v>
      </c>
      <c r="C17" s="5" t="n">
        <v>1866</v>
      </c>
    </row>
    <row r="18" spans="1:3">
      <c r="A18" s="4" t="s">
        <v>564</v>
      </c>
    </row>
    <row r="19" spans="1:3">
      <c r="A19" s="3" t="s">
        <v>398</v>
      </c>
    </row>
    <row r="20" spans="1:3">
      <c r="A20" s="4" t="s">
        <v>557</v>
      </c>
      <c r="B20" s="5" t="n">
        <v>3968</v>
      </c>
      <c r="C20" s="5" t="n">
        <v>3988</v>
      </c>
    </row>
    <row r="21" spans="1:3">
      <c r="A21" s="4" t="s">
        <v>565</v>
      </c>
    </row>
    <row r="22" spans="1:3">
      <c r="A22" s="3" t="s">
        <v>398</v>
      </c>
    </row>
    <row r="23" spans="1:3">
      <c r="A23" s="4" t="s">
        <v>557</v>
      </c>
      <c r="B23" s="7" t="n">
        <v>1076</v>
      </c>
      <c r="C23" s="7" t="n">
        <v>14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7</v>
      </c>
    </row>
    <row r="3" spans="1:4">
      <c r="A3" s="3" t="s">
        <v>219</v>
      </c>
    </row>
    <row r="4" spans="1:4">
      <c r="A4" s="4" t="s">
        <v>567</v>
      </c>
      <c r="B4" s="7" t="n">
        <v>4753</v>
      </c>
      <c r="C4" s="7" t="n">
        <v>5832</v>
      </c>
      <c r="D4" s="7" t="n">
        <v>62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8</v>
      </c>
      <c r="B1" s="2" t="s">
        <v>2</v>
      </c>
      <c r="C1" s="2" t="s">
        <v>32</v>
      </c>
    </row>
    <row r="2" spans="1:3">
      <c r="A2" s="3" t="s">
        <v>222</v>
      </c>
    </row>
    <row r="3" spans="1:3">
      <c r="A3" s="4" t="s">
        <v>569</v>
      </c>
      <c r="B3" s="7" t="n">
        <v>4379</v>
      </c>
      <c r="C3" s="7" t="n">
        <v>5614</v>
      </c>
    </row>
    <row r="4" spans="1:3">
      <c r="A4" s="4" t="s">
        <v>570</v>
      </c>
      <c r="B4" s="5" t="n">
        <v>2663</v>
      </c>
      <c r="C4" s="5" t="n">
        <v>3495</v>
      </c>
    </row>
    <row r="5" spans="1:3">
      <c r="A5" s="4" t="s">
        <v>571</v>
      </c>
      <c r="B5" s="5" t="n">
        <v>0</v>
      </c>
      <c r="C5" s="5" t="n">
        <v>3400</v>
      </c>
    </row>
    <row r="6" spans="1:3">
      <c r="A6" s="4" t="s">
        <v>572</v>
      </c>
      <c r="B6" s="5" t="n">
        <v>1814</v>
      </c>
      <c r="C6" s="5" t="n">
        <v>797</v>
      </c>
    </row>
    <row r="7" spans="1:3">
      <c r="A7" s="4" t="s">
        <v>573</v>
      </c>
      <c r="B7" s="7" t="n">
        <v>8856</v>
      </c>
      <c r="C7" s="7" t="n">
        <v>133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6"/>
    <col customWidth="1" max="5" min="5" width="16"/>
  </cols>
  <sheetData>
    <row r="1" spans="1:5">
      <c r="A1" s="1" t="s">
        <v>574</v>
      </c>
      <c r="B1" s="2" t="s">
        <v>2</v>
      </c>
      <c r="C1" s="2" t="s">
        <v>32</v>
      </c>
      <c r="D1" s="2" t="s">
        <v>442</v>
      </c>
      <c r="E1" s="2" t="s">
        <v>443</v>
      </c>
    </row>
    <row r="2" spans="1:5">
      <c r="A2" s="3" t="s">
        <v>444</v>
      </c>
    </row>
    <row r="3" spans="1:5">
      <c r="A3" s="4" t="s">
        <v>575</v>
      </c>
      <c r="B3" s="7" t="n">
        <v>180558000</v>
      </c>
      <c r="C3" s="7" t="n">
        <v>211132000</v>
      </c>
    </row>
    <row r="4" spans="1:5">
      <c r="A4" s="4" t="s">
        <v>576</v>
      </c>
      <c r="B4" s="5" t="n">
        <v>0</v>
      </c>
      <c r="C4" s="5" t="n">
        <v>82000</v>
      </c>
    </row>
    <row r="5" spans="1:5">
      <c r="A5" s="4" t="s">
        <v>577</v>
      </c>
      <c r="B5" s="5" t="n">
        <v>-5668000</v>
      </c>
      <c r="C5" s="5" t="n">
        <v>-8749000</v>
      </c>
    </row>
    <row r="6" spans="1:5">
      <c r="A6" s="4" t="s">
        <v>385</v>
      </c>
      <c r="B6" s="5" t="n">
        <v>-270000</v>
      </c>
      <c r="C6" s="5" t="n">
        <v>-450000</v>
      </c>
    </row>
    <row r="7" spans="1:5">
      <c r="A7" s="4" t="s">
        <v>578</v>
      </c>
      <c r="B7" s="5" t="n">
        <v>174620000</v>
      </c>
      <c r="C7" s="5" t="n">
        <v>202015000</v>
      </c>
    </row>
    <row r="8" spans="1:5">
      <c r="A8" s="4" t="s">
        <v>579</v>
      </c>
    </row>
    <row r="9" spans="1:5">
      <c r="A9" s="3" t="s">
        <v>444</v>
      </c>
    </row>
    <row r="10" spans="1:5">
      <c r="A10" s="4" t="s">
        <v>52</v>
      </c>
      <c r="B10" s="5" t="n">
        <v>32485000</v>
      </c>
      <c r="C10" s="5" t="n">
        <v>61632000</v>
      </c>
      <c r="E10" s="7" t="n">
        <v>125000000</v>
      </c>
    </row>
    <row r="11" spans="1:5">
      <c r="A11" s="4" t="s">
        <v>580</v>
      </c>
    </row>
    <row r="12" spans="1:5">
      <c r="A12" s="3" t="s">
        <v>444</v>
      </c>
    </row>
    <row r="13" spans="1:5">
      <c r="A13" s="4" t="s">
        <v>52</v>
      </c>
      <c r="B13" s="7" t="n">
        <v>148073000</v>
      </c>
      <c r="C13" s="7" t="n">
        <v>149500000</v>
      </c>
      <c r="D13" s="7" t="n">
        <v>149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39"/>
    <col customWidth="1" max="5" min="5" width="13"/>
    <col customWidth="1" max="6" min="6" width="27"/>
    <col customWidth="1" max="7" min="7" width="46"/>
    <col customWidth="1" max="8" min="8" width="65"/>
    <col customWidth="1" max="9" min="9" width="37"/>
    <col customWidth="1" max="10" min="10" width="20"/>
  </cols>
  <sheetData>
    <row r="1" spans="1:10">
      <c r="A1" s="1" t="s">
        <v>112</v>
      </c>
      <c r="B1" s="2" t="s">
        <v>113</v>
      </c>
      <c r="C1" s="2" t="s">
        <v>114</v>
      </c>
      <c r="D1" s="2" t="s">
        <v>115</v>
      </c>
      <c r="E1" s="2" t="s">
        <v>116</v>
      </c>
      <c r="F1" s="2" t="s">
        <v>117</v>
      </c>
      <c r="G1" s="2" t="s">
        <v>118</v>
      </c>
      <c r="H1" s="2" t="s">
        <v>119</v>
      </c>
      <c r="I1" s="2" t="s">
        <v>120</v>
      </c>
      <c r="J1" s="2" t="s">
        <v>121</v>
      </c>
    </row>
    <row r="2" spans="1:10">
      <c r="A2" s="4" t="s">
        <v>122</v>
      </c>
      <c r="E2" s="5" t="n">
        <v>68745000</v>
      </c>
    </row>
    <row r="3" spans="1:10">
      <c r="A3" s="4" t="s">
        <v>123</v>
      </c>
      <c r="B3" s="7" t="n">
        <v>138948</v>
      </c>
      <c r="E3" s="7" t="n">
        <v>69</v>
      </c>
      <c r="F3" s="7" t="n">
        <v>448990</v>
      </c>
      <c r="I3" s="7" t="n">
        <v>-3794</v>
      </c>
      <c r="J3" s="7" t="n">
        <v>-306317</v>
      </c>
    </row>
    <row r="4" spans="1:10">
      <c r="A4" s="3" t="s">
        <v>124</v>
      </c>
    </row>
    <row r="5" spans="1:10">
      <c r="A5" s="4" t="s">
        <v>125</v>
      </c>
      <c r="E5" s="5" t="n">
        <v>1367000</v>
      </c>
    </row>
    <row r="6" spans="1:10">
      <c r="A6" s="4" t="s">
        <v>126</v>
      </c>
      <c r="B6" s="5" t="n">
        <v>8880</v>
      </c>
      <c r="E6" s="7" t="n">
        <v>1</v>
      </c>
      <c r="F6" s="5" t="n">
        <v>8879</v>
      </c>
    </row>
    <row r="7" spans="1:10">
      <c r="A7" s="4" t="s">
        <v>127</v>
      </c>
      <c r="E7" s="5" t="n">
        <v>783000</v>
      </c>
    </row>
    <row r="8" spans="1:10">
      <c r="A8" s="4" t="s">
        <v>128</v>
      </c>
      <c r="B8" s="5" t="n">
        <v>8518</v>
      </c>
      <c r="E8" s="7" t="n">
        <v>1</v>
      </c>
      <c r="F8" s="5" t="n">
        <v>8517</v>
      </c>
    </row>
    <row r="9" spans="1:10">
      <c r="A9" s="4" t="s">
        <v>129</v>
      </c>
      <c r="B9" s="7" t="n">
        <v>17032</v>
      </c>
      <c r="F9" s="5" t="n">
        <v>17032</v>
      </c>
    </row>
    <row r="10" spans="1:10">
      <c r="A10" s="4" t="s">
        <v>130</v>
      </c>
      <c r="B10" s="5" t="n">
        <v>5750000</v>
      </c>
      <c r="E10" s="5" t="n">
        <v>5750000</v>
      </c>
    </row>
    <row r="11" spans="1:10">
      <c r="A11" s="4" t="s">
        <v>130</v>
      </c>
      <c r="B11" s="7" t="n">
        <v>59209</v>
      </c>
      <c r="E11" s="7" t="n">
        <v>6</v>
      </c>
      <c r="F11" s="5" t="n">
        <v>59203</v>
      </c>
    </row>
    <row r="12" spans="1:10">
      <c r="A12" s="4" t="s">
        <v>131</v>
      </c>
      <c r="E12" s="5" t="n">
        <v>2743000</v>
      </c>
    </row>
    <row r="13" spans="1:10">
      <c r="A13" s="4" t="s">
        <v>132</v>
      </c>
      <c r="B13" s="5" t="n">
        <v>22594</v>
      </c>
      <c r="E13" s="7" t="n">
        <v>2</v>
      </c>
      <c r="F13" s="5" t="n">
        <v>22592</v>
      </c>
    </row>
    <row r="14" spans="1:10">
      <c r="A14" s="4" t="s">
        <v>133</v>
      </c>
      <c r="B14" s="5" t="n">
        <v>556</v>
      </c>
      <c r="G14" s="7" t="n">
        <v>556</v>
      </c>
    </row>
    <row r="15" spans="1:10">
      <c r="A15" s="4" t="s">
        <v>134</v>
      </c>
      <c r="B15" s="5" t="n">
        <v>0</v>
      </c>
    </row>
    <row r="16" spans="1:10">
      <c r="A16" s="4" t="s">
        <v>108</v>
      </c>
      <c r="B16" s="5" t="n">
        <v>-312</v>
      </c>
      <c r="I16" s="5" t="n">
        <v>-312</v>
      </c>
    </row>
    <row r="17" spans="1:10">
      <c r="A17" s="4" t="s">
        <v>109</v>
      </c>
      <c r="B17" s="5" t="n">
        <v>-6908</v>
      </c>
      <c r="I17" s="5" t="n">
        <v>-6908</v>
      </c>
    </row>
    <row r="18" spans="1:10">
      <c r="A18" s="4" t="s">
        <v>100</v>
      </c>
      <c r="B18" s="7" t="n">
        <v>-162141</v>
      </c>
      <c r="J18" s="5" t="n">
        <v>-162141</v>
      </c>
    </row>
    <row r="19" spans="1:10">
      <c r="A19" s="4" t="s">
        <v>135</v>
      </c>
      <c r="B19" s="5" t="n">
        <v>79388000</v>
      </c>
    </row>
    <row r="20" spans="1:10">
      <c r="A20" s="4" t="s">
        <v>136</v>
      </c>
      <c r="B20" s="7" t="n">
        <v>86376</v>
      </c>
      <c r="E20" s="7" t="n">
        <v>79</v>
      </c>
      <c r="F20" s="5" t="n">
        <v>565769</v>
      </c>
      <c r="I20" s="5" t="n">
        <v>-11014</v>
      </c>
      <c r="J20" s="5" t="n">
        <v>-468458</v>
      </c>
    </row>
    <row r="21" spans="1:10">
      <c r="A21" s="3" t="s">
        <v>124</v>
      </c>
    </row>
    <row r="22" spans="1:10">
      <c r="A22" s="4" t="s">
        <v>125</v>
      </c>
      <c r="E22" s="5" t="n">
        <v>416000</v>
      </c>
    </row>
    <row r="23" spans="1:10">
      <c r="A23" s="4" t="s">
        <v>126</v>
      </c>
      <c r="B23" s="5" t="n">
        <v>837</v>
      </c>
      <c r="E23" s="7" t="n">
        <v>1</v>
      </c>
      <c r="F23" s="5" t="n">
        <v>836</v>
      </c>
    </row>
    <row r="24" spans="1:10">
      <c r="A24" s="4" t="s">
        <v>127</v>
      </c>
      <c r="E24" s="5" t="n">
        <v>808000</v>
      </c>
    </row>
    <row r="25" spans="1:10">
      <c r="A25" s="4" t="s">
        <v>128</v>
      </c>
      <c r="B25" s="5" t="n">
        <v>5633</v>
      </c>
      <c r="E25" s="7" t="n">
        <v>1</v>
      </c>
      <c r="F25" s="5" t="n">
        <v>5632</v>
      </c>
    </row>
    <row r="26" spans="1:10">
      <c r="A26" s="4" t="s">
        <v>129</v>
      </c>
      <c r="B26" s="5" t="n">
        <v>10052</v>
      </c>
      <c r="F26" s="5" t="n">
        <v>10052</v>
      </c>
    </row>
    <row r="27" spans="1:10">
      <c r="A27" s="4" t="s">
        <v>133</v>
      </c>
      <c r="C27" s="7" t="n">
        <v>97</v>
      </c>
      <c r="D27" s="7" t="n">
        <v>242</v>
      </c>
      <c r="G27" s="7" t="n">
        <v>97</v>
      </c>
      <c r="H27" s="7" t="n">
        <v>242</v>
      </c>
    </row>
    <row r="28" spans="1:10">
      <c r="A28" s="4" t="s">
        <v>137</v>
      </c>
      <c r="E28" s="5" t="n">
        <v>1122000</v>
      </c>
    </row>
    <row r="29" spans="1:10">
      <c r="A29" s="4" t="s">
        <v>134</v>
      </c>
      <c r="B29" s="5" t="n">
        <v>3052</v>
      </c>
      <c r="E29" s="7" t="n">
        <v>1</v>
      </c>
      <c r="F29" s="5" t="n">
        <v>3051</v>
      </c>
    </row>
    <row r="30" spans="1:10">
      <c r="A30" s="4" t="s">
        <v>108</v>
      </c>
      <c r="B30" s="5" t="n">
        <v>228</v>
      </c>
      <c r="I30" s="5" t="n">
        <v>228</v>
      </c>
    </row>
    <row r="31" spans="1:10">
      <c r="A31" s="4" t="s">
        <v>109</v>
      </c>
      <c r="B31" s="5" t="n">
        <v>-11545</v>
      </c>
      <c r="I31" s="5" t="n">
        <v>-11545</v>
      </c>
    </row>
    <row r="32" spans="1:10">
      <c r="A32" s="4" t="s">
        <v>100</v>
      </c>
      <c r="B32" s="7" t="n">
        <v>-141447</v>
      </c>
      <c r="J32" s="5" t="n">
        <v>-141447</v>
      </c>
    </row>
    <row r="33" spans="1:10">
      <c r="A33" s="4" t="s">
        <v>138</v>
      </c>
      <c r="B33" s="5" t="n">
        <v>81734000</v>
      </c>
      <c r="E33" s="5" t="n">
        <v>81734000</v>
      </c>
    </row>
    <row r="34" spans="1:10">
      <c r="A34" s="4" t="s">
        <v>139</v>
      </c>
      <c r="B34" s="7" t="n">
        <v>-46475</v>
      </c>
      <c r="E34" s="7" t="n">
        <v>82</v>
      </c>
      <c r="F34" s="5" t="n">
        <v>585679</v>
      </c>
      <c r="I34" s="5" t="n">
        <v>-22331</v>
      </c>
      <c r="J34" s="5" t="n">
        <v>-609905</v>
      </c>
    </row>
    <row r="35" spans="1:10">
      <c r="A35" s="3" t="s">
        <v>124</v>
      </c>
    </row>
    <row r="36" spans="1:10">
      <c r="A36" s="4" t="s">
        <v>125</v>
      </c>
      <c r="E36" s="5" t="n">
        <v>537000</v>
      </c>
    </row>
    <row r="37" spans="1:10">
      <c r="A37" s="4" t="s">
        <v>126</v>
      </c>
      <c r="B37" s="5" t="n">
        <v>895</v>
      </c>
      <c r="E37" s="7" t="n">
        <v>1</v>
      </c>
      <c r="F37" s="5" t="n">
        <v>894</v>
      </c>
    </row>
    <row r="38" spans="1:10">
      <c r="A38" s="4" t="s">
        <v>127</v>
      </c>
      <c r="E38" s="5" t="n">
        <v>682000</v>
      </c>
    </row>
    <row r="39" spans="1:10">
      <c r="A39" s="4" t="s">
        <v>128</v>
      </c>
      <c r="B39" s="5" t="n">
        <v>0</v>
      </c>
      <c r="E39" s="7" t="n">
        <v>1</v>
      </c>
      <c r="F39" s="5" t="n">
        <v>-1</v>
      </c>
    </row>
    <row r="40" spans="1:10">
      <c r="A40" s="4" t="s">
        <v>129</v>
      </c>
      <c r="B40" s="7" t="n">
        <v>11912</v>
      </c>
      <c r="F40" s="5" t="n">
        <v>11912</v>
      </c>
    </row>
    <row r="41" spans="1:10">
      <c r="A41" s="4" t="s">
        <v>130</v>
      </c>
      <c r="B41" s="5" t="n">
        <v>3171000000</v>
      </c>
      <c r="E41" s="5" t="n">
        <v>3171000</v>
      </c>
    </row>
    <row r="42" spans="1:10">
      <c r="A42" s="4" t="s">
        <v>130</v>
      </c>
      <c r="B42" s="7" t="n">
        <v>4775</v>
      </c>
      <c r="E42" s="7" t="n">
        <v>1</v>
      </c>
      <c r="F42" s="5" t="n">
        <v>4774</v>
      </c>
    </row>
    <row r="43" spans="1:10">
      <c r="A43" s="4" t="s">
        <v>140</v>
      </c>
      <c r="B43" s="5" t="n">
        <v>335</v>
      </c>
      <c r="F43" s="5" t="n">
        <v>335</v>
      </c>
    </row>
    <row r="44" spans="1:10">
      <c r="A44" s="4" t="s">
        <v>141</v>
      </c>
      <c r="E44" s="5" t="n">
        <v>550000</v>
      </c>
    </row>
    <row r="45" spans="1:10">
      <c r="A45" s="4" t="s">
        <v>142</v>
      </c>
      <c r="B45" s="5" t="n">
        <v>1056</v>
      </c>
      <c r="E45" s="7" t="n">
        <v>1</v>
      </c>
      <c r="F45" s="5" t="n">
        <v>1055</v>
      </c>
    </row>
    <row r="46" spans="1:10">
      <c r="A46" s="4" t="s">
        <v>143</v>
      </c>
      <c r="E46" s="5" t="n">
        <v>111000</v>
      </c>
    </row>
    <row r="47" spans="1:10">
      <c r="A47" s="4" t="s">
        <v>144</v>
      </c>
      <c r="B47" s="5" t="n">
        <v>183</v>
      </c>
      <c r="E47" s="7" t="n">
        <v>0</v>
      </c>
      <c r="F47" s="5" t="n">
        <v>183</v>
      </c>
    </row>
    <row r="48" spans="1:10">
      <c r="A48" s="4" t="s">
        <v>131</v>
      </c>
      <c r="E48" s="5" t="n">
        <v>9023000</v>
      </c>
    </row>
    <row r="49" spans="1:10">
      <c r="A49" s="4" t="s">
        <v>132</v>
      </c>
      <c r="B49" s="5" t="n">
        <v>39900</v>
      </c>
      <c r="E49" s="7" t="n">
        <v>9</v>
      </c>
      <c r="F49" s="5" t="n">
        <v>39891</v>
      </c>
    </row>
    <row r="50" spans="1:10">
      <c r="A50" s="4" t="s">
        <v>137</v>
      </c>
      <c r="E50" s="5" t="n">
        <v>628000</v>
      </c>
    </row>
    <row r="51" spans="1:10">
      <c r="A51" s="4" t="s">
        <v>134</v>
      </c>
      <c r="B51" s="5" t="n">
        <v>1206</v>
      </c>
      <c r="E51" s="7" t="n">
        <v>1</v>
      </c>
      <c r="F51" s="5" t="n">
        <v>1205</v>
      </c>
    </row>
    <row r="52" spans="1:10">
      <c r="A52" s="4" t="s">
        <v>108</v>
      </c>
      <c r="B52" s="5" t="n">
        <v>-2</v>
      </c>
      <c r="I52" s="5" t="n">
        <v>-2</v>
      </c>
    </row>
    <row r="53" spans="1:10">
      <c r="A53" s="4" t="s">
        <v>109</v>
      </c>
      <c r="B53" s="5" t="n">
        <v>5525</v>
      </c>
      <c r="I53" s="5" t="n">
        <v>5525</v>
      </c>
    </row>
    <row r="54" spans="1:10">
      <c r="A54" s="4" t="s">
        <v>100</v>
      </c>
      <c r="B54" s="7" t="n">
        <v>-101556</v>
      </c>
      <c r="J54" s="5" t="n">
        <v>-101556</v>
      </c>
    </row>
    <row r="55" spans="1:10">
      <c r="A55" s="4" t="s">
        <v>145</v>
      </c>
      <c r="B55" s="5" t="n">
        <v>96436000</v>
      </c>
      <c r="E55" s="5" t="n">
        <v>96436000</v>
      </c>
    </row>
    <row r="56" spans="1:10">
      <c r="A56" s="4" t="s">
        <v>146</v>
      </c>
      <c r="B56" s="7" t="n">
        <v>-82246</v>
      </c>
      <c r="E56" s="7" t="n">
        <v>96</v>
      </c>
      <c r="F56" s="7" t="n">
        <v>645927</v>
      </c>
      <c r="I56" s="7" t="n">
        <v>-16808</v>
      </c>
      <c r="J56" s="7" t="n">
        <v>-7114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7"/>
    <col customWidth="1" max="16" min="16" width="27"/>
    <col customWidth="1" max="17" min="17" width="31"/>
  </cols>
  <sheetData>
    <row r="1" spans="1:17">
      <c r="A1" s="1" t="s">
        <v>581</v>
      </c>
      <c r="B1" s="2" t="s">
        <v>582</v>
      </c>
      <c r="C1" s="2" t="s">
        <v>583</v>
      </c>
      <c r="D1" s="2" t="s">
        <v>584</v>
      </c>
      <c r="E1" s="2" t="s">
        <v>585</v>
      </c>
      <c r="F1" s="2" t="s">
        <v>396</v>
      </c>
      <c r="G1" s="2" t="s">
        <v>586</v>
      </c>
      <c r="H1" s="2" t="s">
        <v>587</v>
      </c>
      <c r="I1" s="2" t="s">
        <v>588</v>
      </c>
      <c r="J1" s="2" t="s">
        <v>397</v>
      </c>
      <c r="K1" s="2" t="s">
        <v>589</v>
      </c>
      <c r="L1" s="2" t="s">
        <v>590</v>
      </c>
      <c r="M1" s="2" t="s">
        <v>591</v>
      </c>
      <c r="N1" s="2" t="s">
        <v>592</v>
      </c>
      <c r="O1" s="2" t="s">
        <v>593</v>
      </c>
      <c r="P1" s="2" t="s">
        <v>594</v>
      </c>
      <c r="Q1" s="2" t="s">
        <v>595</v>
      </c>
    </row>
    <row r="2" spans="1:17">
      <c r="A2" s="3" t="s">
        <v>444</v>
      </c>
    </row>
    <row r="3" spans="1:17">
      <c r="A3" s="4" t="s">
        <v>91</v>
      </c>
      <c r="N3" s="7" t="n">
        <v>13545000</v>
      </c>
      <c r="O3" s="7" t="n">
        <v>14160000</v>
      </c>
      <c r="P3" s="7" t="n">
        <v>11711000</v>
      </c>
    </row>
    <row r="4" spans="1:17">
      <c r="A4" s="4" t="s">
        <v>195</v>
      </c>
      <c r="N4" s="5" t="n">
        <v>30575000</v>
      </c>
      <c r="O4" s="5" t="n">
        <v>0</v>
      </c>
      <c r="P4" s="5" t="n">
        <v>20147000</v>
      </c>
    </row>
    <row r="5" spans="1:17">
      <c r="A5" s="4" t="s">
        <v>92</v>
      </c>
      <c r="F5" s="7" t="n">
        <v>4743000</v>
      </c>
      <c r="G5" s="7" t="n">
        <v>3242000</v>
      </c>
      <c r="H5" s="7" t="n">
        <v>1785000</v>
      </c>
      <c r="I5" s="7" t="n">
        <v>0</v>
      </c>
      <c r="J5" s="7" t="n">
        <v>0</v>
      </c>
      <c r="K5" s="7" t="n">
        <v>0</v>
      </c>
      <c r="L5" s="7" t="n">
        <v>0</v>
      </c>
      <c r="M5" s="7" t="n">
        <v>0</v>
      </c>
      <c r="N5" s="5" t="n">
        <v>9770000</v>
      </c>
      <c r="O5" s="5" t="n">
        <v>0</v>
      </c>
      <c r="P5" s="5" t="n">
        <v>1766000</v>
      </c>
    </row>
    <row r="6" spans="1:17">
      <c r="A6" s="4" t="s">
        <v>92</v>
      </c>
      <c r="N6" s="7" t="n">
        <v>9770000</v>
      </c>
      <c r="O6" s="7" t="n">
        <v>0</v>
      </c>
      <c r="P6" s="5" t="n">
        <v>1766000</v>
      </c>
    </row>
    <row r="7" spans="1:17">
      <c r="A7" s="4" t="s">
        <v>386</v>
      </c>
    </row>
    <row r="8" spans="1:17">
      <c r="A8" s="3" t="s">
        <v>444</v>
      </c>
    </row>
    <row r="9" spans="1:17">
      <c r="A9" s="4" t="s">
        <v>596</v>
      </c>
      <c r="P9" s="7" t="n">
        <v>600000</v>
      </c>
    </row>
    <row r="10" spans="1:17">
      <c r="A10" s="4" t="s">
        <v>597</v>
      </c>
    </row>
    <row r="11" spans="1:17">
      <c r="A11" s="3" t="s">
        <v>444</v>
      </c>
    </row>
    <row r="12" spans="1:17">
      <c r="A12" s="4" t="s">
        <v>598</v>
      </c>
      <c r="N12" s="4" t="s">
        <v>599</v>
      </c>
    </row>
    <row r="13" spans="1:17">
      <c r="A13" s="4" t="s">
        <v>452</v>
      </c>
    </row>
    <row r="14" spans="1:17">
      <c r="A14" s="3" t="s">
        <v>444</v>
      </c>
    </row>
    <row r="15" spans="1:17">
      <c r="A15" s="4" t="s">
        <v>600</v>
      </c>
      <c r="N15" s="5" t="n">
        <v>9022954</v>
      </c>
      <c r="O15" s="5" t="n">
        <v>0</v>
      </c>
      <c r="P15" s="5" t="n">
        <v>2743475</v>
      </c>
    </row>
    <row r="16" spans="1:17">
      <c r="A16" s="4" t="s">
        <v>601</v>
      </c>
    </row>
    <row r="17" spans="1:17">
      <c r="A17" s="3" t="s">
        <v>444</v>
      </c>
    </row>
    <row r="18" spans="1:17">
      <c r="A18" s="4" t="s">
        <v>602</v>
      </c>
      <c r="D18" s="7" t="n">
        <v>125000000</v>
      </c>
      <c r="F18" s="5" t="n">
        <v>32485000</v>
      </c>
      <c r="J18" s="5" t="n">
        <v>61632000</v>
      </c>
      <c r="N18" s="7" t="n">
        <v>32485000</v>
      </c>
      <c r="O18" s="7" t="n">
        <v>61632000</v>
      </c>
    </row>
    <row r="19" spans="1:17">
      <c r="A19" s="4" t="s">
        <v>603</v>
      </c>
      <c r="D19" s="4" t="s">
        <v>604</v>
      </c>
    </row>
    <row r="20" spans="1:17">
      <c r="A20" s="4" t="s">
        <v>605</v>
      </c>
      <c r="D20" s="11" t="n">
        <v>121.124</v>
      </c>
    </row>
    <row r="21" spans="1:17">
      <c r="A21" s="4" t="s">
        <v>606</v>
      </c>
      <c r="D21" s="7" t="n">
        <v>1000</v>
      </c>
    </row>
    <row r="22" spans="1:17">
      <c r="A22" s="4" t="s">
        <v>607</v>
      </c>
      <c r="D22" s="9" t="n">
        <v>8.26</v>
      </c>
    </row>
    <row r="23" spans="1:17">
      <c r="A23" s="4" t="s">
        <v>608</v>
      </c>
      <c r="P23" s="7" t="n">
        <v>17500000</v>
      </c>
    </row>
    <row r="24" spans="1:17">
      <c r="A24" s="4" t="s">
        <v>609</v>
      </c>
    </row>
    <row r="25" spans="1:17">
      <c r="A25" s="3" t="s">
        <v>444</v>
      </c>
    </row>
    <row r="26" spans="1:17">
      <c r="A26" s="4" t="s">
        <v>606</v>
      </c>
      <c r="D26" s="7" t="n">
        <v>1000</v>
      </c>
    </row>
    <row r="27" spans="1:17">
      <c r="A27" s="4" t="s">
        <v>610</v>
      </c>
      <c r="D27" s="9" t="n">
        <v>83.33</v>
      </c>
    </row>
    <row r="28" spans="1:17">
      <c r="A28" s="4" t="s">
        <v>600</v>
      </c>
      <c r="P28" s="5" t="n">
        <v>2409964</v>
      </c>
    </row>
    <row r="29" spans="1:17">
      <c r="A29" s="4" t="s">
        <v>611</v>
      </c>
    </row>
    <row r="30" spans="1:17">
      <c r="A30" s="3" t="s">
        <v>444</v>
      </c>
    </row>
    <row r="31" spans="1:17">
      <c r="A31" s="4" t="s">
        <v>602</v>
      </c>
      <c r="F31" s="7" t="n">
        <v>148073000</v>
      </c>
      <c r="J31" s="7" t="n">
        <v>149500000</v>
      </c>
      <c r="N31" s="5" t="n">
        <v>148073000</v>
      </c>
      <c r="O31" s="7" t="n">
        <v>149500000</v>
      </c>
      <c r="Q31" s="7" t="n">
        <v>149500000</v>
      </c>
    </row>
    <row r="32" spans="1:17">
      <c r="A32" s="4" t="s">
        <v>603</v>
      </c>
      <c r="G32" s="4" t="s">
        <v>612</v>
      </c>
      <c r="Q32" s="4" t="s">
        <v>612</v>
      </c>
    </row>
    <row r="33" spans="1:17">
      <c r="A33" s="4" t="s">
        <v>605</v>
      </c>
      <c r="C33" s="11" t="n">
        <v>75.7576</v>
      </c>
    </row>
    <row r="34" spans="1:17">
      <c r="A34" s="4" t="s">
        <v>606</v>
      </c>
      <c r="Q34" s="7" t="n">
        <v>1000</v>
      </c>
    </row>
    <row r="35" spans="1:17">
      <c r="A35" s="4" t="s">
        <v>607</v>
      </c>
      <c r="Q35" s="9" t="n">
        <v>13.2</v>
      </c>
    </row>
    <row r="36" spans="1:17">
      <c r="A36" s="4" t="s">
        <v>610</v>
      </c>
      <c r="Q36" s="9" t="n">
        <v>83.33</v>
      </c>
    </row>
    <row r="37" spans="1:17">
      <c r="A37" s="4" t="s">
        <v>608</v>
      </c>
      <c r="N37" s="7" t="n">
        <v>7600000</v>
      </c>
    </row>
    <row r="38" spans="1:17">
      <c r="A38" s="4" t="s">
        <v>449</v>
      </c>
    </row>
    <row r="39" spans="1:17">
      <c r="A39" s="3" t="s">
        <v>444</v>
      </c>
    </row>
    <row r="40" spans="1:17">
      <c r="A40" s="4" t="s">
        <v>613</v>
      </c>
      <c r="N40" s="5" t="n">
        <v>4550208</v>
      </c>
    </row>
    <row r="41" spans="1:17">
      <c r="A41" s="4" t="s">
        <v>614</v>
      </c>
    </row>
    <row r="42" spans="1:17">
      <c r="A42" s="3" t="s">
        <v>444</v>
      </c>
    </row>
    <row r="43" spans="1:17">
      <c r="A43" s="4" t="s">
        <v>613</v>
      </c>
      <c r="P43" s="5" t="n">
        <v>160670</v>
      </c>
    </row>
    <row r="44" spans="1:17">
      <c r="A44" s="4" t="s">
        <v>615</v>
      </c>
    </row>
    <row r="45" spans="1:17">
      <c r="A45" s="3" t="s">
        <v>444</v>
      </c>
    </row>
    <row r="46" spans="1:17">
      <c r="A46" s="4" t="s">
        <v>600</v>
      </c>
      <c r="P46" s="5" t="n">
        <v>333511</v>
      </c>
    </row>
    <row r="47" spans="1:17">
      <c r="A47" s="4" t="s">
        <v>608</v>
      </c>
      <c r="P47" s="7" t="n">
        <v>2600000</v>
      </c>
    </row>
    <row r="48" spans="1:17">
      <c r="A48" s="4" t="s">
        <v>616</v>
      </c>
    </row>
    <row r="49" spans="1:17">
      <c r="A49" s="3" t="s">
        <v>444</v>
      </c>
    </row>
    <row r="50" spans="1:17">
      <c r="A50" s="4" t="s">
        <v>617</v>
      </c>
      <c r="H50" s="7" t="n">
        <v>12900000</v>
      </c>
    </row>
    <row r="51" spans="1:17">
      <c r="A51" s="4" t="s">
        <v>618</v>
      </c>
      <c r="B51" s="4" t="s">
        <v>619</v>
      </c>
    </row>
    <row r="52" spans="1:17">
      <c r="A52" s="4" t="s">
        <v>620</v>
      </c>
    </row>
    <row r="53" spans="1:17">
      <c r="A53" s="3" t="s">
        <v>444</v>
      </c>
    </row>
    <row r="54" spans="1:17">
      <c r="A54" s="4" t="s">
        <v>618</v>
      </c>
      <c r="B54" s="4" t="s">
        <v>621</v>
      </c>
    </row>
    <row r="55" spans="1:17">
      <c r="A55" s="4" t="s">
        <v>622</v>
      </c>
    </row>
    <row r="56" spans="1:17">
      <c r="A56" s="3" t="s">
        <v>444</v>
      </c>
    </row>
    <row r="57" spans="1:17">
      <c r="A57" s="4" t="s">
        <v>618</v>
      </c>
      <c r="B57" s="4" t="s">
        <v>623</v>
      </c>
    </row>
    <row r="58" spans="1:17">
      <c r="A58" s="4" t="s">
        <v>624</v>
      </c>
    </row>
    <row r="59" spans="1:17">
      <c r="A59" s="3" t="s">
        <v>444</v>
      </c>
    </row>
    <row r="60" spans="1:17">
      <c r="A60" s="4" t="s">
        <v>92</v>
      </c>
      <c r="E60" s="7" t="n">
        <v>2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625</v>
      </c>
      <c r="B1" s="2" t="s">
        <v>396</v>
      </c>
    </row>
    <row r="2" spans="1:2">
      <c r="A2" s="3" t="s">
        <v>227</v>
      </c>
    </row>
    <row r="3" spans="1:2">
      <c r="A3" s="5" t="n">
        <v>2017</v>
      </c>
      <c r="B3" s="7" t="n">
        <v>0</v>
      </c>
    </row>
    <row r="4" spans="1:2">
      <c r="A4" s="5" t="n">
        <v>2018</v>
      </c>
      <c r="B4" s="5" t="n">
        <v>32485000</v>
      </c>
    </row>
    <row r="5" spans="1:2">
      <c r="A5" s="5" t="n">
        <v>2019</v>
      </c>
      <c r="B5" s="5" t="n">
        <v>148073000</v>
      </c>
    </row>
    <row r="6" spans="1:2">
      <c r="A6" s="4" t="s">
        <v>113</v>
      </c>
      <c r="B6" s="7" t="n">
        <v>18055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2"/>
    <col customWidth="1" max="5" min="5" width="21"/>
    <col customWidth="1" max="6" min="6" width="21"/>
  </cols>
  <sheetData>
    <row r="1" spans="1:6">
      <c r="A1" s="1" t="s">
        <v>626</v>
      </c>
      <c r="B1" s="2" t="s">
        <v>627</v>
      </c>
      <c r="D1" s="2" t="s">
        <v>1</v>
      </c>
    </row>
    <row r="2" spans="1:6">
      <c r="B2" s="2" t="s">
        <v>628</v>
      </c>
      <c r="C2" s="2" t="s">
        <v>397</v>
      </c>
      <c r="D2" s="2" t="s">
        <v>629</v>
      </c>
      <c r="E2" s="2" t="s">
        <v>397</v>
      </c>
      <c r="F2" s="2" t="s">
        <v>630</v>
      </c>
    </row>
    <row r="3" spans="1:6">
      <c r="A3" s="3" t="s">
        <v>631</v>
      </c>
    </row>
    <row r="4" spans="1:6">
      <c r="A4" s="4" t="s">
        <v>632</v>
      </c>
      <c r="D4" s="6" t="n">
        <v>3.8</v>
      </c>
      <c r="E4" s="6" t="n">
        <v>10.6</v>
      </c>
      <c r="F4" s="6" t="n">
        <v>10.5</v>
      </c>
    </row>
    <row r="5" spans="1:6">
      <c r="A5" s="4" t="s">
        <v>633</v>
      </c>
    </row>
    <row r="6" spans="1:6">
      <c r="A6" s="3" t="s">
        <v>631</v>
      </c>
    </row>
    <row r="7" spans="1:6">
      <c r="A7" s="4" t="s">
        <v>634</v>
      </c>
      <c r="C7" s="6" t="n">
        <v>2.3</v>
      </c>
    </row>
    <row r="8" spans="1:6">
      <c r="A8" s="4" t="s">
        <v>635</v>
      </c>
    </row>
    <row r="9" spans="1:6">
      <c r="A9" s="3" t="s">
        <v>631</v>
      </c>
    </row>
    <row r="10" spans="1:6">
      <c r="A10" s="4" t="s">
        <v>636</v>
      </c>
      <c r="B10" s="6" t="n">
        <v>2.4</v>
      </c>
    </row>
    <row r="11" spans="1:6">
      <c r="A11" s="4" t="s">
        <v>637</v>
      </c>
    </row>
    <row r="12" spans="1:6">
      <c r="A12" s="3" t="s">
        <v>631</v>
      </c>
    </row>
    <row r="13" spans="1:6">
      <c r="A13" s="4" t="s">
        <v>638</v>
      </c>
      <c r="D13" s="5" t="n">
        <v>106000</v>
      </c>
    </row>
    <row r="14" spans="1:6">
      <c r="A14" s="4" t="s">
        <v>639</v>
      </c>
      <c r="D14" s="5" t="n">
        <v>2</v>
      </c>
    </row>
    <row r="15" spans="1:6">
      <c r="A15" s="4" t="s">
        <v>640</v>
      </c>
      <c r="D15" s="4" t="s">
        <v>641</v>
      </c>
    </row>
    <row r="16" spans="1:6">
      <c r="A16" s="4" t="s">
        <v>642</v>
      </c>
      <c r="C16" s="6" t="n">
        <v>0.7</v>
      </c>
      <c r="D16" s="6" t="n">
        <v>0.7</v>
      </c>
      <c r="E16" s="6" t="n">
        <v>0.7</v>
      </c>
    </row>
    <row r="17" spans="1:6">
      <c r="A17" s="4" t="s">
        <v>643</v>
      </c>
      <c r="D17" s="6" t="n">
        <v>1.6</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96</v>
      </c>
    </row>
    <row r="2" spans="1:2">
      <c r="A2" s="3" t="s">
        <v>230</v>
      </c>
    </row>
    <row r="3" spans="1:2">
      <c r="A3" s="5" t="n">
        <v>2017</v>
      </c>
      <c r="B3" s="7" t="n">
        <v>4376</v>
      </c>
    </row>
    <row r="4" spans="1:2">
      <c r="A4" s="5" t="n">
        <v>2018</v>
      </c>
      <c r="B4" s="5" t="n">
        <v>366</v>
      </c>
    </row>
    <row r="5" spans="1:2">
      <c r="A5" s="4" t="s">
        <v>645</v>
      </c>
      <c r="B5" s="7" t="n">
        <v>47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30"/>
    <col customWidth="1" max="5" min="5" width="27"/>
    <col customWidth="1" max="6" min="6" width="24"/>
  </cols>
  <sheetData>
    <row r="1" spans="1:6">
      <c r="A1" s="1" t="s">
        <v>646</v>
      </c>
      <c r="B1" s="2" t="s">
        <v>647</v>
      </c>
      <c r="C1" s="2" t="s">
        <v>648</v>
      </c>
      <c r="D1" s="2" t="s">
        <v>649</v>
      </c>
      <c r="E1" s="2" t="s">
        <v>594</v>
      </c>
      <c r="F1" s="2" t="s">
        <v>650</v>
      </c>
    </row>
    <row r="2" spans="1:6">
      <c r="A2" s="3" t="s">
        <v>651</v>
      </c>
    </row>
    <row r="3" spans="1:6">
      <c r="A3" s="4" t="s">
        <v>73</v>
      </c>
      <c r="C3" s="5" t="n">
        <v>225000000</v>
      </c>
      <c r="D3" s="5" t="n">
        <v>225000000</v>
      </c>
    </row>
    <row r="4" spans="1:6">
      <c r="A4" s="4" t="s">
        <v>652</v>
      </c>
      <c r="C4" s="5" t="n">
        <v>1</v>
      </c>
    </row>
    <row r="5" spans="1:6">
      <c r="A5" s="4" t="s">
        <v>130</v>
      </c>
      <c r="C5" s="5" t="n">
        <v>3171000000</v>
      </c>
      <c r="E5" s="5" t="n">
        <v>5750000</v>
      </c>
    </row>
    <row r="6" spans="1:6">
      <c r="A6" s="4" t="s">
        <v>653</v>
      </c>
      <c r="C6" s="8" t="n">
        <v>0.001</v>
      </c>
      <c r="D6" s="8" t="n">
        <v>0.001</v>
      </c>
      <c r="F6" s="8" t="n">
        <v>0.001</v>
      </c>
    </row>
    <row r="7" spans="1:6">
      <c r="A7" s="4" t="s">
        <v>654</v>
      </c>
      <c r="F7" s="7" t="n">
        <v>11</v>
      </c>
    </row>
    <row r="8" spans="1:6">
      <c r="A8" s="4" t="s">
        <v>655</v>
      </c>
      <c r="B8" s="7" t="n">
        <v>59200</v>
      </c>
      <c r="C8" s="7" t="n">
        <v>4775</v>
      </c>
      <c r="E8" s="7" t="n">
        <v>59209</v>
      </c>
    </row>
    <row r="9" spans="1:6">
      <c r="A9" s="4" t="s">
        <v>452</v>
      </c>
    </row>
    <row r="10" spans="1:6">
      <c r="A10" s="3" t="s">
        <v>651</v>
      </c>
    </row>
    <row r="11" spans="1:6">
      <c r="A11" s="4" t="s">
        <v>656</v>
      </c>
      <c r="C11" s="5" t="n">
        <v>9022954</v>
      </c>
      <c r="D11" s="5" t="n">
        <v>0</v>
      </c>
      <c r="E11" s="5" t="n">
        <v>27434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7</v>
      </c>
      <c r="B1" s="2" t="s">
        <v>658</v>
      </c>
      <c r="C1" s="2" t="s">
        <v>659</v>
      </c>
      <c r="D1" s="2" t="s">
        <v>419</v>
      </c>
      <c r="E1" s="2" t="s">
        <v>2</v>
      </c>
      <c r="F1" s="2" t="s">
        <v>32</v>
      </c>
      <c r="G1" s="2" t="s">
        <v>77</v>
      </c>
    </row>
    <row r="2" spans="1:7">
      <c r="A2" s="3" t="s">
        <v>651</v>
      </c>
    </row>
    <row r="3" spans="1:7">
      <c r="A3" s="4" t="s">
        <v>660</v>
      </c>
      <c r="E3" s="5" t="n">
        <v>3171000000</v>
      </c>
      <c r="G3" s="5" t="n">
        <v>5750000</v>
      </c>
    </row>
    <row r="4" spans="1:7">
      <c r="A4" s="4" t="s">
        <v>180</v>
      </c>
      <c r="E4" s="7" t="n">
        <v>27044</v>
      </c>
      <c r="F4" s="7" t="n">
        <v>0</v>
      </c>
      <c r="G4" s="7" t="n">
        <v>0</v>
      </c>
    </row>
    <row r="5" spans="1:7">
      <c r="A5" s="4" t="s">
        <v>661</v>
      </c>
      <c r="D5" s="7" t="n">
        <v>800</v>
      </c>
      <c r="E5" s="5" t="n">
        <v>335</v>
      </c>
    </row>
    <row r="6" spans="1:7">
      <c r="A6" s="4" t="s">
        <v>662</v>
      </c>
      <c r="E6" s="7" t="n">
        <v>1100</v>
      </c>
    </row>
    <row r="7" spans="1:7">
      <c r="A7" s="4" t="s">
        <v>663</v>
      </c>
    </row>
    <row r="8" spans="1:7">
      <c r="A8" s="3" t="s">
        <v>651</v>
      </c>
    </row>
    <row r="9" spans="1:7">
      <c r="A9" s="4" t="s">
        <v>660</v>
      </c>
      <c r="D9" s="5" t="n">
        <v>27850</v>
      </c>
    </row>
    <row r="10" spans="1:7">
      <c r="A10" s="4" t="s">
        <v>664</v>
      </c>
      <c r="D10" s="7" t="n">
        <v>2</v>
      </c>
    </row>
    <row r="11" spans="1:7">
      <c r="A11" s="4" t="s">
        <v>665</v>
      </c>
      <c r="D11" s="4" t="s">
        <v>612</v>
      </c>
    </row>
    <row r="12" spans="1:7">
      <c r="A12" s="4" t="s">
        <v>666</v>
      </c>
      <c r="D12" s="5" t="n">
        <v>1392</v>
      </c>
    </row>
    <row r="13" spans="1:7">
      <c r="A13" s="4" t="s">
        <v>667</v>
      </c>
      <c r="C13" s="4" t="s">
        <v>668</v>
      </c>
    </row>
    <row r="14" spans="1:7">
      <c r="A14" s="4" t="s">
        <v>669</v>
      </c>
      <c r="D14" s="5" t="n">
        <v>11140</v>
      </c>
    </row>
    <row r="15" spans="1:7">
      <c r="A15" s="4" t="s">
        <v>670</v>
      </c>
      <c r="E15" s="4" t="s">
        <v>612</v>
      </c>
    </row>
    <row r="16" spans="1:7">
      <c r="A16" s="4" t="s">
        <v>671</v>
      </c>
    </row>
    <row r="17" spans="1:7">
      <c r="A17" s="3" t="s">
        <v>651</v>
      </c>
    </row>
    <row r="18" spans="1:7">
      <c r="A18" s="4" t="s">
        <v>672</v>
      </c>
      <c r="E18" s="5" t="n">
        <v>1100</v>
      </c>
    </row>
    <row r="19" spans="1:7">
      <c r="A19" s="4" t="s">
        <v>116</v>
      </c>
    </row>
    <row r="20" spans="1:7">
      <c r="A20" s="3" t="s">
        <v>651</v>
      </c>
    </row>
    <row r="21" spans="1:7">
      <c r="A21" s="4" t="s">
        <v>672</v>
      </c>
      <c r="E21" s="5" t="n">
        <v>550000</v>
      </c>
    </row>
    <row r="22" spans="1:7">
      <c r="A22" s="4" t="s">
        <v>673</v>
      </c>
      <c r="E22" s="7" t="n">
        <v>6</v>
      </c>
    </row>
    <row r="23" spans="1:7">
      <c r="A23" s="4" t="s">
        <v>674</v>
      </c>
    </row>
    <row r="24" spans="1:7">
      <c r="A24" s="3" t="s">
        <v>651</v>
      </c>
    </row>
    <row r="25" spans="1:7">
      <c r="A25" s="4" t="s">
        <v>673</v>
      </c>
      <c r="B25" s="7"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77</v>
      </c>
    </row>
    <row r="3" spans="1:4">
      <c r="A3" s="3" t="s">
        <v>676</v>
      </c>
    </row>
    <row r="4" spans="1:4">
      <c r="A4" s="4" t="s">
        <v>677</v>
      </c>
      <c r="B4" s="7" t="n">
        <v>11912</v>
      </c>
      <c r="C4" s="7" t="n">
        <v>15684</v>
      </c>
      <c r="D4" s="7" t="n">
        <v>25549</v>
      </c>
    </row>
    <row r="5" spans="1:4">
      <c r="A5" s="4" t="s">
        <v>678</v>
      </c>
      <c r="B5" s="5" t="n">
        <v>11450</v>
      </c>
      <c r="C5" s="5" t="n">
        <v>14614</v>
      </c>
      <c r="D5" s="5" t="n">
        <v>24345</v>
      </c>
    </row>
    <row r="6" spans="1:4">
      <c r="A6" s="4" t="s">
        <v>679</v>
      </c>
      <c r="B6" s="5" t="n">
        <v>462</v>
      </c>
      <c r="C6" s="5" t="n">
        <v>1070</v>
      </c>
      <c r="D6" s="5" t="n">
        <v>1204</v>
      </c>
    </row>
    <row r="7" spans="1:4">
      <c r="A7" s="4" t="s">
        <v>680</v>
      </c>
    </row>
    <row r="8" spans="1:4">
      <c r="A8" s="3" t="s">
        <v>676</v>
      </c>
    </row>
    <row r="9" spans="1:4">
      <c r="A9" s="4" t="s">
        <v>677</v>
      </c>
      <c r="B9" s="5" t="n">
        <v>10862</v>
      </c>
      <c r="C9" s="5" t="n">
        <v>14652</v>
      </c>
      <c r="D9" s="5" t="n">
        <v>23881</v>
      </c>
    </row>
    <row r="10" spans="1:4">
      <c r="A10" s="4" t="s">
        <v>343</v>
      </c>
    </row>
    <row r="11" spans="1:4">
      <c r="A11" s="3" t="s">
        <v>676</v>
      </c>
    </row>
    <row r="12" spans="1:4">
      <c r="A12" s="4" t="s">
        <v>677</v>
      </c>
      <c r="B12" s="5" t="n">
        <v>1050</v>
      </c>
      <c r="C12" s="5" t="n">
        <v>1032</v>
      </c>
      <c r="D12" s="5" t="n">
        <v>1668</v>
      </c>
    </row>
    <row r="13" spans="1:4">
      <c r="A13" s="4" t="s">
        <v>681</v>
      </c>
    </row>
    <row r="14" spans="1:4">
      <c r="A14" s="3" t="s">
        <v>676</v>
      </c>
    </row>
    <row r="15" spans="1:4">
      <c r="A15" s="4" t="s">
        <v>678</v>
      </c>
      <c r="B15" s="5" t="n">
        <v>2623</v>
      </c>
      <c r="C15" s="5" t="n">
        <v>4562</v>
      </c>
      <c r="D15" s="5" t="n">
        <v>7407</v>
      </c>
    </row>
    <row r="16" spans="1:4">
      <c r="A16" s="4" t="s">
        <v>682</v>
      </c>
    </row>
    <row r="17" spans="1:4">
      <c r="A17" s="3" t="s">
        <v>676</v>
      </c>
    </row>
    <row r="18" spans="1:4">
      <c r="A18" s="4" t="s">
        <v>678</v>
      </c>
      <c r="B18" s="7" t="n">
        <v>8827</v>
      </c>
      <c r="C18" s="7" t="n">
        <v>10052</v>
      </c>
      <c r="D18" s="7" t="n">
        <v>169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683</v>
      </c>
      <c r="B1" s="2" t="s">
        <v>684</v>
      </c>
      <c r="C1" s="2" t="s">
        <v>685</v>
      </c>
      <c r="D1" s="2" t="s">
        <v>686</v>
      </c>
      <c r="E1" s="2" t="s">
        <v>2</v>
      </c>
      <c r="F1" s="2" t="s">
        <v>32</v>
      </c>
      <c r="G1" s="2" t="s">
        <v>77</v>
      </c>
      <c r="H1" s="2" t="s">
        <v>442</v>
      </c>
    </row>
    <row r="2" spans="1:8">
      <c r="A2" s="3" t="s">
        <v>676</v>
      </c>
    </row>
    <row r="3" spans="1:8">
      <c r="A3" s="4" t="s">
        <v>677</v>
      </c>
      <c r="E3" s="7" t="n">
        <v>11912000</v>
      </c>
      <c r="F3" s="7" t="n">
        <v>15684000</v>
      </c>
      <c r="G3" s="7" t="n">
        <v>25549000</v>
      </c>
    </row>
    <row r="4" spans="1:8">
      <c r="A4" s="4" t="s">
        <v>687</v>
      </c>
      <c r="E4" s="9" t="n">
        <v>1.42</v>
      </c>
      <c r="F4" s="9" t="n">
        <v>1.68</v>
      </c>
      <c r="G4" s="9" t="n">
        <v>3.98</v>
      </c>
    </row>
    <row r="5" spans="1:8">
      <c r="A5" s="4" t="s">
        <v>688</v>
      </c>
      <c r="E5" s="7" t="n">
        <v>254000</v>
      </c>
      <c r="F5" s="7" t="n">
        <v>251000</v>
      </c>
      <c r="G5" s="7" t="n">
        <v>5800000</v>
      </c>
    </row>
    <row r="6" spans="1:8">
      <c r="A6" s="4" t="s">
        <v>689</v>
      </c>
      <c r="E6" s="5" t="n">
        <v>11300000</v>
      </c>
      <c r="F6" s="5" t="n">
        <v>3800000</v>
      </c>
      <c r="G6" s="5" t="n">
        <v>14700000</v>
      </c>
    </row>
    <row r="7" spans="1:8">
      <c r="A7" s="4" t="s">
        <v>690</v>
      </c>
      <c r="E7" s="7" t="n">
        <v>0</v>
      </c>
      <c r="F7" s="5" t="n">
        <v>0</v>
      </c>
      <c r="G7" s="5" t="n">
        <v>0</v>
      </c>
    </row>
    <row r="8" spans="1:8">
      <c r="A8" s="4" t="s">
        <v>691</v>
      </c>
      <c r="C8" s="7" t="n">
        <v>116000</v>
      </c>
    </row>
    <row r="9" spans="1:8">
      <c r="A9" s="4" t="s">
        <v>692</v>
      </c>
      <c r="H9" s="7" t="n">
        <v>11</v>
      </c>
    </row>
    <row r="10" spans="1:8">
      <c r="A10" s="4" t="s">
        <v>693</v>
      </c>
      <c r="E10" s="5" t="n">
        <v>4286008</v>
      </c>
    </row>
    <row r="11" spans="1:8">
      <c r="A11" s="4" t="s">
        <v>694</v>
      </c>
    </row>
    <row r="12" spans="1:8">
      <c r="A12" s="3" t="s">
        <v>676</v>
      </c>
    </row>
    <row r="13" spans="1:8">
      <c r="A13" s="4" t="s">
        <v>695</v>
      </c>
      <c r="B13" s="7" t="n">
        <v>500000</v>
      </c>
    </row>
    <row r="14" spans="1:8">
      <c r="A14" s="4" t="s">
        <v>340</v>
      </c>
    </row>
    <row r="15" spans="1:8">
      <c r="A15" s="3" t="s">
        <v>676</v>
      </c>
    </row>
    <row r="16" spans="1:8">
      <c r="A16" s="4" t="s">
        <v>677</v>
      </c>
      <c r="E16" s="7" t="n">
        <v>10862000</v>
      </c>
      <c r="F16" s="5" t="n">
        <v>14652000</v>
      </c>
      <c r="G16" s="5" t="n">
        <v>23881000</v>
      </c>
    </row>
    <row r="17" spans="1:8">
      <c r="A17" s="4" t="s">
        <v>696</v>
      </c>
      <c r="E17" s="7" t="n">
        <v>6600000</v>
      </c>
    </row>
    <row r="18" spans="1:8">
      <c r="A18" s="4" t="s">
        <v>697</v>
      </c>
      <c r="E18" s="4" t="s">
        <v>698</v>
      </c>
    </row>
    <row r="19" spans="1:8">
      <c r="A19" s="4" t="s">
        <v>699</v>
      </c>
    </row>
    <row r="20" spans="1:8">
      <c r="A20" s="3" t="s">
        <v>676</v>
      </c>
    </row>
    <row r="21" spans="1:8">
      <c r="A21" s="4" t="s">
        <v>673</v>
      </c>
      <c r="D21" s="9" t="n">
        <v>6.79</v>
      </c>
    </row>
    <row r="22" spans="1:8">
      <c r="A22" s="4" t="s">
        <v>692</v>
      </c>
      <c r="B22" s="9" t="n">
        <v>2.58</v>
      </c>
    </row>
    <row r="23" spans="1:8">
      <c r="A23" s="4" t="s">
        <v>693</v>
      </c>
      <c r="B23" s="5" t="n">
        <v>2745279</v>
      </c>
    </row>
    <row r="24" spans="1:8">
      <c r="A24" s="4" t="s">
        <v>700</v>
      </c>
    </row>
    <row r="25" spans="1:8">
      <c r="A25" s="3" t="s">
        <v>676</v>
      </c>
    </row>
    <row r="26" spans="1:8">
      <c r="A26" s="4" t="s">
        <v>677</v>
      </c>
      <c r="G26" s="5" t="n">
        <v>2300000</v>
      </c>
    </row>
    <row r="27" spans="1:8">
      <c r="A27" s="4" t="s">
        <v>345</v>
      </c>
    </row>
    <row r="28" spans="1:8">
      <c r="A28" s="3" t="s">
        <v>676</v>
      </c>
    </row>
    <row r="29" spans="1:8">
      <c r="A29" s="4" t="s">
        <v>677</v>
      </c>
      <c r="E29" s="7" t="n">
        <v>3866000</v>
      </c>
      <c r="F29" s="7" t="n">
        <v>5632000</v>
      </c>
      <c r="G29" s="5" t="n">
        <v>8586000</v>
      </c>
    </row>
    <row r="30" spans="1:8">
      <c r="A30" s="4" t="s">
        <v>701</v>
      </c>
      <c r="E30" s="5" t="n">
        <v>1273959</v>
      </c>
      <c r="F30" s="5" t="n">
        <v>1883552</v>
      </c>
    </row>
    <row r="31" spans="1:8">
      <c r="A31" s="4" t="s">
        <v>702</v>
      </c>
      <c r="E31" s="5" t="n">
        <v>-608854</v>
      </c>
    </row>
    <row r="32" spans="1:8">
      <c r="A32" s="4" t="s">
        <v>703</v>
      </c>
      <c r="E32" s="5" t="n">
        <v>681325</v>
      </c>
    </row>
    <row r="33" spans="1:8">
      <c r="A33" s="4" t="s">
        <v>704</v>
      </c>
    </row>
    <row r="34" spans="1:8">
      <c r="A34" s="3" t="s">
        <v>676</v>
      </c>
    </row>
    <row r="35" spans="1:8">
      <c r="A35" s="4" t="s">
        <v>705</v>
      </c>
      <c r="E35" s="5" t="n">
        <v>10650151</v>
      </c>
    </row>
    <row r="36" spans="1:8">
      <c r="A36" s="4" t="s">
        <v>706</v>
      </c>
      <c r="E36" s="4" t="s">
        <v>599</v>
      </c>
    </row>
    <row r="37" spans="1:8">
      <c r="A37" s="4" t="s">
        <v>707</v>
      </c>
      <c r="E37" s="4" t="s">
        <v>708</v>
      </c>
    </row>
    <row r="38" spans="1:8">
      <c r="A38" s="4" t="s">
        <v>709</v>
      </c>
    </row>
    <row r="39" spans="1:8">
      <c r="A39" s="3" t="s">
        <v>676</v>
      </c>
    </row>
    <row r="40" spans="1:8">
      <c r="A40" s="4" t="s">
        <v>710</v>
      </c>
      <c r="E40" s="4" t="s">
        <v>711</v>
      </c>
    </row>
    <row r="41" spans="1:8">
      <c r="A41" s="4" t="s">
        <v>712</v>
      </c>
    </row>
    <row r="42" spans="1:8">
      <c r="A42" s="3" t="s">
        <v>676</v>
      </c>
    </row>
    <row r="43" spans="1:8">
      <c r="A43" s="4" t="s">
        <v>705</v>
      </c>
      <c r="E43" s="5" t="n">
        <v>3409883</v>
      </c>
    </row>
    <row r="44" spans="1:8">
      <c r="A44" s="4" t="s">
        <v>713</v>
      </c>
      <c r="E44" s="5" t="n">
        <v>817340</v>
      </c>
    </row>
    <row r="45" spans="1:8">
      <c r="A45" s="4" t="s">
        <v>714</v>
      </c>
      <c r="E45" s="4" t="s">
        <v>715</v>
      </c>
    </row>
    <row r="46" spans="1:8">
      <c r="A46" s="4" t="s">
        <v>677</v>
      </c>
      <c r="E46" s="7" t="n">
        <v>200000</v>
      </c>
      <c r="F46" s="7" t="n">
        <v>100000</v>
      </c>
      <c r="G46" s="7" t="n">
        <v>700000</v>
      </c>
    </row>
    <row r="47" spans="1:8">
      <c r="A47" s="4" t="s">
        <v>343</v>
      </c>
    </row>
    <row r="48" spans="1:8">
      <c r="A48" s="3" t="s">
        <v>676</v>
      </c>
    </row>
    <row r="49" spans="1:8">
      <c r="A49" s="4" t="s">
        <v>696</v>
      </c>
      <c r="E49" s="7" t="n">
        <v>200000</v>
      </c>
    </row>
    <row r="50" spans="1:8">
      <c r="A50" s="4" t="s">
        <v>697</v>
      </c>
      <c r="E50" s="4" t="s">
        <v>7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717</v>
      </c>
      <c r="C1" s="2" t="s">
        <v>1</v>
      </c>
    </row>
    <row r="2" spans="1:4">
      <c r="C2" s="2" t="s">
        <v>2</v>
      </c>
      <c r="D2" s="2" t="s">
        <v>32</v>
      </c>
    </row>
    <row r="3" spans="1:4">
      <c r="A3" s="3" t="s">
        <v>718</v>
      </c>
    </row>
    <row r="4" spans="1:4">
      <c r="A4" s="4" t="s">
        <v>719</v>
      </c>
      <c r="C4" s="5" t="n">
        <v>11900671</v>
      </c>
    </row>
    <row r="5" spans="1:4">
      <c r="A5" s="4" t="s">
        <v>693</v>
      </c>
      <c r="C5" s="5" t="n">
        <v>4286008</v>
      </c>
    </row>
    <row r="6" spans="1:4">
      <c r="A6" s="4" t="s">
        <v>720</v>
      </c>
      <c r="C6" s="5" t="n">
        <v>-380145</v>
      </c>
    </row>
    <row r="7" spans="1:4">
      <c r="A7" s="4" t="s">
        <v>721</v>
      </c>
      <c r="C7" s="5" t="n">
        <v>-3099497</v>
      </c>
    </row>
    <row r="8" spans="1:4">
      <c r="A8" s="4" t="s">
        <v>722</v>
      </c>
      <c r="C8" s="5" t="n">
        <v>12707037</v>
      </c>
      <c r="D8" s="5" t="n">
        <v>11900671</v>
      </c>
    </row>
    <row r="9" spans="1:4">
      <c r="A9" s="4" t="s">
        <v>723</v>
      </c>
      <c r="C9" s="5" t="n">
        <v>7553273</v>
      </c>
    </row>
    <row r="10" spans="1:4">
      <c r="A10" s="4" t="s">
        <v>724</v>
      </c>
      <c r="C10" s="5" t="n">
        <v>11543799</v>
      </c>
    </row>
    <row r="11" spans="1:4">
      <c r="A11" s="3" t="s">
        <v>725</v>
      </c>
    </row>
    <row r="12" spans="1:4">
      <c r="A12" s="4" t="s">
        <v>726</v>
      </c>
      <c r="C12" s="9" t="n">
        <v>4.2</v>
      </c>
    </row>
    <row r="13" spans="1:4">
      <c r="A13" s="4" t="s">
        <v>727</v>
      </c>
      <c r="C13" s="10" t="n">
        <v>2.15</v>
      </c>
    </row>
    <row r="14" spans="1:4">
      <c r="A14" s="4" t="s">
        <v>728</v>
      </c>
      <c r="C14" s="10" t="n">
        <v>1.83</v>
      </c>
    </row>
    <row r="15" spans="1:4">
      <c r="A15" s="4" t="s">
        <v>729</v>
      </c>
      <c r="C15" s="10" t="n">
        <v>4.26</v>
      </c>
    </row>
    <row r="16" spans="1:4">
      <c r="A16" s="4" t="s">
        <v>730</v>
      </c>
      <c r="C16" s="10" t="n">
        <v>3.56</v>
      </c>
      <c r="D16" s="9" t="n">
        <v>4.2</v>
      </c>
    </row>
    <row r="17" spans="1:4">
      <c r="A17" s="4" t="s">
        <v>731</v>
      </c>
      <c r="C17" s="10" t="n">
        <v>4.34</v>
      </c>
    </row>
    <row r="18" spans="1:4">
      <c r="A18" s="4" t="s">
        <v>732</v>
      </c>
      <c r="C18" s="9" t="n">
        <v>3.68</v>
      </c>
    </row>
    <row r="19" spans="1:4">
      <c r="A19" s="3" t="s">
        <v>733</v>
      </c>
    </row>
    <row r="20" spans="1:4">
      <c r="A20" s="4" t="s">
        <v>734</v>
      </c>
      <c r="D20" s="4" t="s">
        <v>735</v>
      </c>
    </row>
    <row r="21" spans="1:4">
      <c r="A21" s="4" t="s">
        <v>736</v>
      </c>
      <c r="C21" s="4" t="s">
        <v>737</v>
      </c>
    </row>
    <row r="22" spans="1:4">
      <c r="A22" s="4" t="s">
        <v>738</v>
      </c>
      <c r="C22" s="4" t="s">
        <v>739</v>
      </c>
    </row>
    <row r="23" spans="1:4">
      <c r="A23" s="4" t="s">
        <v>740</v>
      </c>
      <c r="C23" s="4" t="s">
        <v>741</v>
      </c>
    </row>
    <row r="24" spans="1:4">
      <c r="A24" s="3" t="s">
        <v>742</v>
      </c>
    </row>
    <row r="25" spans="1:4">
      <c r="A25" s="4" t="s">
        <v>734</v>
      </c>
      <c r="B25" s="4" t="s">
        <v>462</v>
      </c>
      <c r="C25" s="7" t="n">
        <v>137</v>
      </c>
      <c r="D25" s="7" t="n">
        <v>999</v>
      </c>
    </row>
    <row r="26" spans="1:4">
      <c r="A26" s="4" t="s">
        <v>743</v>
      </c>
      <c r="B26" s="4" t="s">
        <v>462</v>
      </c>
      <c r="C26" s="5" t="n">
        <v>137</v>
      </c>
    </row>
    <row r="27" spans="1:4">
      <c r="A27" s="4" t="s">
        <v>744</v>
      </c>
      <c r="B27" s="4" t="s">
        <v>462</v>
      </c>
      <c r="C27" s="7" t="n">
        <v>137</v>
      </c>
    </row>
    <row r="28" spans="1:4"/>
    <row r="29" spans="1:4">
      <c r="A29" s="4" t="s">
        <v>462</v>
      </c>
      <c r="B29" s="4" t="s">
        <v>745</v>
      </c>
    </row>
  </sheetData>
  <mergeCells count="4">
    <mergeCell ref="A1:B2"/>
    <mergeCell ref="C1:D1"/>
    <mergeCell ref="A28:C28"/>
    <mergeCell ref="B29:C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746</v>
      </c>
      <c r="B1" s="2" t="s">
        <v>1</v>
      </c>
    </row>
    <row r="2" spans="1:2">
      <c r="B2" s="2" t="s">
        <v>747</v>
      </c>
    </row>
    <row r="3" spans="1:2">
      <c r="A3" s="3" t="s">
        <v>748</v>
      </c>
    </row>
    <row r="4" spans="1:2">
      <c r="A4" s="4" t="s">
        <v>749</v>
      </c>
      <c r="B4" s="5" t="n">
        <v>12707037</v>
      </c>
    </row>
    <row r="5" spans="1:2">
      <c r="A5" s="4" t="s">
        <v>750</v>
      </c>
      <c r="B5" s="9" t="n">
        <v>3.56</v>
      </c>
    </row>
    <row r="6" spans="1:2">
      <c r="A6" s="4" t="s">
        <v>751</v>
      </c>
      <c r="B6" s="4" t="s">
        <v>737</v>
      </c>
    </row>
    <row r="7" spans="1:2">
      <c r="A7" s="4" t="s">
        <v>752</v>
      </c>
      <c r="B7" s="5" t="n">
        <v>7553273</v>
      </c>
    </row>
    <row r="8" spans="1:2">
      <c r="A8" s="4" t="s">
        <v>731</v>
      </c>
      <c r="B8" s="9" t="n">
        <v>4.34</v>
      </c>
    </row>
    <row r="9" spans="1:2">
      <c r="A9" s="4" t="s">
        <v>753</v>
      </c>
      <c r="B9" s="4" t="s">
        <v>739</v>
      </c>
    </row>
    <row r="10" spans="1:2">
      <c r="A10" s="4" t="s">
        <v>754</v>
      </c>
    </row>
    <row r="11" spans="1:2">
      <c r="A11" s="3" t="s">
        <v>748</v>
      </c>
    </row>
    <row r="12" spans="1:2">
      <c r="A12" s="4" t="s">
        <v>755</v>
      </c>
      <c r="B12" s="9" t="n">
        <v>0.12</v>
      </c>
    </row>
    <row r="13" spans="1:2">
      <c r="A13" s="4" t="s">
        <v>756</v>
      </c>
      <c r="B13" s="9" t="n">
        <v>2.39</v>
      </c>
    </row>
    <row r="14" spans="1:2">
      <c r="A14" s="4" t="s">
        <v>749</v>
      </c>
      <c r="B14" s="5" t="n">
        <v>3107393</v>
      </c>
    </row>
    <row r="15" spans="1:2">
      <c r="A15" s="4" t="s">
        <v>750</v>
      </c>
      <c r="B15" s="9" t="n">
        <v>1.72</v>
      </c>
    </row>
    <row r="16" spans="1:2">
      <c r="A16" s="4" t="s">
        <v>751</v>
      </c>
      <c r="B16" s="4" t="s">
        <v>737</v>
      </c>
    </row>
    <row r="17" spans="1:2">
      <c r="A17" s="4" t="s">
        <v>752</v>
      </c>
      <c r="B17" s="5" t="n">
        <v>1536600</v>
      </c>
    </row>
    <row r="18" spans="1:2">
      <c r="A18" s="4" t="s">
        <v>731</v>
      </c>
      <c r="B18" s="9" t="n">
        <v>1.71</v>
      </c>
    </row>
    <row r="19" spans="1:2">
      <c r="A19" s="4" t="s">
        <v>753</v>
      </c>
      <c r="B19" s="4" t="s">
        <v>757</v>
      </c>
    </row>
    <row r="20" spans="1:2">
      <c r="A20" s="4" t="s">
        <v>758</v>
      </c>
    </row>
    <row r="21" spans="1:2">
      <c r="A21" s="3" t="s">
        <v>748</v>
      </c>
    </row>
    <row r="22" spans="1:2">
      <c r="A22" s="4" t="s">
        <v>755</v>
      </c>
      <c r="B22" s="9" t="n">
        <v>2.46</v>
      </c>
    </row>
    <row r="23" spans="1:2">
      <c r="A23" s="4" t="s">
        <v>756</v>
      </c>
      <c r="B23" s="9" t="n">
        <v>2.6</v>
      </c>
    </row>
    <row r="24" spans="1:2">
      <c r="A24" s="4" t="s">
        <v>749</v>
      </c>
      <c r="B24" s="5" t="n">
        <v>4087859</v>
      </c>
    </row>
    <row r="25" spans="1:2">
      <c r="A25" s="4" t="s">
        <v>750</v>
      </c>
      <c r="B25" s="9" t="n">
        <v>2.52</v>
      </c>
    </row>
    <row r="26" spans="1:2">
      <c r="A26" s="4" t="s">
        <v>751</v>
      </c>
      <c r="B26" s="4" t="s">
        <v>759</v>
      </c>
    </row>
    <row r="27" spans="1:2">
      <c r="A27" s="4" t="s">
        <v>752</v>
      </c>
      <c r="B27" s="5" t="n">
        <v>2823284</v>
      </c>
    </row>
    <row r="28" spans="1:2">
      <c r="A28" s="4" t="s">
        <v>731</v>
      </c>
      <c r="B28" s="9" t="n">
        <v>2.54</v>
      </c>
    </row>
    <row r="29" spans="1:2">
      <c r="A29" s="4" t="s">
        <v>753</v>
      </c>
      <c r="B29" s="4" t="s">
        <v>760</v>
      </c>
    </row>
    <row r="30" spans="1:2">
      <c r="A30" s="4" t="s">
        <v>761</v>
      </c>
    </row>
    <row r="31" spans="1:2">
      <c r="A31" s="3" t="s">
        <v>748</v>
      </c>
    </row>
    <row r="32" spans="1:2">
      <c r="A32" s="4" t="s">
        <v>755</v>
      </c>
      <c r="B32" s="9" t="n">
        <v>2.62</v>
      </c>
    </row>
    <row r="33" spans="1:2">
      <c r="A33" s="4" t="s">
        <v>756</v>
      </c>
      <c r="B33" s="9" t="n">
        <v>2.72</v>
      </c>
    </row>
    <row r="34" spans="1:2">
      <c r="A34" s="4" t="s">
        <v>749</v>
      </c>
      <c r="B34" s="5" t="n">
        <v>3215695</v>
      </c>
    </row>
    <row r="35" spans="1:2">
      <c r="A35" s="4" t="s">
        <v>750</v>
      </c>
      <c r="B35" s="9" t="n">
        <v>2.66</v>
      </c>
    </row>
    <row r="36" spans="1:2">
      <c r="A36" s="4" t="s">
        <v>751</v>
      </c>
      <c r="B36" s="4" t="s">
        <v>762</v>
      </c>
    </row>
    <row r="37" spans="1:2">
      <c r="A37" s="4" t="s">
        <v>752</v>
      </c>
      <c r="B37" s="5" t="n">
        <v>1115374</v>
      </c>
    </row>
    <row r="38" spans="1:2">
      <c r="A38" s="4" t="s">
        <v>731</v>
      </c>
      <c r="B38" s="9" t="n">
        <v>2.68</v>
      </c>
    </row>
    <row r="39" spans="1:2">
      <c r="A39" s="4" t="s">
        <v>753</v>
      </c>
      <c r="B39" s="4" t="s">
        <v>763</v>
      </c>
    </row>
    <row r="40" spans="1:2">
      <c r="A40" s="4" t="s">
        <v>764</v>
      </c>
    </row>
    <row r="41" spans="1:2">
      <c r="A41" s="3" t="s">
        <v>748</v>
      </c>
    </row>
    <row r="42" spans="1:2">
      <c r="A42" s="4" t="s">
        <v>755</v>
      </c>
      <c r="B42" s="9" t="n">
        <v>2.76</v>
      </c>
    </row>
    <row r="43" spans="1:2">
      <c r="A43" s="4" t="s">
        <v>756</v>
      </c>
      <c r="B43" s="9" t="n">
        <v>8.77</v>
      </c>
    </row>
    <row r="44" spans="1:2">
      <c r="A44" s="4" t="s">
        <v>749</v>
      </c>
      <c r="B44" s="5" t="n">
        <v>1008356</v>
      </c>
    </row>
    <row r="45" spans="1:2">
      <c r="A45" s="4" t="s">
        <v>750</v>
      </c>
      <c r="B45" s="9" t="n">
        <v>5.5</v>
      </c>
    </row>
    <row r="46" spans="1:2">
      <c r="A46" s="4" t="s">
        <v>751</v>
      </c>
      <c r="B46" s="4" t="s">
        <v>765</v>
      </c>
    </row>
    <row r="47" spans="1:2">
      <c r="A47" s="4" t="s">
        <v>752</v>
      </c>
      <c r="B47" s="5" t="n">
        <v>823328</v>
      </c>
    </row>
    <row r="48" spans="1:2">
      <c r="A48" s="4" t="s">
        <v>731</v>
      </c>
      <c r="B48" s="9" t="n">
        <v>5.94</v>
      </c>
    </row>
    <row r="49" spans="1:2">
      <c r="A49" s="4" t="s">
        <v>753</v>
      </c>
      <c r="B49" s="4" t="s">
        <v>766</v>
      </c>
    </row>
    <row r="50" spans="1:2">
      <c r="A50" s="4" t="s">
        <v>767</v>
      </c>
    </row>
    <row r="51" spans="1:2">
      <c r="A51" s="3" t="s">
        <v>748</v>
      </c>
    </row>
    <row r="52" spans="1:2">
      <c r="A52" s="4" t="s">
        <v>755</v>
      </c>
      <c r="B52" s="9" t="n">
        <v>8.92</v>
      </c>
    </row>
    <row r="53" spans="1:2">
      <c r="A53" s="4" t="s">
        <v>756</v>
      </c>
      <c r="B53" s="9" t="n">
        <v>27.03</v>
      </c>
    </row>
    <row r="54" spans="1:2">
      <c r="A54" s="4" t="s">
        <v>749</v>
      </c>
      <c r="B54" s="5" t="n">
        <v>1287734</v>
      </c>
    </row>
    <row r="55" spans="1:2">
      <c r="A55" s="4" t="s">
        <v>750</v>
      </c>
      <c r="B55" s="9" t="n">
        <v>12.07</v>
      </c>
    </row>
    <row r="56" spans="1:2">
      <c r="A56" s="4" t="s">
        <v>751</v>
      </c>
      <c r="B56" s="4" t="s">
        <v>768</v>
      </c>
    </row>
    <row r="57" spans="1:2">
      <c r="A57" s="4" t="s">
        <v>752</v>
      </c>
      <c r="B57" s="5" t="n">
        <v>1254687</v>
      </c>
    </row>
    <row r="58" spans="1:2">
      <c r="A58" s="4" t="s">
        <v>731</v>
      </c>
      <c r="B58" s="9" t="n">
        <v>12.06</v>
      </c>
    </row>
    <row r="59" spans="1:2">
      <c r="A59" s="4" t="s">
        <v>753</v>
      </c>
      <c r="B59" s="4" t="s">
        <v>7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7</v>
      </c>
    </row>
    <row r="3" spans="1:4">
      <c r="A3" s="3" t="s">
        <v>148</v>
      </c>
    </row>
    <row r="4" spans="1:4">
      <c r="A4" s="4" t="s">
        <v>100</v>
      </c>
      <c r="B4" s="7" t="n">
        <v>-101556</v>
      </c>
      <c r="C4" s="7" t="n">
        <v>-141447</v>
      </c>
      <c r="D4" s="7" t="n">
        <v>-162141</v>
      </c>
    </row>
    <row r="5" spans="1:4">
      <c r="A5" s="4" t="s">
        <v>99</v>
      </c>
      <c r="B5" s="5" t="n">
        <v>3301</v>
      </c>
      <c r="C5" s="5" t="n">
        <v>-3065</v>
      </c>
      <c r="D5" s="5" t="n">
        <v>-980</v>
      </c>
    </row>
    <row r="6" spans="1:4">
      <c r="A6" s="4" t="s">
        <v>98</v>
      </c>
      <c r="B6" s="5" t="n">
        <v>-104857</v>
      </c>
      <c r="C6" s="5" t="n">
        <v>-138382</v>
      </c>
      <c r="D6" s="5" t="n">
        <v>-161161</v>
      </c>
    </row>
    <row r="7" spans="1:4">
      <c r="A7" s="3" t="s">
        <v>149</v>
      </c>
    </row>
    <row r="8" spans="1:4">
      <c r="A8" s="4" t="s">
        <v>150</v>
      </c>
      <c r="B8" s="5" t="n">
        <v>4753</v>
      </c>
      <c r="C8" s="5" t="n">
        <v>5832</v>
      </c>
      <c r="D8" s="5" t="n">
        <v>6274</v>
      </c>
    </row>
    <row r="9" spans="1:4">
      <c r="A9" s="4" t="s">
        <v>151</v>
      </c>
      <c r="B9" s="5" t="n">
        <v>-2062</v>
      </c>
      <c r="C9" s="5" t="n">
        <v>0</v>
      </c>
      <c r="D9" s="5" t="n">
        <v>0</v>
      </c>
    </row>
    <row r="10" spans="1:4">
      <c r="A10" s="4" t="s">
        <v>152</v>
      </c>
      <c r="B10" s="5" t="n">
        <v>57</v>
      </c>
      <c r="C10" s="5" t="n">
        <v>-49</v>
      </c>
      <c r="D10" s="5" t="n">
        <v>-7</v>
      </c>
    </row>
    <row r="11" spans="1:4">
      <c r="A11" s="4" t="s">
        <v>153</v>
      </c>
      <c r="B11" s="5" t="n">
        <v>135</v>
      </c>
      <c r="C11" s="5" t="n">
        <v>1053</v>
      </c>
      <c r="D11" s="5" t="n">
        <v>1588</v>
      </c>
    </row>
    <row r="12" spans="1:4">
      <c r="A12" s="4" t="s">
        <v>154</v>
      </c>
      <c r="B12" s="5" t="n">
        <v>2560</v>
      </c>
      <c r="C12" s="5" t="n">
        <v>2554</v>
      </c>
      <c r="D12" s="5" t="n">
        <v>2206</v>
      </c>
    </row>
    <row r="13" spans="1:4">
      <c r="A13" s="4" t="s">
        <v>155</v>
      </c>
      <c r="B13" s="5" t="n">
        <v>0</v>
      </c>
      <c r="C13" s="5" t="n">
        <v>97</v>
      </c>
      <c r="D13" s="5" t="n">
        <v>556</v>
      </c>
    </row>
    <row r="14" spans="1:4">
      <c r="A14" s="4" t="s">
        <v>92</v>
      </c>
      <c r="B14" s="5" t="n">
        <v>9770</v>
      </c>
      <c r="C14" s="5" t="n">
        <v>0</v>
      </c>
      <c r="D14" s="5" t="n">
        <v>1766</v>
      </c>
    </row>
    <row r="15" spans="1:4">
      <c r="A15" s="4" t="s">
        <v>156</v>
      </c>
      <c r="B15" s="5" t="n">
        <v>321</v>
      </c>
      <c r="C15" s="5" t="n">
        <v>0</v>
      </c>
      <c r="D15" s="5" t="n">
        <v>0</v>
      </c>
    </row>
    <row r="16" spans="1:4">
      <c r="A16" s="4" t="s">
        <v>86</v>
      </c>
      <c r="B16" s="5" t="n">
        <v>0</v>
      </c>
      <c r="C16" s="5" t="n">
        <v>2622</v>
      </c>
      <c r="D16" s="5" t="n">
        <v>2900</v>
      </c>
    </row>
    <row r="17" spans="1:4">
      <c r="A17" s="4" t="s">
        <v>129</v>
      </c>
      <c r="B17" s="5" t="n">
        <v>11450</v>
      </c>
      <c r="C17" s="5" t="n">
        <v>14614</v>
      </c>
      <c r="D17" s="5" t="n">
        <v>24345</v>
      </c>
    </row>
    <row r="18" spans="1:4">
      <c r="A18" s="4" t="s">
        <v>93</v>
      </c>
      <c r="B18" s="5" t="n">
        <v>22391</v>
      </c>
      <c r="C18" s="5" t="n">
        <v>21994</v>
      </c>
      <c r="D18" s="5" t="n">
        <v>23432</v>
      </c>
    </row>
    <row r="19" spans="1:4">
      <c r="A19" s="4" t="s">
        <v>94</v>
      </c>
      <c r="B19" s="5" t="n">
        <v>-82</v>
      </c>
      <c r="C19" s="5" t="n">
        <v>-1</v>
      </c>
      <c r="D19" s="5" t="n">
        <v>-8744</v>
      </c>
    </row>
    <row r="20" spans="1:4">
      <c r="A20" s="4" t="s">
        <v>157</v>
      </c>
      <c r="B20" s="5" t="n">
        <v>230</v>
      </c>
      <c r="C20" s="5" t="n">
        <v>0</v>
      </c>
      <c r="D20" s="5" t="n">
        <v>0</v>
      </c>
    </row>
    <row r="21" spans="1:4">
      <c r="A21" s="3" t="s">
        <v>158</v>
      </c>
    </row>
    <row r="22" spans="1:4">
      <c r="A22" s="4" t="s">
        <v>159</v>
      </c>
      <c r="B22" s="5" t="n">
        <v>-2159</v>
      </c>
      <c r="C22" s="5" t="n">
        <v>-2598</v>
      </c>
      <c r="D22" s="5" t="n">
        <v>-11153</v>
      </c>
    </row>
    <row r="23" spans="1:4">
      <c r="A23" s="4" t="s">
        <v>37</v>
      </c>
      <c r="B23" s="5" t="n">
        <v>867</v>
      </c>
      <c r="C23" s="5" t="n">
        <v>2682</v>
      </c>
      <c r="D23" s="5" t="n">
        <v>-2696</v>
      </c>
    </row>
    <row r="24" spans="1:4">
      <c r="A24" s="4" t="s">
        <v>39</v>
      </c>
      <c r="B24" s="5" t="n">
        <v>423</v>
      </c>
      <c r="C24" s="5" t="n">
        <v>433</v>
      </c>
      <c r="D24" s="5" t="n">
        <v>-141</v>
      </c>
    </row>
    <row r="25" spans="1:4">
      <c r="A25" s="4" t="s">
        <v>44</v>
      </c>
      <c r="B25" s="5" t="n">
        <v>-413</v>
      </c>
      <c r="C25" s="5" t="n">
        <v>-42</v>
      </c>
      <c r="D25" s="5" t="n">
        <v>3582</v>
      </c>
    </row>
    <row r="26" spans="1:4">
      <c r="A26" s="4" t="s">
        <v>47</v>
      </c>
      <c r="B26" s="5" t="n">
        <v>-690</v>
      </c>
      <c r="C26" s="5" t="n">
        <v>1818</v>
      </c>
      <c r="D26" s="5" t="n">
        <v>1610</v>
      </c>
    </row>
    <row r="27" spans="1:4">
      <c r="A27" s="4" t="s">
        <v>48</v>
      </c>
      <c r="B27" s="5" t="n">
        <v>-2552</v>
      </c>
      <c r="C27" s="5" t="n">
        <v>-3214</v>
      </c>
      <c r="D27" s="5" t="n">
        <v>-1815</v>
      </c>
    </row>
    <row r="28" spans="1:4">
      <c r="A28" s="4" t="s">
        <v>49</v>
      </c>
      <c r="B28" s="5" t="n">
        <v>-1387</v>
      </c>
      <c r="C28" s="5" t="n">
        <v>3460</v>
      </c>
      <c r="D28" s="5" t="n">
        <v>-1075</v>
      </c>
    </row>
    <row r="29" spans="1:4">
      <c r="A29" s="4" t="s">
        <v>160</v>
      </c>
      <c r="B29" s="5" t="n">
        <v>818</v>
      </c>
      <c r="C29" s="5" t="n">
        <v>5363</v>
      </c>
      <c r="D29" s="5" t="n">
        <v>2172</v>
      </c>
    </row>
    <row r="30" spans="1:4">
      <c r="A30" s="4" t="s">
        <v>161</v>
      </c>
      <c r="B30" s="5" t="n">
        <v>-60427</v>
      </c>
      <c r="C30" s="5" t="n">
        <v>-81764</v>
      </c>
      <c r="D30" s="5" t="n">
        <v>-116361</v>
      </c>
    </row>
    <row r="31" spans="1:4">
      <c r="A31" s="4" t="s">
        <v>162</v>
      </c>
      <c r="B31" s="5" t="n">
        <v>-4107</v>
      </c>
      <c r="C31" s="5" t="n">
        <v>-3351</v>
      </c>
      <c r="D31" s="5" t="n">
        <v>-1752</v>
      </c>
    </row>
    <row r="32" spans="1:4">
      <c r="A32" s="4" t="s">
        <v>163</v>
      </c>
      <c r="B32" s="5" t="n">
        <v>-64534</v>
      </c>
      <c r="C32" s="5" t="n">
        <v>-85115</v>
      </c>
      <c r="D32" s="5" t="n">
        <v>-118113</v>
      </c>
    </row>
    <row r="33" spans="1:4">
      <c r="A33" s="3" t="s">
        <v>164</v>
      </c>
    </row>
    <row r="34" spans="1:4">
      <c r="A34" s="4" t="s">
        <v>165</v>
      </c>
      <c r="B34" s="5" t="n">
        <v>-1923</v>
      </c>
      <c r="C34" s="5" t="n">
        <v>-1241</v>
      </c>
      <c r="D34" s="5" t="n">
        <v>-7208</v>
      </c>
    </row>
    <row r="35" spans="1:4">
      <c r="A35" s="4" t="s">
        <v>166</v>
      </c>
      <c r="B35" s="5" t="n">
        <v>51</v>
      </c>
      <c r="C35" s="5" t="n">
        <v>114</v>
      </c>
      <c r="D35" s="5" t="n">
        <v>0</v>
      </c>
    </row>
    <row r="36" spans="1:4">
      <c r="A36" s="4" t="s">
        <v>167</v>
      </c>
      <c r="B36" s="5" t="n">
        <v>-3013</v>
      </c>
      <c r="C36" s="5" t="n">
        <v>-24146</v>
      </c>
      <c r="D36" s="5" t="n">
        <v>-195987</v>
      </c>
    </row>
    <row r="37" spans="1:4">
      <c r="A37" s="4" t="s">
        <v>168</v>
      </c>
      <c r="B37" s="5" t="n">
        <v>29466</v>
      </c>
      <c r="C37" s="5" t="n">
        <v>105589</v>
      </c>
      <c r="D37" s="5" t="n">
        <v>135464</v>
      </c>
    </row>
    <row r="38" spans="1:4">
      <c r="A38" s="4" t="s">
        <v>169</v>
      </c>
      <c r="B38" s="5" t="n">
        <v>23981</v>
      </c>
      <c r="C38" s="5" t="n">
        <v>31196</v>
      </c>
      <c r="D38" s="5" t="n">
        <v>6541</v>
      </c>
    </row>
    <row r="39" spans="1:4">
      <c r="A39" s="4" t="s">
        <v>170</v>
      </c>
      <c r="B39" s="5" t="n">
        <v>-19342</v>
      </c>
      <c r="C39" s="5" t="n">
        <v>-22344</v>
      </c>
      <c r="D39" s="5" t="n">
        <v>-32550</v>
      </c>
    </row>
    <row r="40" spans="1:4">
      <c r="A40" s="4" t="s">
        <v>171</v>
      </c>
      <c r="B40" s="5" t="n">
        <v>0</v>
      </c>
      <c r="C40" s="5" t="n">
        <v>0</v>
      </c>
      <c r="D40" s="5" t="n">
        <v>-620</v>
      </c>
    </row>
    <row r="41" spans="1:4">
      <c r="A41" s="4" t="s">
        <v>172</v>
      </c>
      <c r="B41" s="5" t="n">
        <v>0</v>
      </c>
      <c r="C41" s="5" t="n">
        <v>287</v>
      </c>
      <c r="D41" s="5" t="n">
        <v>-731</v>
      </c>
    </row>
    <row r="42" spans="1:4">
      <c r="A42" s="4" t="s">
        <v>173</v>
      </c>
      <c r="B42" s="5" t="n">
        <v>29220</v>
      </c>
      <c r="C42" s="5" t="n">
        <v>89455</v>
      </c>
      <c r="D42" s="5" t="n">
        <v>-95091</v>
      </c>
    </row>
    <row r="43" spans="1:4">
      <c r="A43" s="4" t="s">
        <v>174</v>
      </c>
      <c r="B43" s="5" t="n">
        <v>18837</v>
      </c>
      <c r="C43" s="5" t="n">
        <v>-338</v>
      </c>
      <c r="D43" s="5" t="n">
        <v>0</v>
      </c>
    </row>
    <row r="44" spans="1:4">
      <c r="A44" s="4" t="s">
        <v>175</v>
      </c>
      <c r="B44" s="5" t="n">
        <v>48057</v>
      </c>
      <c r="C44" s="5" t="n">
        <v>89117</v>
      </c>
      <c r="D44" s="5" t="n">
        <v>-95091</v>
      </c>
    </row>
    <row r="45" spans="1:4">
      <c r="A45" s="3" t="s">
        <v>176</v>
      </c>
    </row>
    <row r="46" spans="1:4">
      <c r="A46" s="4" t="s">
        <v>177</v>
      </c>
      <c r="B46" s="5" t="n">
        <v>0</v>
      </c>
      <c r="C46" s="5" t="n">
        <v>-6</v>
      </c>
      <c r="D46" s="5" t="n">
        <v>-10433</v>
      </c>
    </row>
    <row r="47" spans="1:4">
      <c r="A47" s="4" t="s">
        <v>178</v>
      </c>
      <c r="B47" s="5" t="n">
        <v>0</v>
      </c>
      <c r="C47" s="5" t="n">
        <v>0</v>
      </c>
      <c r="D47" s="5" t="n">
        <v>143894</v>
      </c>
    </row>
    <row r="48" spans="1:4">
      <c r="A48" s="4" t="s">
        <v>179</v>
      </c>
      <c r="B48" s="5" t="n">
        <v>5778</v>
      </c>
      <c r="C48" s="5" t="n">
        <v>746</v>
      </c>
      <c r="D48" s="5" t="n">
        <v>8945</v>
      </c>
    </row>
    <row r="49" spans="1:4">
      <c r="A49" s="4" t="s">
        <v>180</v>
      </c>
      <c r="B49" s="5" t="n">
        <v>27044</v>
      </c>
      <c r="C49" s="5" t="n">
        <v>0</v>
      </c>
      <c r="D49" s="5" t="n">
        <v>0</v>
      </c>
    </row>
    <row r="50" spans="1:4">
      <c r="A50" s="4" t="s">
        <v>181</v>
      </c>
      <c r="B50" s="5" t="n">
        <v>0</v>
      </c>
      <c r="C50" s="5" t="n">
        <v>0</v>
      </c>
      <c r="D50" s="5" t="n">
        <v>-465</v>
      </c>
    </row>
    <row r="51" spans="1:4">
      <c r="A51" s="4" t="s">
        <v>182</v>
      </c>
      <c r="B51" s="5" t="n">
        <v>0</v>
      </c>
      <c r="C51" s="5" t="n">
        <v>0</v>
      </c>
      <c r="D51" s="5" t="n">
        <v>59209</v>
      </c>
    </row>
    <row r="52" spans="1:4">
      <c r="A52" s="4" t="s">
        <v>183</v>
      </c>
      <c r="B52" s="5" t="n">
        <v>0</v>
      </c>
      <c r="C52" s="5" t="n">
        <v>-32</v>
      </c>
      <c r="D52" s="5" t="n">
        <v>-68</v>
      </c>
    </row>
    <row r="53" spans="1:4">
      <c r="A53" s="4" t="s">
        <v>184</v>
      </c>
      <c r="B53" s="5" t="n">
        <v>32822</v>
      </c>
      <c r="C53" s="5" t="n">
        <v>708</v>
      </c>
      <c r="D53" s="5" t="n">
        <v>201082</v>
      </c>
    </row>
    <row r="54" spans="1:4">
      <c r="A54" s="4" t="s">
        <v>185</v>
      </c>
      <c r="B54" s="5" t="n">
        <v>198</v>
      </c>
      <c r="C54" s="5" t="n">
        <v>-433</v>
      </c>
      <c r="D54" s="5" t="n">
        <v>-166</v>
      </c>
    </row>
    <row r="55" spans="1:4">
      <c r="A55" s="4" t="s">
        <v>186</v>
      </c>
      <c r="B55" s="5" t="n">
        <v>16543</v>
      </c>
      <c r="C55" s="5" t="n">
        <v>4277</v>
      </c>
      <c r="D55" s="5" t="n">
        <v>-12288</v>
      </c>
    </row>
    <row r="56" spans="1:4">
      <c r="A56" s="4" t="s">
        <v>187</v>
      </c>
      <c r="B56" s="5" t="n">
        <v>46966</v>
      </c>
      <c r="C56" s="5" t="n">
        <v>42689</v>
      </c>
      <c r="D56" s="5" t="n">
        <v>54977</v>
      </c>
    </row>
    <row r="57" spans="1:4">
      <c r="A57" s="4" t="s">
        <v>188</v>
      </c>
      <c r="B57" s="5" t="n">
        <v>63509</v>
      </c>
      <c r="C57" s="5" t="n">
        <v>46966</v>
      </c>
      <c r="D57" s="5" t="n">
        <v>42689</v>
      </c>
    </row>
    <row r="58" spans="1:4">
      <c r="A58" s="3" t="s">
        <v>189</v>
      </c>
    </row>
    <row r="59" spans="1:4">
      <c r="A59" s="4" t="s">
        <v>190</v>
      </c>
      <c r="B59" s="5" t="n">
        <v>11013</v>
      </c>
      <c r="C59" s="5" t="n">
        <v>11175</v>
      </c>
      <c r="D59" s="5" t="n">
        <v>7558</v>
      </c>
    </row>
    <row r="60" spans="1:4">
      <c r="A60" s="3" t="s">
        <v>191</v>
      </c>
    </row>
    <row r="61" spans="1:4">
      <c r="A61" s="4" t="s">
        <v>192</v>
      </c>
      <c r="B61" s="5" t="n">
        <v>20</v>
      </c>
      <c r="C61" s="5" t="n">
        <v>232</v>
      </c>
      <c r="D61" s="5" t="n">
        <v>154</v>
      </c>
    </row>
    <row r="62" spans="1:4">
      <c r="A62" s="4" t="s">
        <v>193</v>
      </c>
      <c r="B62" s="5" t="n">
        <v>1206</v>
      </c>
      <c r="C62" s="5" t="n">
        <v>3052</v>
      </c>
      <c r="D62" s="5" t="n">
        <v>0</v>
      </c>
    </row>
    <row r="63" spans="1:4">
      <c r="A63" s="4" t="s">
        <v>194</v>
      </c>
      <c r="B63" s="5" t="n">
        <v>335</v>
      </c>
      <c r="C63" s="5" t="n">
        <v>0</v>
      </c>
      <c r="D63" s="5" t="n">
        <v>0</v>
      </c>
    </row>
    <row r="64" spans="1:4">
      <c r="A64" s="4" t="s">
        <v>195</v>
      </c>
      <c r="B64" s="5" t="n">
        <v>30575</v>
      </c>
      <c r="C64" s="5" t="n">
        <v>0</v>
      </c>
      <c r="D64" s="5" t="n">
        <v>20147</v>
      </c>
    </row>
    <row r="65" spans="1:4">
      <c r="A65" s="4" t="s">
        <v>116</v>
      </c>
    </row>
    <row r="66" spans="1:4">
      <c r="A66" s="3" t="s">
        <v>191</v>
      </c>
    </row>
    <row r="67" spans="1:4">
      <c r="A67" s="4" t="s">
        <v>130</v>
      </c>
      <c r="B67" s="5" t="n">
        <v>39900</v>
      </c>
      <c r="C67" s="5" t="n">
        <v>0</v>
      </c>
      <c r="D67" s="5" t="n">
        <v>22594</v>
      </c>
    </row>
    <row r="68" spans="1:4">
      <c r="A68" s="4" t="s">
        <v>196</v>
      </c>
    </row>
    <row r="69" spans="1:4">
      <c r="A69" s="3" t="s">
        <v>191</v>
      </c>
    </row>
    <row r="70" spans="1:4">
      <c r="A70" s="4" t="s">
        <v>130</v>
      </c>
      <c r="B70" s="7" t="n">
        <v>1056</v>
      </c>
      <c r="C70" s="7" t="n">
        <v>0</v>
      </c>
      <c r="D7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769</v>
      </c>
      <c r="B1" s="2" t="s">
        <v>1</v>
      </c>
    </row>
    <row r="2" spans="1:4">
      <c r="B2" s="2" t="s">
        <v>2</v>
      </c>
      <c r="C2" s="2" t="s">
        <v>32</v>
      </c>
      <c r="D2" s="2" t="s">
        <v>77</v>
      </c>
    </row>
    <row r="3" spans="1:4">
      <c r="A3" s="3" t="s">
        <v>676</v>
      </c>
    </row>
    <row r="4" spans="1:4">
      <c r="A4" s="4" t="s">
        <v>770</v>
      </c>
      <c r="B4" s="4" t="s">
        <v>771</v>
      </c>
      <c r="C4" s="4" t="s">
        <v>772</v>
      </c>
      <c r="D4" s="4" t="s">
        <v>773</v>
      </c>
    </row>
    <row r="5" spans="1:4">
      <c r="A5" s="4" t="s">
        <v>774</v>
      </c>
      <c r="B5" s="4" t="s">
        <v>775</v>
      </c>
      <c r="C5" s="4" t="s">
        <v>776</v>
      </c>
      <c r="D5" s="4" t="s">
        <v>777</v>
      </c>
    </row>
    <row r="6" spans="1:4">
      <c r="A6" s="4" t="s">
        <v>778</v>
      </c>
      <c r="B6" s="4" t="s">
        <v>779</v>
      </c>
      <c r="C6" s="4" t="s">
        <v>780</v>
      </c>
      <c r="D6" s="4" t="s">
        <v>781</v>
      </c>
    </row>
    <row r="7" spans="1:4">
      <c r="A7" s="4" t="s">
        <v>782</v>
      </c>
      <c r="B7" s="4" t="s">
        <v>783</v>
      </c>
      <c r="C7" s="4" t="s">
        <v>784</v>
      </c>
      <c r="D7" s="4" t="s">
        <v>785</v>
      </c>
    </row>
    <row r="8" spans="1:4">
      <c r="A8" s="4" t="s">
        <v>786</v>
      </c>
      <c r="B8" s="4" t="s">
        <v>787</v>
      </c>
      <c r="C8" s="4" t="s">
        <v>787</v>
      </c>
      <c r="D8" s="4" t="s">
        <v>787</v>
      </c>
    </row>
    <row r="9" spans="1:4">
      <c r="A9" s="4" t="s">
        <v>788</v>
      </c>
    </row>
    <row r="10" spans="1:4">
      <c r="A10" s="3" t="s">
        <v>676</v>
      </c>
    </row>
    <row r="11" spans="1:4">
      <c r="A11" s="4" t="s">
        <v>789</v>
      </c>
      <c r="B11" s="4" t="s">
        <v>790</v>
      </c>
      <c r="C11" s="4" t="s">
        <v>791</v>
      </c>
      <c r="D11" s="4" t="s">
        <v>791</v>
      </c>
    </row>
    <row r="12" spans="1:4">
      <c r="A12" s="4" t="s">
        <v>792</v>
      </c>
    </row>
    <row r="13" spans="1:4">
      <c r="A13" s="3" t="s">
        <v>676</v>
      </c>
    </row>
    <row r="14" spans="1:4">
      <c r="A14" s="4" t="s">
        <v>789</v>
      </c>
      <c r="B14" s="4" t="s">
        <v>793</v>
      </c>
      <c r="C14" s="4" t="s">
        <v>794</v>
      </c>
      <c r="D14" s="4" t="s">
        <v>7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795</v>
      </c>
      <c r="B1" s="2" t="s">
        <v>1</v>
      </c>
    </row>
    <row r="2" spans="1:4">
      <c r="B2" s="2" t="s">
        <v>2</v>
      </c>
      <c r="C2" s="2" t="s">
        <v>32</v>
      </c>
      <c r="D2" s="2" t="s">
        <v>77</v>
      </c>
    </row>
    <row r="3" spans="1:4">
      <c r="A3" s="3" t="s">
        <v>676</v>
      </c>
    </row>
    <row r="4" spans="1:4">
      <c r="A4" s="4" t="s">
        <v>770</v>
      </c>
      <c r="B4" s="4" t="s">
        <v>796</v>
      </c>
      <c r="C4" s="4" t="s">
        <v>797</v>
      </c>
      <c r="D4" s="4" t="s">
        <v>798</v>
      </c>
    </row>
    <row r="5" spans="1:4">
      <c r="A5" s="4" t="s">
        <v>774</v>
      </c>
      <c r="B5" s="4" t="s">
        <v>799</v>
      </c>
      <c r="C5" s="4" t="s">
        <v>772</v>
      </c>
      <c r="D5" s="4" t="s">
        <v>800</v>
      </c>
    </row>
    <row r="6" spans="1:4">
      <c r="A6" s="4" t="s">
        <v>778</v>
      </c>
      <c r="B6" s="4" t="s">
        <v>801</v>
      </c>
      <c r="C6" s="4" t="s">
        <v>802</v>
      </c>
      <c r="D6" s="4" t="s">
        <v>785</v>
      </c>
    </row>
    <row r="7" spans="1:4">
      <c r="A7" s="4" t="s">
        <v>782</v>
      </c>
      <c r="B7" s="4" t="s">
        <v>803</v>
      </c>
      <c r="C7" s="4" t="s">
        <v>804</v>
      </c>
      <c r="D7" s="4" t="s">
        <v>805</v>
      </c>
    </row>
    <row r="8" spans="1:4">
      <c r="A8" s="4" t="s">
        <v>786</v>
      </c>
      <c r="B8" s="4" t="s">
        <v>787</v>
      </c>
      <c r="C8" s="4" t="s">
        <v>787</v>
      </c>
      <c r="D8" s="4" t="s">
        <v>787</v>
      </c>
    </row>
    <row r="9" spans="1:4">
      <c r="A9" s="4" t="s">
        <v>788</v>
      </c>
    </row>
    <row r="10" spans="1:4">
      <c r="A10" s="3" t="s">
        <v>676</v>
      </c>
    </row>
    <row r="11" spans="1:4">
      <c r="A11" s="4" t="s">
        <v>789</v>
      </c>
      <c r="B11" s="4" t="s">
        <v>806</v>
      </c>
      <c r="C11" s="4" t="s">
        <v>807</v>
      </c>
      <c r="D11" s="4" t="s">
        <v>808</v>
      </c>
    </row>
    <row r="12" spans="1:4">
      <c r="A12" s="4" t="s">
        <v>792</v>
      </c>
    </row>
    <row r="13" spans="1:4">
      <c r="A13" s="3" t="s">
        <v>676</v>
      </c>
    </row>
    <row r="14" spans="1:4">
      <c r="A14" s="4" t="s">
        <v>789</v>
      </c>
      <c r="B14" s="4" t="s">
        <v>809</v>
      </c>
      <c r="C14" s="4" t="s">
        <v>810</v>
      </c>
      <c r="D14" s="4" t="s">
        <v>8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747</v>
      </c>
    </row>
    <row r="3" spans="1:2">
      <c r="A3" s="3" t="s">
        <v>812</v>
      </c>
    </row>
    <row r="4" spans="1:2">
      <c r="A4" s="4" t="s">
        <v>813</v>
      </c>
      <c r="B4" s="5" t="n">
        <v>1883552</v>
      </c>
    </row>
    <row r="5" spans="1:2">
      <c r="A5" s="4" t="s">
        <v>814</v>
      </c>
      <c r="B5" s="5" t="n">
        <v>681325</v>
      </c>
    </row>
    <row r="6" spans="1:2">
      <c r="A6" s="4" t="s">
        <v>815</v>
      </c>
      <c r="B6" s="5" t="n">
        <v>-682064</v>
      </c>
    </row>
    <row r="7" spans="1:2">
      <c r="A7" s="4" t="s">
        <v>816</v>
      </c>
      <c r="B7" s="5" t="n">
        <v>-608854</v>
      </c>
    </row>
    <row r="8" spans="1:2">
      <c r="A8" s="4" t="s">
        <v>817</v>
      </c>
      <c r="B8" s="5" t="n">
        <v>1273959</v>
      </c>
    </row>
    <row r="9" spans="1:2">
      <c r="A9" s="3" t="s">
        <v>818</v>
      </c>
    </row>
    <row r="10" spans="1:2">
      <c r="A10" s="4" t="s">
        <v>819</v>
      </c>
      <c r="B10" s="9" t="n">
        <v>9.85</v>
      </c>
    </row>
    <row r="11" spans="1:2">
      <c r="A11" s="4" t="s">
        <v>820</v>
      </c>
      <c r="B11" s="10" t="n">
        <v>2.16</v>
      </c>
    </row>
    <row r="12" spans="1:2">
      <c r="A12" s="4" t="s">
        <v>821</v>
      </c>
      <c r="B12" s="10" t="n">
        <v>6.87</v>
      </c>
    </row>
    <row r="13" spans="1:2">
      <c r="A13" s="4" t="s">
        <v>822</v>
      </c>
      <c r="B13" s="10" t="n">
        <v>6.13</v>
      </c>
    </row>
    <row r="14" spans="1:2">
      <c r="A14" s="4" t="s">
        <v>823</v>
      </c>
      <c r="B14" s="9" t="n">
        <v>4.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7</v>
      </c>
    </row>
    <row r="3" spans="1:4">
      <c r="A3" s="3" t="s">
        <v>676</v>
      </c>
    </row>
    <row r="4" spans="1:4">
      <c r="A4" s="4" t="s">
        <v>678</v>
      </c>
      <c r="B4" s="7" t="n">
        <v>11450</v>
      </c>
      <c r="C4" s="7" t="n">
        <v>14614</v>
      </c>
      <c r="D4" s="7" t="n">
        <v>24345</v>
      </c>
    </row>
    <row r="5" spans="1:4">
      <c r="A5" s="4" t="s">
        <v>679</v>
      </c>
      <c r="B5" s="5" t="n">
        <v>462</v>
      </c>
      <c r="C5" s="5" t="n">
        <v>1070</v>
      </c>
      <c r="D5" s="5" t="n">
        <v>1204</v>
      </c>
    </row>
    <row r="6" spans="1:4">
      <c r="A6" s="4" t="s">
        <v>677</v>
      </c>
      <c r="B6" s="5" t="n">
        <v>11912</v>
      </c>
      <c r="C6" s="5" t="n">
        <v>15684</v>
      </c>
      <c r="D6" s="5" t="n">
        <v>25549</v>
      </c>
    </row>
    <row r="7" spans="1:4">
      <c r="A7" s="4" t="s">
        <v>345</v>
      </c>
    </row>
    <row r="8" spans="1:4">
      <c r="A8" s="3" t="s">
        <v>676</v>
      </c>
    </row>
    <row r="9" spans="1:4">
      <c r="A9" s="4" t="s">
        <v>678</v>
      </c>
      <c r="B9" s="5" t="n">
        <v>3796</v>
      </c>
      <c r="C9" s="5" t="n">
        <v>5076</v>
      </c>
      <c r="D9" s="5" t="n">
        <v>8077</v>
      </c>
    </row>
    <row r="10" spans="1:4">
      <c r="A10" s="4" t="s">
        <v>679</v>
      </c>
      <c r="B10" s="5" t="n">
        <v>70</v>
      </c>
      <c r="C10" s="5" t="n">
        <v>556</v>
      </c>
      <c r="D10" s="5" t="n">
        <v>509</v>
      </c>
    </row>
    <row r="11" spans="1:4">
      <c r="A11" s="4" t="s">
        <v>677</v>
      </c>
      <c r="B11" s="7" t="n">
        <v>3866</v>
      </c>
      <c r="C11" s="7" t="n">
        <v>5632</v>
      </c>
      <c r="D11" s="7" t="n">
        <v>85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417</v>
      </c>
      <c r="J1" s="2" t="s">
        <v>1</v>
      </c>
    </row>
    <row r="2" spans="1:12">
      <c r="B2" s="2" t="s">
        <v>2</v>
      </c>
      <c r="C2" s="2" t="s">
        <v>418</v>
      </c>
      <c r="D2" s="2" t="s">
        <v>4</v>
      </c>
      <c r="E2" s="2" t="s">
        <v>419</v>
      </c>
      <c r="F2" s="2" t="s">
        <v>32</v>
      </c>
      <c r="G2" s="2" t="s">
        <v>420</v>
      </c>
      <c r="H2" s="2" t="s">
        <v>421</v>
      </c>
      <c r="I2" s="2" t="s">
        <v>422</v>
      </c>
      <c r="J2" s="2" t="s">
        <v>2</v>
      </c>
      <c r="K2" s="2" t="s">
        <v>32</v>
      </c>
      <c r="L2" s="2" t="s">
        <v>77</v>
      </c>
    </row>
    <row r="3" spans="1:12">
      <c r="A3" s="3" t="s">
        <v>826</v>
      </c>
    </row>
    <row r="4" spans="1:12">
      <c r="A4" s="4" t="s">
        <v>827</v>
      </c>
      <c r="B4" s="7" t="n">
        <v>-223000</v>
      </c>
      <c r="C4" s="7" t="n">
        <v>-1839000</v>
      </c>
      <c r="D4" s="7" t="n">
        <v>0</v>
      </c>
      <c r="E4" s="7" t="n">
        <v>0</v>
      </c>
      <c r="F4" s="7" t="n">
        <v>0</v>
      </c>
      <c r="G4" s="7" t="n">
        <v>0</v>
      </c>
      <c r="H4" s="7" t="n">
        <v>0</v>
      </c>
      <c r="I4" s="7" t="n">
        <v>0</v>
      </c>
      <c r="J4" s="7" t="n">
        <v>-2062000</v>
      </c>
      <c r="K4" s="7" t="n">
        <v>0</v>
      </c>
      <c r="L4" s="7" t="n">
        <v>0</v>
      </c>
    </row>
    <row r="5" spans="1:12">
      <c r="A5" s="4" t="s">
        <v>828</v>
      </c>
      <c r="J5" s="5" t="n">
        <v>1800000</v>
      </c>
    </row>
    <row r="6" spans="1:12">
      <c r="A6" s="4" t="s">
        <v>829</v>
      </c>
      <c r="J6" s="5" t="n">
        <v>200000</v>
      </c>
    </row>
    <row r="7" spans="1:12">
      <c r="A7" s="4" t="s">
        <v>830</v>
      </c>
      <c r="B7" s="5" t="n">
        <v>10256000</v>
      </c>
      <c r="F7" s="7" t="n">
        <v>12683000</v>
      </c>
      <c r="J7" s="5" t="n">
        <v>10256000</v>
      </c>
      <c r="K7" s="7" t="n">
        <v>12683000</v>
      </c>
    </row>
    <row r="8" spans="1:12">
      <c r="A8" s="4" t="s">
        <v>831</v>
      </c>
      <c r="J8" s="5" t="n">
        <v>39500000</v>
      </c>
    </row>
    <row r="9" spans="1:12">
      <c r="A9" s="4" t="s">
        <v>832</v>
      </c>
      <c r="J9" s="5" t="n">
        <v>0</v>
      </c>
    </row>
    <row r="10" spans="1:12">
      <c r="A10" s="4" t="s">
        <v>340</v>
      </c>
    </row>
    <row r="11" spans="1:12">
      <c r="A11" s="3" t="s">
        <v>826</v>
      </c>
    </row>
    <row r="12" spans="1:12">
      <c r="A12" s="4" t="s">
        <v>830</v>
      </c>
      <c r="B12" s="5" t="n">
        <v>6800000</v>
      </c>
      <c r="J12" s="5" t="n">
        <v>6800000</v>
      </c>
    </row>
    <row r="13" spans="1:12">
      <c r="A13" s="4" t="s">
        <v>833</v>
      </c>
    </row>
    <row r="14" spans="1:12">
      <c r="A14" s="3" t="s">
        <v>826</v>
      </c>
    </row>
    <row r="15" spans="1:12">
      <c r="A15" s="4" t="s">
        <v>834</v>
      </c>
      <c r="B15" s="5" t="n">
        <v>594900000</v>
      </c>
      <c r="J15" s="5" t="n">
        <v>594900000</v>
      </c>
    </row>
    <row r="16" spans="1:12">
      <c r="A16" s="4" t="s">
        <v>835</v>
      </c>
    </row>
    <row r="17" spans="1:12">
      <c r="A17" s="3" t="s">
        <v>826</v>
      </c>
    </row>
    <row r="18" spans="1:12">
      <c r="A18" s="4" t="s">
        <v>836</v>
      </c>
      <c r="B18" s="5" t="n">
        <v>6200000</v>
      </c>
      <c r="J18" s="7" t="n">
        <v>6200000</v>
      </c>
    </row>
    <row r="19" spans="1:12">
      <c r="A19" s="4" t="s">
        <v>837</v>
      </c>
    </row>
    <row r="20" spans="1:12">
      <c r="A20" s="3" t="s">
        <v>826</v>
      </c>
    </row>
    <row r="21" spans="1:12">
      <c r="A21" s="4" t="s">
        <v>838</v>
      </c>
      <c r="J21" s="5" t="n">
        <v>2024</v>
      </c>
    </row>
    <row r="22" spans="1:12">
      <c r="A22" s="4" t="s">
        <v>839</v>
      </c>
    </row>
    <row r="23" spans="1:12">
      <c r="A23" s="3" t="s">
        <v>826</v>
      </c>
    </row>
    <row r="24" spans="1:12">
      <c r="A24" s="4" t="s">
        <v>840</v>
      </c>
      <c r="J24" s="5" t="n">
        <v>2028</v>
      </c>
    </row>
    <row r="25" spans="1:12">
      <c r="A25" s="4" t="s">
        <v>841</v>
      </c>
    </row>
    <row r="26" spans="1:12">
      <c r="A26" s="3" t="s">
        <v>826</v>
      </c>
    </row>
    <row r="27" spans="1:12">
      <c r="A27" s="4" t="s">
        <v>834</v>
      </c>
      <c r="B27" s="5" t="n">
        <v>364500000</v>
      </c>
      <c r="J27" s="7" t="n">
        <v>364500000</v>
      </c>
    </row>
    <row r="28" spans="1:12">
      <c r="A28" s="4" t="s">
        <v>842</v>
      </c>
    </row>
    <row r="29" spans="1:12">
      <c r="A29" s="3" t="s">
        <v>826</v>
      </c>
    </row>
    <row r="30" spans="1:12">
      <c r="A30" s="4" t="s">
        <v>836</v>
      </c>
      <c r="B30" s="5" t="n">
        <v>4100000</v>
      </c>
      <c r="J30" s="7" t="n">
        <v>4100000</v>
      </c>
    </row>
    <row r="31" spans="1:12">
      <c r="A31" s="4" t="s">
        <v>843</v>
      </c>
    </row>
    <row r="32" spans="1:12">
      <c r="A32" s="3" t="s">
        <v>826</v>
      </c>
    </row>
    <row r="33" spans="1:12">
      <c r="A33" s="4" t="s">
        <v>838</v>
      </c>
      <c r="J33" s="5" t="n">
        <v>2017</v>
      </c>
    </row>
    <row r="34" spans="1:12">
      <c r="A34" s="4" t="s">
        <v>844</v>
      </c>
    </row>
    <row r="35" spans="1:12">
      <c r="A35" s="3" t="s">
        <v>826</v>
      </c>
    </row>
    <row r="36" spans="1:12">
      <c r="A36" s="4" t="s">
        <v>834</v>
      </c>
      <c r="B36" s="7" t="n">
        <v>14500000</v>
      </c>
      <c r="J36" s="7" t="n">
        <v>14500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77</v>
      </c>
    </row>
    <row r="3" spans="1:4">
      <c r="A3" s="3" t="s">
        <v>237</v>
      </c>
    </row>
    <row r="4" spans="1:4">
      <c r="A4" s="4" t="s">
        <v>425</v>
      </c>
      <c r="B4" s="7" t="n">
        <v>-105533</v>
      </c>
      <c r="C4" s="7" t="n">
        <v>-135359</v>
      </c>
      <c r="D4" s="7" t="n">
        <v>-158390</v>
      </c>
    </row>
    <row r="5" spans="1:4">
      <c r="A5" s="4" t="s">
        <v>846</v>
      </c>
      <c r="B5" s="5" t="n">
        <v>-1386</v>
      </c>
      <c r="C5" s="5" t="n">
        <v>-3023</v>
      </c>
      <c r="D5" s="5" t="n">
        <v>-2771</v>
      </c>
    </row>
    <row r="6" spans="1:4">
      <c r="A6" s="4" t="s">
        <v>847</v>
      </c>
      <c r="B6" s="7" t="n">
        <v>-106919</v>
      </c>
      <c r="C6" s="7" t="n">
        <v>-138382</v>
      </c>
      <c r="D6" s="7" t="n">
        <v>-1611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77</v>
      </c>
    </row>
    <row r="3" spans="1:4">
      <c r="A3" s="3" t="s">
        <v>849</v>
      </c>
    </row>
    <row r="4" spans="1:4">
      <c r="A4" s="4" t="s">
        <v>850</v>
      </c>
      <c r="B4" s="4" t="s">
        <v>851</v>
      </c>
      <c r="C4" s="4" t="s">
        <v>851</v>
      </c>
      <c r="D4" s="4" t="s">
        <v>851</v>
      </c>
    </row>
    <row r="5" spans="1:4">
      <c r="A5" s="4" t="s">
        <v>852</v>
      </c>
      <c r="B5" s="4" t="s">
        <v>853</v>
      </c>
      <c r="C5" s="4" t="s">
        <v>804</v>
      </c>
      <c r="D5" s="4" t="s">
        <v>854</v>
      </c>
    </row>
    <row r="6" spans="1:4">
      <c r="A6" s="4" t="s">
        <v>855</v>
      </c>
      <c r="B6" s="4" t="s">
        <v>787</v>
      </c>
      <c r="C6" s="4" t="s">
        <v>787</v>
      </c>
      <c r="D6" s="4" t="s">
        <v>856</v>
      </c>
    </row>
    <row r="7" spans="1:4">
      <c r="A7" s="4" t="s">
        <v>857</v>
      </c>
      <c r="B7" s="4" t="s">
        <v>858</v>
      </c>
      <c r="C7" s="4" t="s">
        <v>858</v>
      </c>
      <c r="D7" s="4" t="s">
        <v>859</v>
      </c>
    </row>
    <row r="8" spans="1:4">
      <c r="A8" s="4" t="s">
        <v>860</v>
      </c>
      <c r="B8" s="4" t="s">
        <v>801</v>
      </c>
      <c r="C8" s="4" t="s">
        <v>861</v>
      </c>
      <c r="D8" s="4" t="s">
        <v>862</v>
      </c>
    </row>
    <row r="9" spans="1:4">
      <c r="A9" s="4" t="s">
        <v>565</v>
      </c>
      <c r="B9" s="4" t="s">
        <v>863</v>
      </c>
      <c r="C9" s="4" t="s">
        <v>787</v>
      </c>
      <c r="D9" s="4" t="s">
        <v>787</v>
      </c>
    </row>
    <row r="10" spans="1:4">
      <c r="A10" s="4" t="s">
        <v>864</v>
      </c>
      <c r="B10" s="4" t="s">
        <v>865</v>
      </c>
      <c r="C10" s="4" t="s">
        <v>866</v>
      </c>
      <c r="D10" s="4" t="s">
        <v>867</v>
      </c>
    </row>
    <row r="11" spans="1:4">
      <c r="A11" s="4" t="s">
        <v>868</v>
      </c>
      <c r="B11" s="4" t="s">
        <v>869</v>
      </c>
      <c r="C11" s="4" t="s">
        <v>787</v>
      </c>
      <c r="D11" s="4" t="s">
        <v>7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3" t="s">
        <v>871</v>
      </c>
    </row>
    <row r="3" spans="1:3">
      <c r="A3" s="4" t="s">
        <v>872</v>
      </c>
      <c r="B3" s="7" t="n">
        <v>228637</v>
      </c>
      <c r="C3" s="7" t="n">
        <v>187169</v>
      </c>
    </row>
    <row r="4" spans="1:3">
      <c r="A4" s="4" t="s">
        <v>873</v>
      </c>
      <c r="B4" s="5" t="n">
        <v>7093</v>
      </c>
      <c r="C4" s="5" t="n">
        <v>7475</v>
      </c>
    </row>
    <row r="5" spans="1:3">
      <c r="A5" s="4" t="s">
        <v>874</v>
      </c>
      <c r="B5" s="5" t="n">
        <v>8922</v>
      </c>
      <c r="C5" s="5" t="n">
        <v>6320</v>
      </c>
    </row>
    <row r="6" spans="1:3">
      <c r="A6" s="4" t="s">
        <v>875</v>
      </c>
      <c r="B6" s="5" t="n">
        <v>10256</v>
      </c>
      <c r="C6" s="5" t="n">
        <v>12683</v>
      </c>
    </row>
    <row r="7" spans="1:3">
      <c r="A7" s="4" t="s">
        <v>565</v>
      </c>
      <c r="B7" s="5" t="n">
        <v>4313</v>
      </c>
      <c r="C7" s="5" t="n">
        <v>6875</v>
      </c>
    </row>
    <row r="8" spans="1:3">
      <c r="A8" s="4" t="s">
        <v>876</v>
      </c>
      <c r="B8" s="5" t="n">
        <v>259221</v>
      </c>
      <c r="C8" s="5" t="n">
        <v>220522</v>
      </c>
    </row>
    <row r="9" spans="1:3">
      <c r="A9" s="4" t="s">
        <v>864</v>
      </c>
      <c r="B9" s="5" t="n">
        <v>-255765</v>
      </c>
      <c r="C9" s="5" t="n">
        <v>-216220</v>
      </c>
    </row>
    <row r="10" spans="1:3">
      <c r="A10" s="4" t="s">
        <v>877</v>
      </c>
      <c r="B10" s="5" t="n">
        <v>-3456</v>
      </c>
      <c r="C10" s="5" t="n">
        <v>-3056</v>
      </c>
    </row>
    <row r="11" spans="1:3">
      <c r="A11" s="4" t="s">
        <v>878</v>
      </c>
      <c r="B11" s="5" t="n">
        <v>0</v>
      </c>
      <c r="C11" s="5" t="n">
        <v>-1246</v>
      </c>
    </row>
    <row r="12" spans="1:3">
      <c r="A12" s="4" t="s">
        <v>879</v>
      </c>
      <c r="B12" s="7" t="n">
        <v>0</v>
      </c>
      <c r="C12"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7</v>
      </c>
    </row>
    <row r="3" spans="1:4">
      <c r="A3" s="3" t="s">
        <v>881</v>
      </c>
    </row>
    <row r="4" spans="1:4">
      <c r="A4" s="4" t="s">
        <v>430</v>
      </c>
      <c r="B4" s="7" t="n">
        <v>2412</v>
      </c>
      <c r="C4" s="7" t="n">
        <v>11941</v>
      </c>
      <c r="D4" s="7" t="n">
        <v>1488</v>
      </c>
    </row>
    <row r="5" spans="1:4">
      <c r="A5" s="4" t="s">
        <v>882</v>
      </c>
      <c r="B5" s="5" t="n">
        <v>595</v>
      </c>
      <c r="C5" s="5" t="n">
        <v>184</v>
      </c>
      <c r="D5" s="5" t="n">
        <v>6411</v>
      </c>
    </row>
    <row r="6" spans="1:4">
      <c r="A6" s="4" t="s">
        <v>883</v>
      </c>
      <c r="C6" s="5" t="n">
        <v>-9799</v>
      </c>
    </row>
    <row r="7" spans="1:4">
      <c r="A7" s="4" t="s">
        <v>884</v>
      </c>
      <c r="B7" s="5" t="n">
        <v>431</v>
      </c>
      <c r="C7" s="5" t="n">
        <v>86</v>
      </c>
      <c r="D7" s="5" t="n">
        <v>4042</v>
      </c>
    </row>
    <row r="8" spans="1:4">
      <c r="A8" s="4" t="s">
        <v>432</v>
      </c>
      <c r="B8" s="7" t="n">
        <v>3438</v>
      </c>
      <c r="C8" s="7" t="n">
        <v>2412</v>
      </c>
      <c r="D8" s="7" t="n">
        <v>119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885</v>
      </c>
      <c r="B1" s="2" t="s">
        <v>1</v>
      </c>
    </row>
    <row r="2" spans="1:2">
      <c r="B2" s="2" t="s">
        <v>2</v>
      </c>
    </row>
    <row r="3" spans="1:2">
      <c r="A3" s="3" t="s">
        <v>886</v>
      </c>
    </row>
    <row r="4" spans="1:2">
      <c r="A4" s="4" t="s">
        <v>887</v>
      </c>
      <c r="B4" s="4" t="s">
        <v>8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89</v>
      </c>
      <c r="B1" s="2" t="s">
        <v>627</v>
      </c>
      <c r="C1" s="2" t="s">
        <v>417</v>
      </c>
      <c r="K1" s="2" t="s">
        <v>1</v>
      </c>
    </row>
    <row r="2" spans="1:13">
      <c r="B2" s="2" t="s">
        <v>890</v>
      </c>
      <c r="C2" s="2" t="s">
        <v>2</v>
      </c>
      <c r="D2" s="2" t="s">
        <v>418</v>
      </c>
      <c r="E2" s="2" t="s">
        <v>4</v>
      </c>
      <c r="F2" s="2" t="s">
        <v>419</v>
      </c>
      <c r="G2" s="2" t="s">
        <v>32</v>
      </c>
      <c r="H2" s="2" t="s">
        <v>420</v>
      </c>
      <c r="I2" s="2" t="s">
        <v>421</v>
      </c>
      <c r="J2" s="2" t="s">
        <v>422</v>
      </c>
      <c r="K2" s="2" t="s">
        <v>2</v>
      </c>
      <c r="L2" s="2" t="s">
        <v>32</v>
      </c>
      <c r="M2" s="2" t="s">
        <v>77</v>
      </c>
    </row>
    <row r="3" spans="1:13">
      <c r="A3" s="4" t="s">
        <v>447</v>
      </c>
      <c r="K3" s="4" t="s">
        <v>448</v>
      </c>
    </row>
    <row r="4" spans="1:13">
      <c r="A4" s="4" t="s">
        <v>86</v>
      </c>
      <c r="C4" s="7" t="n">
        <v>-43</v>
      </c>
      <c r="D4" s="7" t="n">
        <v>216</v>
      </c>
      <c r="E4" s="7" t="n">
        <v>49</v>
      </c>
      <c r="F4" s="7" t="n">
        <v>1190</v>
      </c>
      <c r="G4" s="7" t="n">
        <v>4581</v>
      </c>
      <c r="H4" s="7" t="n">
        <v>-21</v>
      </c>
      <c r="I4" s="7" t="n">
        <v>-31</v>
      </c>
      <c r="J4" s="7" t="n">
        <v>424</v>
      </c>
      <c r="K4" s="7" t="n">
        <v>1412</v>
      </c>
      <c r="L4" s="7" t="n">
        <v>4953</v>
      </c>
      <c r="M4" s="7" t="n">
        <v>3514</v>
      </c>
    </row>
    <row r="5" spans="1:13">
      <c r="A5" s="4" t="s">
        <v>891</v>
      </c>
    </row>
    <row r="6" spans="1:13">
      <c r="A6" s="4" t="s">
        <v>447</v>
      </c>
      <c r="B6" s="4" t="s">
        <v>448</v>
      </c>
    </row>
    <row r="7" spans="1:13">
      <c r="A7" s="4" t="s">
        <v>892</v>
      </c>
    </row>
    <row r="8" spans="1:13">
      <c r="A8" s="4" t="s">
        <v>86</v>
      </c>
      <c r="K8" s="7" t="n">
        <v>1200</v>
      </c>
    </row>
  </sheetData>
  <mergeCells count="3">
    <mergeCell ref="A1:A2"/>
    <mergeCell ref="C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77</v>
      </c>
    </row>
    <row r="3" spans="1:4">
      <c r="A3" s="3" t="s">
        <v>894</v>
      </c>
    </row>
    <row r="4" spans="1:4">
      <c r="A4" s="4" t="s">
        <v>895</v>
      </c>
      <c r="B4" s="7" t="n">
        <v>3400</v>
      </c>
    </row>
    <row r="5" spans="1:4">
      <c r="A5" s="4" t="s">
        <v>895</v>
      </c>
      <c r="B5" s="5" t="n">
        <v>0</v>
      </c>
      <c r="C5" s="7" t="n">
        <v>3400</v>
      </c>
    </row>
    <row r="6" spans="1:4">
      <c r="A6" s="4" t="s">
        <v>896</v>
      </c>
    </row>
    <row r="7" spans="1:4">
      <c r="A7" s="3" t="s">
        <v>897</v>
      </c>
    </row>
    <row r="8" spans="1:4">
      <c r="A8" s="4" t="s">
        <v>898</v>
      </c>
      <c r="B8" s="5" t="n">
        <v>254</v>
      </c>
      <c r="C8" s="5" t="n">
        <v>4582</v>
      </c>
    </row>
    <row r="9" spans="1:4">
      <c r="A9" s="4" t="s">
        <v>899</v>
      </c>
      <c r="B9" s="5" t="n">
        <v>0</v>
      </c>
      <c r="C9" s="5" t="n">
        <v>7273</v>
      </c>
    </row>
    <row r="10" spans="1:4">
      <c r="A10" s="4" t="s">
        <v>900</v>
      </c>
      <c r="B10" s="5" t="n">
        <v>0</v>
      </c>
      <c r="C10" s="5" t="n">
        <v>0</v>
      </c>
    </row>
    <row r="11" spans="1:4">
      <c r="A11" s="3" t="s">
        <v>894</v>
      </c>
    </row>
    <row r="12" spans="1:4">
      <c r="A12" s="4" t="s">
        <v>895</v>
      </c>
      <c r="B12" s="5" t="n">
        <v>3400</v>
      </c>
    </row>
    <row r="13" spans="1:4">
      <c r="A13" s="4" t="s">
        <v>901</v>
      </c>
      <c r="B13" s="5" t="n">
        <v>-3654</v>
      </c>
      <c r="C13" s="5" t="n">
        <v>-1182</v>
      </c>
    </row>
    <row r="14" spans="1:4">
      <c r="A14" s="4" t="s">
        <v>895</v>
      </c>
      <c r="B14" s="5" t="n">
        <v>0</v>
      </c>
      <c r="C14" s="5" t="n">
        <v>3400</v>
      </c>
    </row>
    <row r="15" spans="1:4">
      <c r="A15" s="4" t="s">
        <v>902</v>
      </c>
    </row>
    <row r="16" spans="1:4">
      <c r="A16" s="3" t="s">
        <v>897</v>
      </c>
    </row>
    <row r="17" spans="1:4">
      <c r="A17" s="4" t="s">
        <v>898</v>
      </c>
      <c r="C17" s="5" t="n">
        <v>371</v>
      </c>
      <c r="D17" s="7" t="n">
        <v>3514</v>
      </c>
    </row>
    <row r="18" spans="1:4">
      <c r="A18" s="4" t="s">
        <v>903</v>
      </c>
    </row>
    <row r="19" spans="1:4">
      <c r="A19" s="3" t="s">
        <v>897</v>
      </c>
    </row>
    <row r="20" spans="1:4">
      <c r="A20" s="4" t="s">
        <v>898</v>
      </c>
      <c r="C20" s="5" t="n">
        <v>-22</v>
      </c>
      <c r="D20" s="5" t="n">
        <v>1962</v>
      </c>
    </row>
    <row r="21" spans="1:4">
      <c r="A21" s="4" t="s">
        <v>904</v>
      </c>
    </row>
    <row r="22" spans="1:4">
      <c r="A22" s="3" t="s">
        <v>897</v>
      </c>
    </row>
    <row r="23" spans="1:4">
      <c r="A23" s="4" t="s">
        <v>898</v>
      </c>
      <c r="B23" s="5" t="n">
        <v>0</v>
      </c>
      <c r="C23" s="5" t="n">
        <v>495</v>
      </c>
    </row>
    <row r="24" spans="1:4">
      <c r="A24" s="3" t="s">
        <v>894</v>
      </c>
    </row>
    <row r="25" spans="1:4">
      <c r="A25" s="4" t="s">
        <v>895</v>
      </c>
      <c r="B25" s="5" t="n">
        <v>0</v>
      </c>
    </row>
    <row r="26" spans="1:4">
      <c r="A26" s="4" t="s">
        <v>901</v>
      </c>
      <c r="B26" s="5" t="n">
        <v>0</v>
      </c>
      <c r="C26" s="5" t="n">
        <v>-495</v>
      </c>
    </row>
    <row r="27" spans="1:4">
      <c r="A27" s="4" t="s">
        <v>895</v>
      </c>
      <c r="B27" s="5" t="n">
        <v>0</v>
      </c>
      <c r="C27" s="5" t="n">
        <v>0</v>
      </c>
    </row>
    <row r="28" spans="1:4">
      <c r="A28" s="4" t="s">
        <v>905</v>
      </c>
    </row>
    <row r="29" spans="1:4">
      <c r="A29" s="3" t="s">
        <v>897</v>
      </c>
    </row>
    <row r="30" spans="1:4">
      <c r="A30" s="4" t="s">
        <v>898</v>
      </c>
      <c r="B30" s="5" t="n">
        <v>0</v>
      </c>
      <c r="C30" s="5" t="n">
        <v>4931</v>
      </c>
    </row>
    <row r="31" spans="1:4">
      <c r="A31" s="3" t="s">
        <v>894</v>
      </c>
    </row>
    <row r="32" spans="1:4">
      <c r="A32" s="4" t="s">
        <v>895</v>
      </c>
      <c r="B32" s="5" t="n">
        <v>0</v>
      </c>
    </row>
    <row r="33" spans="1:4">
      <c r="A33" s="4" t="s">
        <v>901</v>
      </c>
      <c r="B33" s="5" t="n">
        <v>0</v>
      </c>
      <c r="C33" s="5" t="n">
        <v>-4931</v>
      </c>
    </row>
    <row r="34" spans="1:4">
      <c r="A34" s="4" t="s">
        <v>895</v>
      </c>
      <c r="B34" s="5" t="n">
        <v>0</v>
      </c>
      <c r="C34" s="5" t="n">
        <v>0</v>
      </c>
    </row>
    <row r="35" spans="1:4">
      <c r="A35" s="4" t="s">
        <v>906</v>
      </c>
    </row>
    <row r="36" spans="1:4">
      <c r="A36" s="3" t="s">
        <v>897</v>
      </c>
    </row>
    <row r="37" spans="1:4">
      <c r="A37" s="4" t="s">
        <v>898</v>
      </c>
      <c r="C37" s="5" t="n">
        <v>0</v>
      </c>
      <c r="D37" s="5" t="n">
        <v>1552</v>
      </c>
    </row>
    <row r="38" spans="1:4">
      <c r="A38" s="4" t="s">
        <v>907</v>
      </c>
    </row>
    <row r="39" spans="1:4">
      <c r="A39" s="3" t="s">
        <v>897</v>
      </c>
    </row>
    <row r="40" spans="1:4">
      <c r="A40" s="4" t="s">
        <v>898</v>
      </c>
      <c r="B40" s="5" t="n">
        <v>254</v>
      </c>
      <c r="C40" s="5" t="n">
        <v>6429</v>
      </c>
    </row>
    <row r="41" spans="1:4">
      <c r="A41" s="3" t="s">
        <v>894</v>
      </c>
    </row>
    <row r="42" spans="1:4">
      <c r="A42" s="4" t="s">
        <v>895</v>
      </c>
      <c r="B42" s="5" t="n">
        <v>3400</v>
      </c>
    </row>
    <row r="43" spans="1:4">
      <c r="A43" s="4" t="s">
        <v>901</v>
      </c>
      <c r="B43" s="5" t="n">
        <v>-3654</v>
      </c>
      <c r="C43" s="5" t="n">
        <v>-3029</v>
      </c>
    </row>
    <row r="44" spans="1:4">
      <c r="A44" s="4" t="s">
        <v>895</v>
      </c>
      <c r="B44" s="7" t="n">
        <v>0</v>
      </c>
      <c r="C44" s="5" t="n">
        <v>3400</v>
      </c>
    </row>
    <row r="45" spans="1:4">
      <c r="A45" s="4" t="s">
        <v>908</v>
      </c>
    </row>
    <row r="46" spans="1:4">
      <c r="A46" s="3" t="s">
        <v>897</v>
      </c>
    </row>
    <row r="47" spans="1:4">
      <c r="A47" s="4" t="s">
        <v>898</v>
      </c>
      <c r="C47" s="7" t="n">
        <v>393</v>
      </c>
      <c r="D47"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909</v>
      </c>
      <c r="B1" s="2" t="s">
        <v>417</v>
      </c>
      <c r="J1" s="2" t="s">
        <v>392</v>
      </c>
      <c r="K1" s="2" t="s">
        <v>1</v>
      </c>
    </row>
    <row r="2" spans="1:14">
      <c r="B2" s="2" t="s">
        <v>2</v>
      </c>
      <c r="C2" s="2" t="s">
        <v>418</v>
      </c>
      <c r="D2" s="2" t="s">
        <v>4</v>
      </c>
      <c r="E2" s="2" t="s">
        <v>419</v>
      </c>
      <c r="F2" s="2" t="s">
        <v>32</v>
      </c>
      <c r="G2" s="2" t="s">
        <v>420</v>
      </c>
      <c r="H2" s="2" t="s">
        <v>421</v>
      </c>
      <c r="I2" s="2" t="s">
        <v>422</v>
      </c>
      <c r="J2" s="2" t="s">
        <v>2</v>
      </c>
      <c r="K2" s="2" t="s">
        <v>2</v>
      </c>
      <c r="L2" s="2" t="s">
        <v>32</v>
      </c>
      <c r="M2" s="2" t="s">
        <v>77</v>
      </c>
      <c r="N2" s="2" t="s">
        <v>366</v>
      </c>
    </row>
    <row r="3" spans="1:14">
      <c r="A3" s="3" t="s">
        <v>369</v>
      </c>
    </row>
    <row r="4" spans="1:14">
      <c r="A4" s="4" t="s">
        <v>910</v>
      </c>
      <c r="B4" s="7" t="n">
        <v>43856</v>
      </c>
      <c r="J4" s="7" t="n">
        <v>43856</v>
      </c>
      <c r="K4" s="7" t="n">
        <v>43856</v>
      </c>
    </row>
    <row r="5" spans="1:14">
      <c r="A5" s="4" t="s">
        <v>93</v>
      </c>
      <c r="B5" s="5" t="n">
        <v>-5783</v>
      </c>
      <c r="C5" s="7" t="n">
        <v>-6378</v>
      </c>
      <c r="D5" s="7" t="n">
        <v>-5358</v>
      </c>
      <c r="E5" s="7" t="n">
        <v>-4872</v>
      </c>
      <c r="F5" s="7" t="n">
        <v>-4098</v>
      </c>
      <c r="G5" s="7" t="n">
        <v>-5916</v>
      </c>
      <c r="H5" s="7" t="n">
        <v>-7309</v>
      </c>
      <c r="I5" s="7" t="n">
        <v>-5066</v>
      </c>
      <c r="K5" s="5" t="n">
        <v>-22391</v>
      </c>
      <c r="L5" s="7" t="n">
        <v>-22389</v>
      </c>
      <c r="M5" s="7" t="n">
        <v>-23037</v>
      </c>
    </row>
    <row r="6" spans="1:14">
      <c r="A6" s="4" t="s">
        <v>368</v>
      </c>
    </row>
    <row r="7" spans="1:14">
      <c r="A7" s="3" t="s">
        <v>369</v>
      </c>
    </row>
    <row r="8" spans="1:14">
      <c r="A8" s="4" t="s">
        <v>372</v>
      </c>
      <c r="N8" s="4" t="s">
        <v>373</v>
      </c>
    </row>
    <row r="9" spans="1:14">
      <c r="A9" s="4" t="s">
        <v>911</v>
      </c>
    </row>
    <row r="10" spans="1:14">
      <c r="A10" s="3" t="s">
        <v>369</v>
      </c>
    </row>
    <row r="11" spans="1:14">
      <c r="A11" s="4" t="s">
        <v>912</v>
      </c>
      <c r="N11" s="7" t="n">
        <v>18837</v>
      </c>
    </row>
    <row r="12" spans="1:14">
      <c r="A12" s="4" t="s">
        <v>388</v>
      </c>
    </row>
    <row r="13" spans="1:14">
      <c r="A13" s="3" t="s">
        <v>369</v>
      </c>
    </row>
    <row r="14" spans="1:14">
      <c r="A14" s="4" t="s">
        <v>910</v>
      </c>
      <c r="B14" s="7" t="n">
        <v>1483</v>
      </c>
      <c r="J14" s="5" t="n">
        <v>1483</v>
      </c>
      <c r="K14" s="7" t="n">
        <v>1483</v>
      </c>
    </row>
    <row r="15" spans="1:14">
      <c r="A15" s="4" t="s">
        <v>93</v>
      </c>
      <c r="J15" s="7" t="n">
        <v>-100</v>
      </c>
    </row>
  </sheetData>
  <mergeCells count="3">
    <mergeCell ref="A1:A2"/>
    <mergeCell ref="B1:I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3</v>
      </c>
      <c r="B1" s="2" t="s">
        <v>366</v>
      </c>
      <c r="C1" s="2" t="s">
        <v>2</v>
      </c>
      <c r="D1" s="2" t="s">
        <v>32</v>
      </c>
      <c r="E1" s="2" t="s">
        <v>77</v>
      </c>
    </row>
    <row r="2" spans="1:5">
      <c r="A2" s="3" t="s">
        <v>369</v>
      </c>
    </row>
    <row r="3" spans="1:5">
      <c r="A3" s="4" t="s">
        <v>914</v>
      </c>
      <c r="B3" s="7" t="n">
        <v>20200</v>
      </c>
    </row>
    <row r="4" spans="1:5">
      <c r="A4" s="4" t="s">
        <v>915</v>
      </c>
    </row>
    <row r="5" spans="1:5">
      <c r="A5" s="3" t="s">
        <v>369</v>
      </c>
    </row>
    <row r="6" spans="1:5">
      <c r="A6" s="4" t="s">
        <v>912</v>
      </c>
      <c r="B6" s="5" t="n">
        <v>18837</v>
      </c>
    </row>
    <row r="7" spans="1:5">
      <c r="A7" s="4" t="s">
        <v>916</v>
      </c>
      <c r="B7" s="5" t="n">
        <v>1600</v>
      </c>
    </row>
    <row r="8" spans="1:5">
      <c r="A8" s="4" t="s">
        <v>914</v>
      </c>
      <c r="B8" s="5" t="n">
        <v>20437</v>
      </c>
    </row>
    <row r="9" spans="1:5">
      <c r="A9" s="4" t="s">
        <v>917</v>
      </c>
      <c r="B9" s="7" t="n">
        <v>-11470</v>
      </c>
    </row>
    <row r="10" spans="1:5">
      <c r="A10" s="4" t="s">
        <v>918</v>
      </c>
      <c r="C10" s="7" t="n">
        <v>8967</v>
      </c>
      <c r="D10" s="7" t="n">
        <v>0</v>
      </c>
      <c r="E10"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19</v>
      </c>
      <c r="B1" s="2" t="s">
        <v>417</v>
      </c>
      <c r="J1" s="2" t="s">
        <v>392</v>
      </c>
      <c r="K1" s="2" t="s">
        <v>1</v>
      </c>
    </row>
    <row r="2" spans="1:13">
      <c r="B2" s="2" t="s">
        <v>2</v>
      </c>
      <c r="C2" s="2" t="s">
        <v>418</v>
      </c>
      <c r="D2" s="2" t="s">
        <v>4</v>
      </c>
      <c r="E2" s="2" t="s">
        <v>419</v>
      </c>
      <c r="F2" s="2" t="s">
        <v>32</v>
      </c>
      <c r="G2" s="2" t="s">
        <v>420</v>
      </c>
      <c r="H2" s="2" t="s">
        <v>421</v>
      </c>
      <c r="I2" s="2" t="s">
        <v>422</v>
      </c>
      <c r="J2" s="2" t="s">
        <v>2</v>
      </c>
      <c r="K2" s="2" t="s">
        <v>2</v>
      </c>
      <c r="L2" s="2" t="s">
        <v>32</v>
      </c>
      <c r="M2" s="2" t="s">
        <v>77</v>
      </c>
    </row>
    <row r="3" spans="1:13">
      <c r="A3" s="3" t="s">
        <v>369</v>
      </c>
    </row>
    <row r="4" spans="1:13">
      <c r="A4" s="4" t="s">
        <v>827</v>
      </c>
      <c r="B4" s="7" t="n">
        <v>-223000</v>
      </c>
      <c r="C4" s="7" t="n">
        <v>-1839000</v>
      </c>
      <c r="D4" s="7" t="n">
        <v>0</v>
      </c>
      <c r="E4" s="7" t="n">
        <v>0</v>
      </c>
      <c r="F4" s="7" t="n">
        <v>0</v>
      </c>
      <c r="G4" s="7" t="n">
        <v>0</v>
      </c>
      <c r="H4" s="7" t="n">
        <v>0</v>
      </c>
      <c r="I4" s="7" t="n">
        <v>0</v>
      </c>
      <c r="K4" s="7" t="n">
        <v>-2062000</v>
      </c>
      <c r="L4" s="7" t="n">
        <v>0</v>
      </c>
      <c r="M4" s="7" t="n">
        <v>0</v>
      </c>
    </row>
    <row r="5" spans="1:13">
      <c r="A5" s="4" t="s">
        <v>99</v>
      </c>
      <c r="B5" s="7" t="n">
        <v>71000</v>
      </c>
      <c r="C5" s="7" t="n">
        <v>5852000</v>
      </c>
      <c r="D5" s="7" t="n">
        <v>-1577000</v>
      </c>
      <c r="E5" s="7" t="n">
        <v>-1045000</v>
      </c>
      <c r="F5" s="7" t="n">
        <v>-1644000</v>
      </c>
      <c r="G5" s="7" t="n">
        <v>268000</v>
      </c>
      <c r="H5" s="7" t="n">
        <v>-736000</v>
      </c>
      <c r="I5" s="7" t="n">
        <v>-953000</v>
      </c>
      <c r="K5" s="5" t="n">
        <v>3301000</v>
      </c>
      <c r="L5" s="5" t="n">
        <v>-3065000</v>
      </c>
      <c r="M5" s="5" t="n">
        <v>-980000</v>
      </c>
    </row>
    <row r="6" spans="1:13">
      <c r="A6" s="4" t="s">
        <v>920</v>
      </c>
    </row>
    <row r="7" spans="1:13">
      <c r="A7" s="3" t="s">
        <v>369</v>
      </c>
    </row>
    <row r="8" spans="1:13">
      <c r="A8" s="4" t="s">
        <v>81</v>
      </c>
      <c r="J8" s="7" t="n">
        <v>8843000</v>
      </c>
      <c r="K8" s="5" t="n">
        <v>13674000</v>
      </c>
      <c r="L8" s="5" t="n">
        <v>23278000</v>
      </c>
      <c r="M8" s="5" t="n">
        <v>24429000</v>
      </c>
    </row>
    <row r="9" spans="1:13">
      <c r="A9" s="4" t="s">
        <v>83</v>
      </c>
      <c r="K9" s="5" t="n">
        <v>4724000</v>
      </c>
      <c r="L9" s="5" t="n">
        <v>7616000</v>
      </c>
      <c r="M9" s="5" t="n">
        <v>7746000</v>
      </c>
    </row>
    <row r="10" spans="1:13">
      <c r="A10" s="4" t="s">
        <v>85</v>
      </c>
      <c r="K10" s="5" t="n">
        <v>12525000</v>
      </c>
      <c r="L10" s="5" t="n">
        <v>18692000</v>
      </c>
      <c r="M10" s="5" t="n">
        <v>17645000</v>
      </c>
    </row>
    <row r="11" spans="1:13">
      <c r="A11" s="4" t="s">
        <v>87</v>
      </c>
      <c r="K11" s="5" t="n">
        <v>17249000</v>
      </c>
      <c r="L11" s="5" t="n">
        <v>26308000</v>
      </c>
      <c r="M11" s="5" t="n">
        <v>25391000</v>
      </c>
    </row>
    <row r="12" spans="1:13">
      <c r="A12" s="4" t="s">
        <v>921</v>
      </c>
      <c r="K12" s="5" t="n">
        <v>-3575000</v>
      </c>
      <c r="L12" s="5" t="n">
        <v>-3030000</v>
      </c>
      <c r="M12" s="5" t="n">
        <v>-962000</v>
      </c>
    </row>
    <row r="13" spans="1:13">
      <c r="A13" s="4" t="s">
        <v>922</v>
      </c>
      <c r="K13" s="5" t="n">
        <v>-29000</v>
      </c>
      <c r="L13" s="5" t="n">
        <v>-35000</v>
      </c>
      <c r="M13" s="5" t="n">
        <v>-18000</v>
      </c>
    </row>
    <row r="14" spans="1:13">
      <c r="A14" s="4" t="s">
        <v>923</v>
      </c>
      <c r="K14" s="5" t="n">
        <v>8967000</v>
      </c>
      <c r="L14" s="5" t="n">
        <v>0</v>
      </c>
      <c r="M14" s="5" t="n">
        <v>0</v>
      </c>
    </row>
    <row r="15" spans="1:13">
      <c r="A15" s="4" t="s">
        <v>924</v>
      </c>
      <c r="K15" s="5" t="n">
        <v>5363000</v>
      </c>
      <c r="L15" s="5" t="n">
        <v>-3065000</v>
      </c>
      <c r="M15" s="5" t="n">
        <v>-980000</v>
      </c>
    </row>
    <row r="16" spans="1:13">
      <c r="A16" s="4" t="s">
        <v>827</v>
      </c>
      <c r="K16" s="5" t="n">
        <v>2062000</v>
      </c>
      <c r="L16" s="5" t="n">
        <v>0</v>
      </c>
      <c r="M16" s="5" t="n">
        <v>0</v>
      </c>
    </row>
    <row r="17" spans="1:13">
      <c r="A17" s="4" t="s">
        <v>99</v>
      </c>
      <c r="K17" s="7" t="n">
        <v>3301000</v>
      </c>
      <c r="L17" s="7" t="n">
        <v>-3065000</v>
      </c>
      <c r="M17" s="7" t="n">
        <v>-980000</v>
      </c>
    </row>
  </sheetData>
  <mergeCells count="3">
    <mergeCell ref="A1:A2"/>
    <mergeCell ref="B1:I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2</v>
      </c>
    </row>
    <row r="2" spans="1:3">
      <c r="A2" s="3" t="s">
        <v>369</v>
      </c>
    </row>
    <row r="3" spans="1:3">
      <c r="A3" s="4" t="s">
        <v>38</v>
      </c>
      <c r="B3" s="7" t="n">
        <v>0</v>
      </c>
      <c r="C3" s="7" t="n">
        <v>13389</v>
      </c>
    </row>
    <row r="4" spans="1:3">
      <c r="A4" s="4" t="s">
        <v>50</v>
      </c>
      <c r="B4" s="5" t="n">
        <v>0</v>
      </c>
      <c r="C4" s="5" t="n">
        <v>2914</v>
      </c>
    </row>
    <row r="5" spans="1:3">
      <c r="A5" s="4" t="s">
        <v>53</v>
      </c>
      <c r="B5" s="5" t="n">
        <v>0</v>
      </c>
      <c r="C5" s="5" t="n">
        <v>26</v>
      </c>
    </row>
    <row r="6" spans="1:3">
      <c r="A6" s="4" t="s">
        <v>920</v>
      </c>
    </row>
    <row r="7" spans="1:3">
      <c r="A7" s="3" t="s">
        <v>369</v>
      </c>
    </row>
    <row r="8" spans="1:3">
      <c r="A8" s="4" t="s">
        <v>159</v>
      </c>
      <c r="C8" s="5" t="n">
        <v>1941</v>
      </c>
    </row>
    <row r="9" spans="1:3">
      <c r="A9" s="4" t="s">
        <v>37</v>
      </c>
      <c r="C9" s="5" t="n">
        <v>8806</v>
      </c>
    </row>
    <row r="10" spans="1:3">
      <c r="A10" s="4" t="s">
        <v>39</v>
      </c>
      <c r="C10" s="5" t="n">
        <v>2642</v>
      </c>
    </row>
    <row r="11" spans="1:3">
      <c r="A11" s="4" t="s">
        <v>38</v>
      </c>
      <c r="B11" s="5" t="n">
        <v>14883</v>
      </c>
      <c r="C11" s="5" t="n">
        <v>13389</v>
      </c>
    </row>
    <row r="12" spans="1:3">
      <c r="A12" s="4" t="s">
        <v>41</v>
      </c>
      <c r="B12" s="5" t="n">
        <v>666</v>
      </c>
      <c r="C12" s="5" t="n">
        <v>348</v>
      </c>
    </row>
    <row r="13" spans="1:3">
      <c r="A13" s="4" t="s">
        <v>47</v>
      </c>
      <c r="C13" s="5" t="n">
        <v>2065</v>
      </c>
    </row>
    <row r="14" spans="1:3">
      <c r="A14" s="4" t="s">
        <v>48</v>
      </c>
      <c r="C14" s="5" t="n">
        <v>849</v>
      </c>
    </row>
    <row r="15" spans="1:3">
      <c r="A15" s="4" t="s">
        <v>50</v>
      </c>
      <c r="B15" s="5" t="n">
        <v>2580</v>
      </c>
      <c r="C15" s="5" t="n">
        <v>2914</v>
      </c>
    </row>
    <row r="16" spans="1:3">
      <c r="A16" s="4" t="s">
        <v>53</v>
      </c>
      <c r="B16" s="7" t="n">
        <v>1</v>
      </c>
      <c r="C16" s="7" t="n">
        <v>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6</v>
      </c>
      <c r="B1" s="2" t="s">
        <v>392</v>
      </c>
      <c r="C1" s="2" t="s">
        <v>1</v>
      </c>
    </row>
    <row r="2" spans="1:5">
      <c r="B2" s="2" t="s">
        <v>2</v>
      </c>
      <c r="C2" s="2" t="s">
        <v>2</v>
      </c>
      <c r="D2" s="2" t="s">
        <v>32</v>
      </c>
      <c r="E2" s="2" t="s">
        <v>77</v>
      </c>
    </row>
    <row r="3" spans="1:5">
      <c r="A3" s="3" t="s">
        <v>369</v>
      </c>
    </row>
    <row r="4" spans="1:5">
      <c r="A4" s="4" t="s">
        <v>38</v>
      </c>
      <c r="B4" s="7" t="n">
        <v>0</v>
      </c>
      <c r="C4" s="7" t="n">
        <v>0</v>
      </c>
      <c r="D4" s="7" t="n">
        <v>13389</v>
      </c>
    </row>
    <row r="5" spans="1:5">
      <c r="A5" s="4" t="s">
        <v>50</v>
      </c>
      <c r="B5" s="5" t="n">
        <v>0</v>
      </c>
      <c r="C5" s="5" t="n">
        <v>0</v>
      </c>
      <c r="D5" s="5" t="n">
        <v>2914</v>
      </c>
    </row>
    <row r="6" spans="1:5">
      <c r="A6" s="4" t="s">
        <v>53</v>
      </c>
      <c r="B6" s="5" t="n">
        <v>0</v>
      </c>
      <c r="C6" s="5" t="n">
        <v>0</v>
      </c>
      <c r="D6" s="5" t="n">
        <v>26</v>
      </c>
    </row>
    <row r="7" spans="1:5">
      <c r="A7" s="4" t="s">
        <v>911</v>
      </c>
    </row>
    <row r="8" spans="1:5">
      <c r="A8" s="3" t="s">
        <v>369</v>
      </c>
    </row>
    <row r="9" spans="1:5">
      <c r="A9" s="4" t="s">
        <v>38</v>
      </c>
      <c r="B9" s="5" t="n">
        <v>14883</v>
      </c>
      <c r="C9" s="5" t="n">
        <v>14883</v>
      </c>
      <c r="D9" s="5" t="n">
        <v>13389</v>
      </c>
    </row>
    <row r="10" spans="1:5">
      <c r="A10" s="4" t="s">
        <v>41</v>
      </c>
      <c r="B10" s="5" t="n">
        <v>666</v>
      </c>
      <c r="C10" s="5" t="n">
        <v>666</v>
      </c>
      <c r="D10" s="5" t="n">
        <v>348</v>
      </c>
    </row>
    <row r="11" spans="1:5">
      <c r="A11" s="4" t="s">
        <v>44</v>
      </c>
      <c r="B11" s="5" t="n">
        <v>15044</v>
      </c>
      <c r="C11" s="5" t="n">
        <v>15044</v>
      </c>
    </row>
    <row r="12" spans="1:5">
      <c r="A12" s="4" t="s">
        <v>45</v>
      </c>
      <c r="B12" s="5" t="n">
        <v>30593</v>
      </c>
      <c r="C12" s="5" t="n">
        <v>30593</v>
      </c>
    </row>
    <row r="13" spans="1:5">
      <c r="A13" s="4" t="s">
        <v>50</v>
      </c>
      <c r="B13" s="5" t="n">
        <v>2580</v>
      </c>
      <c r="C13" s="5" t="n">
        <v>2580</v>
      </c>
      <c r="D13" s="5" t="n">
        <v>2914</v>
      </c>
    </row>
    <row r="14" spans="1:5">
      <c r="A14" s="4" t="s">
        <v>53</v>
      </c>
      <c r="B14" s="5" t="n">
        <v>1</v>
      </c>
      <c r="C14" s="5" t="n">
        <v>1</v>
      </c>
      <c r="D14" s="5" t="n">
        <v>26</v>
      </c>
    </row>
    <row r="15" spans="1:5">
      <c r="A15" s="4" t="s">
        <v>927</v>
      </c>
      <c r="B15" s="5" t="n">
        <v>28012</v>
      </c>
      <c r="C15" s="5" t="n">
        <v>28012</v>
      </c>
    </row>
    <row r="16" spans="1:5">
      <c r="A16" s="4" t="s">
        <v>928</v>
      </c>
      <c r="B16" s="5" t="n">
        <v>30593</v>
      </c>
      <c r="C16" s="5" t="n">
        <v>30593</v>
      </c>
    </row>
    <row r="17" spans="1:5">
      <c r="A17" s="4" t="s">
        <v>929</v>
      </c>
      <c r="B17" s="5" t="n">
        <v>8843</v>
      </c>
      <c r="C17" s="7" t="n">
        <v>13674</v>
      </c>
      <c r="D17" s="7" t="n">
        <v>23278</v>
      </c>
      <c r="E17" s="7" t="n">
        <v>24429</v>
      </c>
    </row>
    <row r="18" spans="1:5">
      <c r="A18" s="4" t="s">
        <v>930</v>
      </c>
      <c r="B18" s="5" t="n">
        <v>5861</v>
      </c>
    </row>
    <row r="19" spans="1:5">
      <c r="A19" s="4" t="s">
        <v>931</v>
      </c>
      <c r="B19" s="7" t="n">
        <v>-768</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417</v>
      </c>
      <c r="J1" s="2" t="s">
        <v>1</v>
      </c>
    </row>
    <row r="2" spans="1:12">
      <c r="B2" s="2" t="s">
        <v>2</v>
      </c>
      <c r="C2" s="2" t="s">
        <v>418</v>
      </c>
      <c r="D2" s="2" t="s">
        <v>4</v>
      </c>
      <c r="E2" s="2" t="s">
        <v>419</v>
      </c>
      <c r="F2" s="2" t="s">
        <v>32</v>
      </c>
      <c r="G2" s="2" t="s">
        <v>420</v>
      </c>
      <c r="H2" s="2" t="s">
        <v>421</v>
      </c>
      <c r="I2" s="2" t="s">
        <v>422</v>
      </c>
      <c r="J2" s="2" t="s">
        <v>2</v>
      </c>
      <c r="K2" s="2" t="s">
        <v>32</v>
      </c>
      <c r="L2" s="2" t="s">
        <v>77</v>
      </c>
    </row>
    <row r="3" spans="1:12">
      <c r="A3" s="3" t="s">
        <v>78</v>
      </c>
    </row>
    <row r="4" spans="1:12">
      <c r="A4" s="4" t="s">
        <v>79</v>
      </c>
      <c r="B4" s="7" t="n">
        <v>617000</v>
      </c>
      <c r="C4" s="7" t="n">
        <v>709000</v>
      </c>
      <c r="D4" s="7" t="n">
        <v>856000</v>
      </c>
      <c r="E4" s="7" t="n">
        <v>1301000</v>
      </c>
      <c r="F4" s="7" t="n">
        <v>2045000</v>
      </c>
      <c r="G4" s="7" t="n">
        <v>2251000</v>
      </c>
      <c r="H4" s="7" t="n">
        <v>3116000</v>
      </c>
      <c r="I4" s="7" t="n">
        <v>2610000</v>
      </c>
      <c r="J4" s="7" t="n">
        <v>3483000</v>
      </c>
      <c r="K4" s="7" t="n">
        <v>10022000</v>
      </c>
      <c r="L4" s="7" t="n">
        <v>12917000</v>
      </c>
    </row>
    <row r="5" spans="1:12">
      <c r="A5" s="4" t="s">
        <v>80</v>
      </c>
      <c r="B5" s="5" t="n">
        <v>4219000</v>
      </c>
      <c r="C5" s="5" t="n">
        <v>3601000</v>
      </c>
      <c r="D5" s="5" t="n">
        <v>3592000</v>
      </c>
      <c r="E5" s="5" t="n">
        <v>3587000</v>
      </c>
      <c r="F5" s="5" t="n">
        <v>3348000</v>
      </c>
      <c r="G5" s="5" t="n">
        <v>2266000</v>
      </c>
      <c r="H5" s="5" t="n">
        <v>3433000</v>
      </c>
      <c r="I5" s="5" t="n">
        <v>3784000</v>
      </c>
      <c r="J5" s="5" t="n">
        <v>14999000</v>
      </c>
      <c r="K5" s="5" t="n">
        <v>12831000</v>
      </c>
      <c r="L5" s="5" t="n">
        <v>23045000</v>
      </c>
    </row>
    <row r="6" spans="1:12">
      <c r="A6" s="4" t="s">
        <v>81</v>
      </c>
      <c r="B6" s="5" t="n">
        <v>4836000</v>
      </c>
      <c r="C6" s="5" t="n">
        <v>4310000</v>
      </c>
      <c r="D6" s="5" t="n">
        <v>4448000</v>
      </c>
      <c r="E6" s="5" t="n">
        <v>4888000</v>
      </c>
      <c r="F6" s="5" t="n">
        <v>5393000</v>
      </c>
      <c r="G6" s="5" t="n">
        <v>4517000</v>
      </c>
      <c r="H6" s="5" t="n">
        <v>6549000</v>
      </c>
      <c r="I6" s="5" t="n">
        <v>6394000</v>
      </c>
      <c r="J6" s="5" t="n">
        <v>18482000</v>
      </c>
      <c r="K6" s="5" t="n">
        <v>22853000</v>
      </c>
      <c r="L6" s="5" t="n">
        <v>35962000</v>
      </c>
    </row>
    <row r="7" spans="1:12">
      <c r="A7" s="3" t="s">
        <v>82</v>
      </c>
    </row>
    <row r="8" spans="1:12">
      <c r="A8" s="4" t="s">
        <v>83</v>
      </c>
      <c r="B8" s="5" t="n">
        <v>2218000</v>
      </c>
      <c r="C8" s="5" t="n">
        <v>884000</v>
      </c>
      <c r="D8" s="5" t="n">
        <v>850000</v>
      </c>
      <c r="E8" s="5" t="n">
        <v>1304000</v>
      </c>
      <c r="F8" s="5" t="n">
        <v>2788000</v>
      </c>
      <c r="G8" s="5" t="n">
        <v>2411000</v>
      </c>
      <c r="H8" s="5" t="n">
        <v>3014000</v>
      </c>
      <c r="I8" s="5" t="n">
        <v>2350000</v>
      </c>
      <c r="J8" s="5" t="n">
        <v>5256000</v>
      </c>
      <c r="K8" s="5" t="n">
        <v>10563000</v>
      </c>
      <c r="L8" s="5" t="n">
        <v>12866000</v>
      </c>
    </row>
    <row r="9" spans="1:12">
      <c r="A9" s="4" t="s">
        <v>84</v>
      </c>
      <c r="B9" s="5" t="n">
        <v>6901000</v>
      </c>
      <c r="C9" s="5" t="n">
        <v>7708000</v>
      </c>
      <c r="D9" s="5" t="n">
        <v>8276000</v>
      </c>
      <c r="E9" s="5" t="n">
        <v>8231000</v>
      </c>
      <c r="F9" s="5" t="n">
        <v>9586000</v>
      </c>
      <c r="G9" s="5" t="n">
        <v>13207000</v>
      </c>
      <c r="H9" s="5" t="n">
        <v>12747000</v>
      </c>
      <c r="I9" s="5" t="n">
        <v>12554000</v>
      </c>
      <c r="J9" s="5" t="n">
        <v>31116000</v>
      </c>
      <c r="K9" s="5" t="n">
        <v>48094000</v>
      </c>
      <c r="L9" s="5" t="n">
        <v>81680000</v>
      </c>
    </row>
    <row r="10" spans="1:12">
      <c r="A10" s="4" t="s">
        <v>85</v>
      </c>
      <c r="B10" s="5" t="n">
        <v>10096000</v>
      </c>
      <c r="C10" s="5" t="n">
        <v>11169000</v>
      </c>
      <c r="D10" s="5" t="n">
        <v>10834000</v>
      </c>
      <c r="E10" s="5" t="n">
        <v>11642000</v>
      </c>
      <c r="F10" s="5" t="n">
        <v>14075000</v>
      </c>
      <c r="G10" s="5" t="n">
        <v>15143000</v>
      </c>
      <c r="H10" s="5" t="n">
        <v>16411000</v>
      </c>
      <c r="I10" s="5" t="n">
        <v>16412000</v>
      </c>
      <c r="J10" s="5" t="n">
        <v>43741000</v>
      </c>
      <c r="K10" s="5" t="n">
        <v>62041000</v>
      </c>
      <c r="L10" s="5" t="n">
        <v>72621000</v>
      </c>
    </row>
    <row r="11" spans="1:12">
      <c r="A11" s="4" t="s">
        <v>86</v>
      </c>
      <c r="B11" s="5" t="n">
        <v>-43000</v>
      </c>
      <c r="C11" s="5" t="n">
        <v>216000</v>
      </c>
      <c r="D11" s="5" t="n">
        <v>49000</v>
      </c>
      <c r="E11" s="5" t="n">
        <v>1190000</v>
      </c>
      <c r="F11" s="5" t="n">
        <v>4581000</v>
      </c>
      <c r="G11" s="5" t="n">
        <v>-21000</v>
      </c>
      <c r="H11" s="5" t="n">
        <v>-31000</v>
      </c>
      <c r="I11" s="5" t="n">
        <v>424000</v>
      </c>
      <c r="J11" s="5" t="n">
        <v>1412000</v>
      </c>
      <c r="K11" s="5" t="n">
        <v>4953000</v>
      </c>
      <c r="L11" s="5" t="n">
        <v>3514000</v>
      </c>
    </row>
    <row r="12" spans="1:12">
      <c r="A12" s="4" t="s">
        <v>87</v>
      </c>
      <c r="B12" s="5" t="n">
        <v>19172000</v>
      </c>
      <c r="C12" s="5" t="n">
        <v>19977000</v>
      </c>
      <c r="D12" s="5" t="n">
        <v>20009000</v>
      </c>
      <c r="E12" s="5" t="n">
        <v>22367000</v>
      </c>
      <c r="F12" s="5" t="n">
        <v>31030000</v>
      </c>
      <c r="G12" s="5" t="n">
        <v>30740000</v>
      </c>
      <c r="H12" s="5" t="n">
        <v>32141000</v>
      </c>
      <c r="I12" s="5" t="n">
        <v>31740000</v>
      </c>
      <c r="J12" s="5" t="n">
        <v>81525000</v>
      </c>
      <c r="K12" s="5" t="n">
        <v>125651000</v>
      </c>
      <c r="L12" s="5" t="n">
        <v>170681000</v>
      </c>
    </row>
    <row r="13" spans="1:12">
      <c r="A13" s="4" t="s">
        <v>88</v>
      </c>
      <c r="B13" s="5" t="n">
        <v>-14336000</v>
      </c>
      <c r="C13" s="5" t="n">
        <v>-15667000</v>
      </c>
      <c r="D13" s="5" t="n">
        <v>-15561000</v>
      </c>
      <c r="E13" s="5" t="n">
        <v>-17479000</v>
      </c>
      <c r="F13" s="5" t="n">
        <v>-25637000</v>
      </c>
      <c r="G13" s="5" t="n">
        <v>-26223000</v>
      </c>
      <c r="H13" s="5" t="n">
        <v>-25592000</v>
      </c>
      <c r="I13" s="5" t="n">
        <v>-25346000</v>
      </c>
      <c r="J13" s="5" t="n">
        <v>-63043000</v>
      </c>
      <c r="K13" s="5" t="n">
        <v>-102798000</v>
      </c>
      <c r="L13" s="5" t="n">
        <v>-134719000</v>
      </c>
    </row>
    <row r="14" spans="1:12">
      <c r="A14" s="3" t="s">
        <v>89</v>
      </c>
    </row>
    <row r="15" spans="1:12">
      <c r="A15" s="4" t="s">
        <v>90</v>
      </c>
      <c r="B15" s="5" t="n">
        <v>-2544000</v>
      </c>
      <c r="C15" s="5" t="n">
        <v>-2898000</v>
      </c>
      <c r="D15" s="5" t="n">
        <v>-3157000</v>
      </c>
      <c r="E15" s="5" t="n">
        <v>-3116000</v>
      </c>
      <c r="F15" s="5" t="n">
        <v>-3314000</v>
      </c>
      <c r="G15" s="5" t="n">
        <v>-3047000</v>
      </c>
      <c r="H15" s="5" t="n">
        <v>-3534000</v>
      </c>
      <c r="I15" s="5" t="n">
        <v>-3300000</v>
      </c>
    </row>
    <row r="16" spans="1:12">
      <c r="A16" s="4" t="s">
        <v>93</v>
      </c>
      <c r="B16" s="5" t="n">
        <v>-5783000</v>
      </c>
      <c r="C16" s="5" t="n">
        <v>-6378000</v>
      </c>
      <c r="D16" s="5" t="n">
        <v>-5358000</v>
      </c>
      <c r="E16" s="5" t="n">
        <v>-4872000</v>
      </c>
      <c r="F16" s="5" t="n">
        <v>-4098000</v>
      </c>
      <c r="G16" s="5" t="n">
        <v>-5916000</v>
      </c>
      <c r="H16" s="5" t="n">
        <v>-7309000</v>
      </c>
      <c r="I16" s="5" t="n">
        <v>-5066000</v>
      </c>
      <c r="J16" s="5" t="n">
        <v>-22391000</v>
      </c>
      <c r="K16" s="5" t="n">
        <v>-22389000</v>
      </c>
      <c r="L16" s="5" t="n">
        <v>-23037000</v>
      </c>
    </row>
    <row r="17" spans="1:12">
      <c r="A17" s="4" t="s">
        <v>92</v>
      </c>
      <c r="B17" s="5" t="n">
        <v>-4743000</v>
      </c>
      <c r="C17" s="5" t="n">
        <v>-3242000</v>
      </c>
      <c r="D17" s="5" t="n">
        <v>-1785000</v>
      </c>
      <c r="E17" s="5" t="n">
        <v>0</v>
      </c>
      <c r="F17" s="5" t="n">
        <v>0</v>
      </c>
      <c r="G17" s="5" t="n">
        <v>0</v>
      </c>
      <c r="H17" s="5" t="n">
        <v>0</v>
      </c>
      <c r="I17" s="5" t="n">
        <v>0</v>
      </c>
      <c r="J17" s="5" t="n">
        <v>-9770000</v>
      </c>
      <c r="K17" s="5" t="n">
        <v>0</v>
      </c>
      <c r="L17" s="5" t="n">
        <v>-1766000</v>
      </c>
    </row>
    <row r="18" spans="1:12">
      <c r="A18" s="4" t="s">
        <v>95</v>
      </c>
      <c r="B18" s="5" t="n">
        <v>-13070000</v>
      </c>
      <c r="C18" s="5" t="n">
        <v>-12518000</v>
      </c>
      <c r="D18" s="5" t="n">
        <v>-10300000</v>
      </c>
      <c r="E18" s="5" t="n">
        <v>-7988000</v>
      </c>
      <c r="F18" s="5" t="n">
        <v>-7412000</v>
      </c>
      <c r="G18" s="5" t="n">
        <v>-8963000</v>
      </c>
      <c r="H18" s="5" t="n">
        <v>-10843000</v>
      </c>
      <c r="I18" s="5" t="n">
        <v>-8366000</v>
      </c>
      <c r="J18" s="5" t="n">
        <v>-43876000</v>
      </c>
      <c r="K18" s="5" t="n">
        <v>-35584000</v>
      </c>
      <c r="L18" s="5" t="n">
        <v>-26442000</v>
      </c>
    </row>
    <row r="19" spans="1:12">
      <c r="A19" s="4" t="s">
        <v>96</v>
      </c>
      <c r="B19" s="5" t="n">
        <v>-27406000</v>
      </c>
      <c r="C19" s="5" t="n">
        <v>-28185000</v>
      </c>
      <c r="D19" s="5" t="n">
        <v>-25861000</v>
      </c>
      <c r="E19" s="5" t="n">
        <v>-25467000</v>
      </c>
      <c r="F19" s="5" t="n">
        <v>-33049000</v>
      </c>
      <c r="G19" s="5" t="n">
        <v>-35186000</v>
      </c>
      <c r="H19" s="5" t="n">
        <v>-36435000</v>
      </c>
      <c r="I19" s="5" t="n">
        <v>-33712000</v>
      </c>
      <c r="J19" s="5" t="n">
        <v>-106919000</v>
      </c>
      <c r="K19" s="5" t="n">
        <v>-138382000</v>
      </c>
      <c r="L19" s="5" t="n">
        <v>-161161000</v>
      </c>
    </row>
    <row r="20" spans="1:12">
      <c r="A20" s="4" t="s">
        <v>97</v>
      </c>
      <c r="B20" s="5" t="n">
        <v>-223000</v>
      </c>
      <c r="C20" s="5" t="n">
        <v>-1839000</v>
      </c>
      <c r="D20" s="5" t="n">
        <v>0</v>
      </c>
      <c r="E20" s="5" t="n">
        <v>0</v>
      </c>
      <c r="F20" s="5" t="n">
        <v>0</v>
      </c>
      <c r="G20" s="5" t="n">
        <v>0</v>
      </c>
      <c r="H20" s="5" t="n">
        <v>0</v>
      </c>
      <c r="I20" s="5" t="n">
        <v>0</v>
      </c>
      <c r="J20" s="5" t="n">
        <v>-2062000</v>
      </c>
      <c r="K20" s="5" t="n">
        <v>0</v>
      </c>
      <c r="L20" s="5" t="n">
        <v>0</v>
      </c>
    </row>
    <row r="21" spans="1:12">
      <c r="A21" s="4" t="s">
        <v>98</v>
      </c>
      <c r="B21" s="5" t="n">
        <v>-27183000</v>
      </c>
      <c r="C21" s="5" t="n">
        <v>-26346000</v>
      </c>
      <c r="D21" s="5" t="n">
        <v>-25861000</v>
      </c>
      <c r="E21" s="5" t="n">
        <v>-25467000</v>
      </c>
      <c r="F21" s="5" t="n">
        <v>-33049000</v>
      </c>
      <c r="G21" s="5" t="n">
        <v>-35186000</v>
      </c>
      <c r="H21" s="5" t="n">
        <v>-36435000</v>
      </c>
      <c r="I21" s="5" t="n">
        <v>-33712000</v>
      </c>
      <c r="J21" s="5" t="n">
        <v>-104857000</v>
      </c>
      <c r="K21" s="5" t="n">
        <v>-138382000</v>
      </c>
      <c r="L21" s="5" t="n">
        <v>-161161000</v>
      </c>
    </row>
    <row r="22" spans="1:12">
      <c r="A22" s="4" t="s">
        <v>99</v>
      </c>
      <c r="B22" s="5" t="n">
        <v>71000</v>
      </c>
      <c r="C22" s="5" t="n">
        <v>5852000</v>
      </c>
      <c r="D22" s="5" t="n">
        <v>-1577000</v>
      </c>
      <c r="E22" s="5" t="n">
        <v>-1045000</v>
      </c>
      <c r="F22" s="5" t="n">
        <v>-1644000</v>
      </c>
      <c r="G22" s="5" t="n">
        <v>268000</v>
      </c>
      <c r="H22" s="5" t="n">
        <v>-736000</v>
      </c>
      <c r="I22" s="5" t="n">
        <v>-953000</v>
      </c>
      <c r="J22" s="5" t="n">
        <v>3301000</v>
      </c>
      <c r="K22" s="5" t="n">
        <v>-3065000</v>
      </c>
      <c r="L22" s="5" t="n">
        <v>-980000</v>
      </c>
    </row>
    <row r="23" spans="1:12">
      <c r="A23" s="4" t="s">
        <v>100</v>
      </c>
      <c r="B23" s="7" t="n">
        <v>-27112000</v>
      </c>
      <c r="C23" s="7" t="n">
        <v>-20494000</v>
      </c>
      <c r="D23" s="7" t="n">
        <v>-27438000</v>
      </c>
      <c r="E23" s="7" t="n">
        <v>-26512000</v>
      </c>
      <c r="F23" s="7" t="n">
        <v>-34693000</v>
      </c>
      <c r="G23" s="7" t="n">
        <v>-34918000</v>
      </c>
      <c r="H23" s="7" t="n">
        <v>-37171000</v>
      </c>
      <c r="I23" s="7" t="n">
        <v>-34665000</v>
      </c>
      <c r="J23" s="7" t="n">
        <v>-101556000</v>
      </c>
      <c r="K23" s="7" t="n">
        <v>-141447000</v>
      </c>
      <c r="L23" s="7" t="n">
        <v>-162141000</v>
      </c>
    </row>
    <row r="24" spans="1:12">
      <c r="A24" s="4" t="s">
        <v>101</v>
      </c>
      <c r="B24" s="9" t="n">
        <v>-0.3</v>
      </c>
      <c r="C24" s="9" t="n">
        <v>-0.31</v>
      </c>
      <c r="D24" s="9" t="n">
        <v>-0.31</v>
      </c>
      <c r="E24" s="9" t="n">
        <v>-0.31</v>
      </c>
      <c r="F24" s="9" t="n">
        <v>-0.41</v>
      </c>
      <c r="G24" s="9" t="n">
        <v>-0.44</v>
      </c>
      <c r="H24" s="9" t="n">
        <v>-0.45</v>
      </c>
      <c r="I24" s="9" t="n">
        <v>-0.43</v>
      </c>
      <c r="J24" s="9" t="n">
        <v>-1.22</v>
      </c>
      <c r="K24" s="9" t="n">
        <v>-1.73</v>
      </c>
      <c r="L24" s="9" t="n">
        <v>-2.13</v>
      </c>
    </row>
    <row r="25" spans="1:12">
      <c r="A25" s="4" t="s">
        <v>102</v>
      </c>
      <c r="B25" s="5" t="n">
        <v>0</v>
      </c>
      <c r="C25" s="10" t="n">
        <v>0.07000000000000001</v>
      </c>
      <c r="D25" s="10" t="n">
        <v>-0.02</v>
      </c>
      <c r="E25" s="10" t="n">
        <v>-0.01</v>
      </c>
      <c r="F25" s="10" t="n">
        <v>-0.02</v>
      </c>
      <c r="G25" s="10" t="n">
        <v>0.01</v>
      </c>
      <c r="H25" s="10" t="n">
        <v>-0.01</v>
      </c>
      <c r="I25" s="10" t="n">
        <v>-0.01</v>
      </c>
      <c r="J25" s="10" t="n">
        <v>0.04</v>
      </c>
      <c r="K25" s="10" t="n">
        <v>-0.03</v>
      </c>
      <c r="L25" s="10" t="n">
        <v>-0.01</v>
      </c>
    </row>
    <row r="26" spans="1:12">
      <c r="A26" s="4" t="s">
        <v>103</v>
      </c>
      <c r="B26" s="9" t="n">
        <v>-0.3</v>
      </c>
      <c r="C26" s="9" t="n">
        <v>-0.24</v>
      </c>
      <c r="D26" s="9" t="n">
        <v>-0.33</v>
      </c>
      <c r="E26" s="9" t="n">
        <v>-0.32</v>
      </c>
      <c r="F26" s="9" t="n">
        <v>-0.43</v>
      </c>
      <c r="G26" s="9" t="n">
        <v>-0.43</v>
      </c>
      <c r="H26" s="9" t="n">
        <v>-0.46</v>
      </c>
      <c r="I26" s="9" t="n">
        <v>-0.44</v>
      </c>
      <c r="J26" s="9" t="n">
        <v>-1.18</v>
      </c>
      <c r="K26" s="9" t="n">
        <v>-1.76</v>
      </c>
      <c r="L26" s="9" t="n">
        <v>-2.14</v>
      </c>
    </row>
    <row r="27" spans="1:12">
      <c r="A27" s="3" t="s">
        <v>933</v>
      </c>
    </row>
    <row r="28" spans="1:12">
      <c r="A28" s="4" t="s">
        <v>934</v>
      </c>
      <c r="B28" s="5" t="n">
        <v>91582</v>
      </c>
      <c r="C28" s="5" t="n">
        <v>85837</v>
      </c>
      <c r="D28" s="5" t="n">
        <v>84380</v>
      </c>
      <c r="E28" s="5" t="n">
        <v>81950</v>
      </c>
      <c r="F28" s="5" t="n">
        <v>80600</v>
      </c>
      <c r="G28" s="5" t="n">
        <v>80298</v>
      </c>
      <c r="H28" s="5" t="n">
        <v>80098</v>
      </c>
      <c r="I28" s="5" t="n">
        <v>79650</v>
      </c>
      <c r="J28" s="5" t="n">
        <v>85952</v>
      </c>
      <c r="K28" s="5" t="n">
        <v>80165</v>
      </c>
      <c r="L28" s="5" t="n">
        <v>7587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2:53Z</dcterms:created>
  <dcterms:modified xmlns:dcterms="http://purl.org/dc/terms/" xmlns:xsi="http://www.w3.org/2001/XMLSchema-instance" xsi:type="dcterms:W3CDTF">2017-03-16T16:12:53Z</dcterms:modified>
</cp:coreProperties>
</file>